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erie" sheetId="5" state="visible" r:id="rId5"/>
    <sheet xmlns:r="http://schemas.openxmlformats.org/officeDocument/2006/relationships" name="Consolidated Statements of Cash" sheetId="6" state="visible" r:id="rId6"/>
    <sheet xmlns:r="http://schemas.openxmlformats.org/officeDocument/2006/relationships" name="The Company, Description of the"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greement Related to Intellectu"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Financial Instruments Fair Valu" sheetId="17" state="visible" r:id="rId17"/>
    <sheet xmlns:r="http://schemas.openxmlformats.org/officeDocument/2006/relationships" name="Note and Securities Purchase Ag" sheetId="18" state="visible" r:id="rId18"/>
    <sheet xmlns:r="http://schemas.openxmlformats.org/officeDocument/2006/relationships" name="Series A Convertible Preferred "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and Other Cu24" sheetId="24" state="visible" r:id="rId24"/>
    <sheet xmlns:r="http://schemas.openxmlformats.org/officeDocument/2006/relationships" name="Equipment, Net (Tables)" sheetId="25" state="visible" r:id="rId25"/>
    <sheet xmlns:r="http://schemas.openxmlformats.org/officeDocument/2006/relationships" name="Accrued Expenses and Other Cu26" sheetId="26" state="visible" r:id="rId26"/>
    <sheet xmlns:r="http://schemas.openxmlformats.org/officeDocument/2006/relationships" name="Income Taxes (Tables)" sheetId="27" state="visible" r:id="rId27"/>
    <sheet xmlns:r="http://schemas.openxmlformats.org/officeDocument/2006/relationships" name="Stock Based Compensation (Table" sheetId="28" state="visible" r:id="rId28"/>
    <sheet xmlns:r="http://schemas.openxmlformats.org/officeDocument/2006/relationships" name="Financial Instruments Fair Va29" sheetId="29" state="visible" r:id="rId29"/>
    <sheet xmlns:r="http://schemas.openxmlformats.org/officeDocument/2006/relationships" name="Note and Securities Purchase 30" sheetId="30" state="visible" r:id="rId30"/>
    <sheet xmlns:r="http://schemas.openxmlformats.org/officeDocument/2006/relationships" name="Series A Convertible Preferre31" sheetId="31" state="visible" r:id="rId31"/>
    <sheet xmlns:r="http://schemas.openxmlformats.org/officeDocument/2006/relationships" name="Loss Per Share (Tables)" sheetId="32" state="visible" r:id="rId32"/>
    <sheet xmlns:r="http://schemas.openxmlformats.org/officeDocument/2006/relationships" name="The Company, Basis of Presenta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epaid Expenses and Other Cu36" sheetId="36" state="visible" r:id="rId36"/>
    <sheet xmlns:r="http://schemas.openxmlformats.org/officeDocument/2006/relationships" name="Equipment, Net (Details Narrati" sheetId="37" state="visible" r:id="rId37"/>
    <sheet xmlns:r="http://schemas.openxmlformats.org/officeDocument/2006/relationships" name="Equipment, Net - Schedule of Eq" sheetId="38" state="visible" r:id="rId38"/>
    <sheet xmlns:r="http://schemas.openxmlformats.org/officeDocument/2006/relationships" name="Agreement Related to Intellec39" sheetId="39" state="visible" r:id="rId39"/>
    <sheet xmlns:r="http://schemas.openxmlformats.org/officeDocument/2006/relationships" name="Accrued Expenses and Other Cu40" sheetId="40" state="visible" r:id="rId40"/>
    <sheet xmlns:r="http://schemas.openxmlformats.org/officeDocument/2006/relationships" name="Accrued Expenses and Other Cu41" sheetId="41" state="visible" r:id="rId41"/>
    <sheet xmlns:r="http://schemas.openxmlformats.org/officeDocument/2006/relationships" name="Income Taxes (Details Narrative" sheetId="42" state="visible" r:id="rId42"/>
    <sheet xmlns:r="http://schemas.openxmlformats.org/officeDocument/2006/relationships" name="Income Taxes - Schedule of Inco" sheetId="43" state="visible" r:id="rId43"/>
    <sheet xmlns:r="http://schemas.openxmlformats.org/officeDocument/2006/relationships" name="Income Taxes - Schedule of Effe" sheetId="44" state="visible" r:id="rId44"/>
    <sheet xmlns:r="http://schemas.openxmlformats.org/officeDocument/2006/relationships" name="Income Taxes - Schedule of Def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tock Based Compensation (Detai" sheetId="48" state="visible" r:id="rId48"/>
    <sheet xmlns:r="http://schemas.openxmlformats.org/officeDocument/2006/relationships" name="Stock Based Compensation - Sche" sheetId="49" state="visible" r:id="rId49"/>
    <sheet xmlns:r="http://schemas.openxmlformats.org/officeDocument/2006/relationships" name="Stock Based Compensation - Sc50" sheetId="50" state="visible" r:id="rId50"/>
    <sheet xmlns:r="http://schemas.openxmlformats.org/officeDocument/2006/relationships" name="Stock Based Compensation - Sc51" sheetId="51" state="visible" r:id="rId51"/>
    <sheet xmlns:r="http://schemas.openxmlformats.org/officeDocument/2006/relationships" name="Financial Instruments Fair Va52" sheetId="52" state="visible" r:id="rId52"/>
    <sheet xmlns:r="http://schemas.openxmlformats.org/officeDocument/2006/relationships" name="Financial Instruments Fair Va53" sheetId="53" state="visible" r:id="rId53"/>
    <sheet xmlns:r="http://schemas.openxmlformats.org/officeDocument/2006/relationships" name="Financial Instruments Fair Va54" sheetId="54" state="visible" r:id="rId54"/>
    <sheet xmlns:r="http://schemas.openxmlformats.org/officeDocument/2006/relationships" name="Financial Instruments Fair Va55" sheetId="55" state="visible" r:id="rId55"/>
    <sheet xmlns:r="http://schemas.openxmlformats.org/officeDocument/2006/relationships" name="Financial Instruments Fair Va56" sheetId="56" state="visible" r:id="rId56"/>
    <sheet xmlns:r="http://schemas.openxmlformats.org/officeDocument/2006/relationships" name="Financial Instruments Fair Va57" sheetId="57" state="visible" r:id="rId57"/>
    <sheet xmlns:r="http://schemas.openxmlformats.org/officeDocument/2006/relationships" name="Financial Instruments Fair Va58" sheetId="58" state="visible" r:id="rId58"/>
    <sheet xmlns:r="http://schemas.openxmlformats.org/officeDocument/2006/relationships" name="Financial Instruments Fair Va59" sheetId="59" state="visible" r:id="rId59"/>
    <sheet xmlns:r="http://schemas.openxmlformats.org/officeDocument/2006/relationships" name="Financial Instruments Fair Va60" sheetId="60" state="visible" r:id="rId60"/>
    <sheet xmlns:r="http://schemas.openxmlformats.org/officeDocument/2006/relationships" name="Financial Instruments Fair Va61" sheetId="61" state="visible" r:id="rId61"/>
    <sheet xmlns:r="http://schemas.openxmlformats.org/officeDocument/2006/relationships" name="Financial Instruments Fair Va62" sheetId="62" state="visible" r:id="rId62"/>
    <sheet xmlns:r="http://schemas.openxmlformats.org/officeDocument/2006/relationships" name="Note and Securities Purchase 63" sheetId="63" state="visible" r:id="rId63"/>
    <sheet xmlns:r="http://schemas.openxmlformats.org/officeDocument/2006/relationships" name="Note and Securities Purchase 64" sheetId="64" state="visible" r:id="rId64"/>
    <sheet xmlns:r="http://schemas.openxmlformats.org/officeDocument/2006/relationships" name="Series A Convertible Preferre65" sheetId="65" state="visible" r:id="rId65"/>
    <sheet xmlns:r="http://schemas.openxmlformats.org/officeDocument/2006/relationships" name="Series A Convertible Preferre66" sheetId="66" state="visible" r:id="rId66"/>
    <sheet xmlns:r="http://schemas.openxmlformats.org/officeDocument/2006/relationships" name="Series A Convertible Preferre67" sheetId="67" state="visible" r:id="rId67"/>
    <sheet xmlns:r="http://schemas.openxmlformats.org/officeDocument/2006/relationships" name="Series A Convertible Preferre68" sheetId="68" state="visible" r:id="rId68"/>
    <sheet xmlns:r="http://schemas.openxmlformats.org/officeDocument/2006/relationships" name="Series A Convertible Preferre69" sheetId="69" state="visible" r:id="rId69"/>
    <sheet xmlns:r="http://schemas.openxmlformats.org/officeDocument/2006/relationships" name="Series A Convertible Preferre70" sheetId="70" state="visible" r:id="rId70"/>
    <sheet xmlns:r="http://schemas.openxmlformats.org/officeDocument/2006/relationships" name="Loss Per Share (Detail Narrativ" sheetId="71" state="visible" r:id="rId71"/>
    <sheet xmlns:r="http://schemas.openxmlformats.org/officeDocument/2006/relationships" name="Loss Per Share - Schedule of Co" sheetId="72" state="visible" r:id="rId72"/>
    <sheet xmlns:r="http://schemas.openxmlformats.org/officeDocument/2006/relationships" name="Loss Per Share - Schedule of An" sheetId="73" state="visible" r:id="rId73"/>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7</t>
  </si>
  <si>
    <t>Mar. 12, 2018</t>
  </si>
  <si>
    <t>Jun. 30, 2017</t>
  </si>
  <si>
    <t>Document And Entity Information</t>
  </si>
  <si>
    <t>Entity Registrant Name</t>
  </si>
  <si>
    <t>PAVmed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AVM</t>
  </si>
  <si>
    <t>Document Fiscal Period Focus</t>
  </si>
  <si>
    <t>FY</t>
  </si>
  <si>
    <t>Document Fiscal Year Focus</t>
  </si>
  <si>
    <t>Consolidated Balance Sheets - USD ($)</t>
  </si>
  <si>
    <t>Dec. 31, 2016</t>
  </si>
  <si>
    <t>Current assets</t>
  </si>
  <si>
    <t>Cash</t>
  </si>
  <si>
    <t>Prepaid expenses and other current assets</t>
  </si>
  <si>
    <t>Total current assets</t>
  </si>
  <si>
    <t>Equipment, net</t>
  </si>
  <si>
    <t>Deferred offering costs</t>
  </si>
  <si>
    <t xml:space="preserve"> </t>
  </si>
  <si>
    <t>Total assets</t>
  </si>
  <si>
    <t>Current liabilities</t>
  </si>
  <si>
    <t>Accounts payable</t>
  </si>
  <si>
    <t>Accrued expenses and other current liabilities</t>
  </si>
  <si>
    <t>Series A Warrants derivative liability</t>
  </si>
  <si>
    <t>Series A Convertible Preferred Stock conversion option derivative liability</t>
  </si>
  <si>
    <t>Total current liabilities</t>
  </si>
  <si>
    <t>Senior Secured Note, net of $3,244,274 unamortized debt discount</t>
  </si>
  <si>
    <t>Total liabilities</t>
  </si>
  <si>
    <t>COMMITMENTS AND CONTINGENCIES (NOTE 9)</t>
  </si>
  <si>
    <t>Stockholders' Deficit</t>
  </si>
  <si>
    <t>Common stock, par value $0.001; 50,000,000 shares authorized, 14,551,234 and 13,330,811 shares issued and outstanding at December 31, 2017 and December 31, 2016, respectively</t>
  </si>
  <si>
    <t>Additional paid-in capital</t>
  </si>
  <si>
    <t>Accumulated deficit</t>
  </si>
  <si>
    <t>Total Stockholders' Deficit</t>
  </si>
  <si>
    <t>Total Liabilities, Series A Convertible Preferred Stock, and Stockholders' Deficit</t>
  </si>
  <si>
    <t>Series A-1 Convertible Preferred Stock [Member]</t>
  </si>
  <si>
    <t>Convertible Preferred Stock, value</t>
  </si>
  <si>
    <t>Series A Convertible Preferred Stock [Member]</t>
  </si>
  <si>
    <t>Consolidated Balance Sheets (Parenthetical) - USD ($)</t>
  </si>
  <si>
    <t>Secured note, unamortized debt discount</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t>
  </si>
  <si>
    <t>General and administrative expenses</t>
  </si>
  <si>
    <t>Research and development expenses</t>
  </si>
  <si>
    <t>Total operating expenses</t>
  </si>
  <si>
    <t>Loss from operations</t>
  </si>
  <si>
    <t>Other income (expense)</t>
  </si>
  <si>
    <t>Interest expense</t>
  </si>
  <si>
    <t>Loss on issuance of Series A Preferred Stock Units in a private placement</t>
  </si>
  <si>
    <t>Change in fair value of Series A Warrants derivative liability</t>
  </si>
  <si>
    <t>Change in fair value of Series A Convertible Preferred Stock conversion option derivative liability</t>
  </si>
  <si>
    <t>Modification of Series A-1 Warrant agreement</t>
  </si>
  <si>
    <t>Other income (expense), net</t>
  </si>
  <si>
    <t>Loss before income tax</t>
  </si>
  <si>
    <t>Income tax</t>
  </si>
  <si>
    <t>Net loss</t>
  </si>
  <si>
    <t>Series A Convertible Preferred Stock dividends</t>
  </si>
  <si>
    <t>[1]</t>
  </si>
  <si>
    <t>Series A-1 Convertible Preferred Stock dividends</t>
  </si>
  <si>
    <t>Deemed dividend Series A-1 Convertible Preferred Stock issued in a private placement</t>
  </si>
  <si>
    <t>Deemed dividend Series A-1 Convertible Preferred Stock issued in the Series A Exchange Offer</t>
  </si>
  <si>
    <t>Net loss attributable to common stockholders</t>
  </si>
  <si>
    <t>Net loss per share - basic and diluted</t>
  </si>
  <si>
    <t>[2]</t>
  </si>
  <si>
    <t>Net loss attributable to common stockholders per share - basic and diluted</t>
  </si>
  <si>
    <t>Weighted average common shares outstanding - basic and diluted</t>
  </si>
  <si>
    <t>[3]</t>
  </si>
  <si>
    <t>As discussed herein above, as of December 31, 2017, Series A Convertible Preferred Stock dividends totaling $119,669 or a payment-in-kind of 19,973 shares of Series A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for a further discussion of the Series A Convertible Preferred Stock dividends.</t>
  </si>
  <si>
    <t>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t>
  </si>
  <si>
    <t>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t>
  </si>
  <si>
    <t>Consolidated Statement of Series A Convertible Preferred Stock and Stockholders’ Deficit - USD ($)</t>
  </si>
  <si>
    <t>Common Stock [Member]</t>
  </si>
  <si>
    <t>Additional Paid-In Capital [Member]</t>
  </si>
  <si>
    <t>Accumulated Deficit [Member]</t>
  </si>
  <si>
    <t>Total</t>
  </si>
  <si>
    <t>Balance at Dec. 31, 2015</t>
  </si>
  <si>
    <t>Balance, shares at Dec. 31, 2015</t>
  </si>
  <si>
    <t>Units issued in connection with initial public offering, net of offering costs</t>
  </si>
  <si>
    <t>Units issued in connection with initial public offering, net of offering costs, shares</t>
  </si>
  <si>
    <t>Common stock issued upon exercise of warrants</t>
  </si>
  <si>
    <t>Common stock issued upon exercise of warrants, shares</t>
  </si>
  <si>
    <t>Modification of Series A-1 Warrant Agreement</t>
  </si>
  <si>
    <t>Stock-based compensation</t>
  </si>
  <si>
    <t>Balance at Dec. 31, 2016</t>
  </si>
  <si>
    <t>Balance, shares at Dec. 31, 2016</t>
  </si>
  <si>
    <t>Series A Convertible Preferred Stock issued in a private placement</t>
  </si>
  <si>
    <t>Series A Convertible Preferred Stock issued in a private placement, shares</t>
  </si>
  <si>
    <t>Series A-1 Convertible Preferred Stock and Series A-1 Warrants issued in a private placement</t>
  </si>
  <si>
    <t>Series A-1 Convertible Preferred Stock and Series A-1 Warrants issued in a private placement, shares</t>
  </si>
  <si>
    <t>Series A Exchange Offer</t>
  </si>
  <si>
    <t>Series A Exchange Offer, shares</t>
  </si>
  <si>
    <t>Series A-1 Convertible Preferred Stock deemed dividend</t>
  </si>
  <si>
    <t>Series S Warrants issued in connection with Senior Secured Note payable</t>
  </si>
  <si>
    <t>Common stock issued upon conversion of Series A Convertible Preferred Stock</t>
  </si>
  <si>
    <t>Common stock issued upon conversion of Series A Convertible Preferred Stock, shares</t>
  </si>
  <si>
    <t>Balance at Dec. 31, 2017</t>
  </si>
  <si>
    <t>Balance, shares at Dec. 31, 2017</t>
  </si>
  <si>
    <t>Consolidated Statements of Cash Flows - USD ($)</t>
  </si>
  <si>
    <t>Cash flows from operating activities</t>
  </si>
  <si>
    <t>Adjustments to reconcile net loss to net cash used in operating activities</t>
  </si>
  <si>
    <t>Depreciation expense</t>
  </si>
  <si>
    <t>Loss on issuance of Preferred Stock Units</t>
  </si>
  <si>
    <t>Change in fair value - Series A Warrants derivative liability</t>
  </si>
  <si>
    <t>Change in fair value - Series A Convertible Preferred Stock conversion option derivative liability</t>
  </si>
  <si>
    <t>Amortization of discount - Senior Secured Note</t>
  </si>
  <si>
    <t>Unpaid interest expense added to principal of Senior Secured Note</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from issuance of Series A Preferred Stock Units</t>
  </si>
  <si>
    <t>Payment of offering costs in connection with Series A Preferred Stock Units</t>
  </si>
  <si>
    <t>Proceeds from issuance of Series A-1 Preferred Stock Units</t>
  </si>
  <si>
    <t>Proceeds from issuance of senior secured note payable</t>
  </si>
  <si>
    <t>Proceeds from issuance of units in connection with initial public offering</t>
  </si>
  <si>
    <t>Payment of offering costs in connection with initial public offering</t>
  </si>
  <si>
    <t>Proceeds from common stock issued upon exercise of warrants</t>
  </si>
  <si>
    <t>Net cash flows provided by financing activities</t>
  </si>
  <si>
    <t>Net increase (decrease) in cash</t>
  </si>
  <si>
    <t>Cash, beginning of period</t>
  </si>
  <si>
    <t>Cash, end of period</t>
  </si>
  <si>
    <t>The Company, Description of the Business, and Going Concern</t>
  </si>
  <si>
    <t>Organization, Consolidation and Presentation of Financial Statements [Abstract]</t>
  </si>
  <si>
    <t>Note 1 — The Company, Description of the Business,
and Going Concern PAVmed Inc. (“PAVmed”
or the “Company”) is a highly-differentiated multi-product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was organized under the laws
of the State of Delaware on June 26, 2014 (inception), originally under the name of PAXmed Inc., and on April 19, 2015, changed
its name to PAVmed Inc. The Company operates in one segment as a medical device company. The Company has financed
its operations principally through the issuances of its common stock, preferred stock, warrants, and debt. Prior to the Company’s
2016 initial public offering (IPO), the Company raised approximately $2.1 million of net cash proceeds from private offerings of
its common stock and warrants. See Note 13, Series A Convertible Preferred Stock, Stockholders’ Deficit, and Warrants In the year ended
December 31, 2017, the Company raised approximately $7.5 million of net cash proceeds, including: the Note and Security Purchase
Agreement with Scopia Holdings LLC, the Series A-1 Preferred Stock Units private placement; and the Series A Preferred Stock Units
private placement, and, subsequent to December 31, 2017, in January 2018, the Company raised $4.3 million of net cash proceeds
in an underwritten public offering of shares of common stock of the Company pursuant to its previously filed effective shelf registration
statement on United States Securities and Exchange Commission (“SEC”) Form S-3 (File No. 333-220549). See Note 12, Note
and Securities Purchase Agreement, Senior Secured Note, and Series S Warrants Series A Convertible Preferred Stock, Stockholders’ Deficit,
and Warrants Initial Public Offering Under a registration
statement on Form S-1 (File No. 333-203569) declared effective January 29, 2016, the Company’s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The units issued in the IPO were initially listed on the Nasdaq Capital Market (“Nasdaq”)
under the symbol “PAVMU”, until July 27, 2016, when the PAVMU units ceased to be quoted and traded on Nasdaq, and the
underlying shares of common stock and the Series W Warrants began separate trading on Nasdaq, under their respective individual
symbols of “PAVM” for the shares of common stock and “PAVMW” for the Series W Warrants. See Note 13, Series
A Convertible Preferred Stock, Stockholders’ Deficit, and Warrants Going Concern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until such time, if at all, it completes the development process of its products, including regulatory approvals
and clearances, and thereafter, begins to commercialize and achieve substantial marketplace acceptance for the first of a series
of products in its medical device portfolio, which is not expected to occur in the near future, if at all. The Company incurred
a net loss attributable to common stockholders of $10,398,134 and had net cash flows used in operating activities of $6,608,208
for the year ended December 31, 2017. As of December 31, 2017, the Company had an accumulated deficit of $17,907,611 and working
capital of $53,060, adjusted to exclude the Series A Warrants derivative liability of $761,123 and the Series A Convertible Preferred
Stock conversion option derivative liability of $212,217. The Company anticipates incurring operating
losses and does not expect to experience positive cash flows from operating activities, if any, and may continue to incur operating
losses for the next several years as it completes the development of its products, seeks regulatory approvals and clearances of
such products, and begins to commercially market such products. These factors, which have existed since inception, are expected
to continue for the foreseeable future, and raise substantial doubt about the Company’s ability to continue as a going concern
within one year after the date the accompanying consolidated financial statements are issued. The Company’s
ability to fund its operations is dependent upon management’s plans, which include raising additional capital,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consolidated financial statements are
issued.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t>
  </si>
  <si>
    <t>Summary of Significant Accounting Policies</t>
  </si>
  <si>
    <t>Accounting Policies [Abstract]</t>
  </si>
  <si>
    <t>Note 2 — 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owned subsidiary as of December 31, 2017 and
2016. All intercompany transactions and balances have been eliminated in consolidation. 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which is amortized as interest expense, generally over the contractual
term of the debt agreement, to result in a constant rate of interest. Offering costs associated with in-process capital financing
are accounted for as deferred offering costs. The deferred offering costs at December 31, 2016 relate to legal fees incurred with
respect to the Series A Preferred Stock Units private placement financing transaction, with such private placement financing transaction
discussed in Note 13, Series A Convertible Preferred Stock, Stockholders’ Deficit, and Warrants 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17 and 2016,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7,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December 31, 2017 and December 31, 2016, or recognized during the
years ended December 31, 2017 and 2016. As of December 31, 2017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and basic net loss attributable to common stockholders per share, are each computed by dividing the net loss and the net
loss attributable to common stockholders, respectively, by the weighted-average number of shares of common stock outstanding during
the period. Diluted net loss per share and diluted net loss attributable to common stockholders per share, are each computed by
dividing the net loss and the net loss attributable to common stockholders, respectively,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consolidated financial results
resulted in a net loss and a net loss attributable to common stockholders for all periods presented, basic and diluted net loss
per share and net loss attributable to common stockholders per share are the same due to the exclusion of incremental shares resulting
from common stock equivalents, as their inclusion would be anti-dilutive.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adoption of this guidance
as of January 1, 2018 did not have an effect on the Company’s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Prepaid Expenses and Other Current Assets</t>
  </si>
  <si>
    <t>Prepaid Expense and Other Assets, Current [Abstract]</t>
  </si>
  <si>
    <t xml:space="preserve">Note 3 — Prepaid Expenses and Other Current Assets
Prepaid expenses and other current assets
consisted of the following as of:
December 31, 2017 December 31, 2016
Security deposits $ 14,250 $ 48,350
Prepaid insurance 33,175 35,947
Advanced payments to suppliers 41,042 71,193
Total prepaid expenses and other current assets $ 88,467 $ 155,490 </t>
  </si>
  <si>
    <t>Equipment, Net</t>
  </si>
  <si>
    <t>Property, Plant and Equipment [Abstract]</t>
  </si>
  <si>
    <t>Note 4 — Equipment, Net
Equipment, net consisted of the following as of:
December 31, 2017 December 31, 2016
Research and development equipment $ 13,656 $ 10,156
Computer equipment 13,438 11,637
27,094 21,793
Less: accumulated depreciation (10,903 ) (3,793 )
Equipment, net $ 16,191 $ 18,000 Depreciation expense was $7,110 and $3,793
for the year ended December 31, 2017 and 2016, respectively.</t>
  </si>
  <si>
    <t>Agreement Related to Intellectual Property Right</t>
  </si>
  <si>
    <t>Intellectual Property Right [Abstract]</t>
  </si>
  <si>
    <t>Note 5 — Agreement Related to Intellectual Property
Right Tufts Patent License Agreement - Antimicrobial
Resorbable Ear Tubes On November 2,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Upon execution of the Tufts Patent License Agreement, the Company paid the Licensors
an upfront non-refundable fee of $50,000. The Tufts Patent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The Company incurred expenses related
to patent fee reimbursement under the Tufts Patent License Agreement of $67,501 in the year ended December 31, 2017. There were
no such expenses incurred in the year ended December 31, 2016. The Company accounted
for the Tufts Patent License Agreement as an asset acquisition as the license agreement did not meet the definition of a business
pursuant to the guidance prescribed in FASB ASC Topic 805, Business Combinations</t>
  </si>
  <si>
    <t>Accrued Expenses and Other Current Liabilities</t>
  </si>
  <si>
    <t>Accrued Liabilities [Abstract]</t>
  </si>
  <si>
    <t>Note 6 — Accrued Expenses and Other Current Liabilities Accrued expenses and other current liabilities
consisted of the following as of:
December 31, 2017 December 31, 2016
Accrued bonus $ 459,451 $ —
Accrued payroll 125,088 —
Accrued vacation 28,722 28,324
Accrued board of director fees 82,500 72,500
Accrued professional fees — 111,249
Accrued operating expenses 10,263 28,000
Total accrued expenses and other current liabilities $ 706,024 $ 240,073 At December 31, 2017,
the accrued bonus represents the guaranteed bonus payment to the Company’s Chief Executive Officer (“CEO”) under
the CEO Employment Agreement and to other employees. At December 31, 2016, the CEO waived his right to receive a guaranteed bonus
payment for 2016. See Note 9, Commitments and Contingencies At December 31, 2017,
the accrued payroll represents earned but unpaid salary for the period July 1, 2017 through December 31, 2017, payable to the Company’s
CEO. In this regard, under the terms of the Note and Security Purchase Agreement, including the corresponding Senior Secured Note,
between the Company and Scopia Holdings LLC, effective with the first bi-monthly payroll in July 2017, the CEO agreed to the payment
of a reduced salary of $4,200 per month, with the payment of the earned but not paid amount to be deferred until the earlier to
occur of: (i) the date FDA 510(k) clearance is obtained for the for the Company’s implantable intraosseous vascular access
device (the “PortIO™ Product”); or, (ii) the date the borrowings due Scopia Holdings LLC are repaid-in-full.
Subsequently, Scopia irrevocable waived compliance with this provision by the Company and the CEO on a prospective basis commencing
February 1, 2018. Notwithstanding, the unpaid CEO salary for the period July 1, 2017 to January 31, 2018, may only be paid upon
the Senior Secured Note first being repaid-in-full. See Note 12 — Note and Securities Purchase Agreement, Senior Secured
Note, and Series S Warrants The accrued board
of director fees at December 31, 2017 and December 31, 2016 represent amounts payable to all non-executive members of the board
of directors, including $10,000 payable to a former board member previously deemed to be a related party, at each of December 31,
2017 and 2016. The accrued professional
fees at December 31, 2016 related to deferred offering costs incurred with respect to the Series A Preferred Stock Units private
placement, as further discussed in Note 13, Series A Convertible Preferred Stock, Stockholders’ Deficit, and Warrants Included in accrued
operating expenses at December 31, 2016, is $10,000 due to HCFP/Strategy Advisors LLC, a former related party, as further discussed
in Note 8, Related Party Transactions</t>
  </si>
  <si>
    <t>Income Taxes</t>
  </si>
  <si>
    <t>Income Tax Disclosure [Abstract]</t>
  </si>
  <si>
    <t>Note 7 — Income Taxes Income tax (benefit)
expense consisted of the following for the years ended December 31, 2017 and 2016:
December 31, 2017 December 31, 2016
Current:
Federal, state, and local $ — $ —
Deferred:
Federal (105,093 ) (1,945,638 )
State and local (471,522 ) (424,840 )
(576,616 ) (2,370,478 )
Less: Valuation allowance reserve 576,616 2,370,478
$ — $ — At December 31,
2017 and 2016, the reconciliation of the federal statutory income tax rate to the effective income tax rate is as follows:
December 31, 2017 December 31, 2016
U.S. federal statutory rate 35.0 % 35.0 %
U.S. state and local income taxes, net of federal tax benefit 5.6 % 7.5 %
Permanent differences (2.3 )% (1.8 )%
Tax credits 1.2 % 1.3 %
Change in U.S. federal tax law (19.4 )% — %
Valuation allowance (20.1 )% (42.0 )%
Effective tax rate 0.0 % 0.0 % At December 31,
2017 and 2016, the approximate tax effects of temporary differences which give rise to the net deferred tax assets are as follows:
Deferred tax assets:
Net operating loss $ 4,309,231 $ 2,795,050
Stock-based compensation expense 201,950 199,921
Deferred compensation — —
Accrued expenses 8,981 12,307
Section 195 deferred start-up costs 26,445 39,746
Patent licenses 17,077 25,466
Research and development tax credit carryforward 194,345 91,535
Deferred tax assets 4,758,029 3,164,025
Deferred tax liabilities:
Discount on debt (1,014,484 ) —
Depreciation (2,904 ) —
Deferred tax liabilities (1,017,388 ) —
Less: valuation allowance (3,740,641 ) (3,164,025 )
Deferred tax assets, net after valuation allowance $ — $ — Deferred tax assets
and deferred tax liabilities are measured using enacted tax rates expected to apply to taxable income in the years in which those
temporary differences are expected to be recovered or settled. The effect of the change in the tax rate is recognized as income
or expense in the period of the enacted change in tax rate. See herein below for a discussion of the “Tax Cuts and Jobs Act
of 2017”, which resulted in a change to future years’ statutory federal corporate tax rate applicable to taxable income.
Changes in deferred tax assets and deferred tax liabilities are recorded in the provision for income taxes. On December 22, 2017,
the president of the United States signed into law what is commonly referred to as the Tax Cuts and Jobs Act of 2017 (Public Law
No. 115-97). , referred to herein as the Tax Cuts and Jobs Act. The Tax Cuts and Jobs Act is a comprehensive revision to federal
tax law which makes broad and complex changes to the U.S. tax code, including, but not limited to, reducing the U.S. federal corporate
tax rate from 35% to 21%,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limitations on the deductibility of certain executive
compensation. In December 2017,
the SEC issued Staff Accounting Bulletin No. 118 (“SAB 118”), which addresses situations where the accounting is incomplete
for the income tax effects of the Tax Cuts and Jobs Act. SAB 118 directs taxpayers to consider the impact of the Tax Cuts and Jobs
Act as “provisional” when the Company does not have the necessary information available, prepared, or analyzed, including
computations, to finalize the accounting for the changes resulting from the Tax Cuts and Jobs Act. Companies are provided a measurement
period of up to one year to obtain, prepare, and analyze information necessary to finalize the accounting for provisional amounts
or amounts that cannot be estimated as of December 31, 2017. The Tax Cuts and Jobs
Act impact on the tax provision of the Company for year ending December 31, 2017, resulted in the Company recognizing the provisional
impact of the revaluation of deferred tax assets and deferred tax liabilities to 21% from 35%, resulting in an estimated $1.6 million
tax expense, which was fully offset by a corresponding change in the valuation allowance applied to the net deferred tax assets. As required by FASB
ASC Topic 740, Income The Company has total
estimated federal and state net operating loss (“NOL”) carryforward of $13,780,719 and $6,432,797 at December 31, 2017
and 2016, respectively, which is available to reduce future taxable income and begin to expire in 2035. The Company has total estimated
research and development (“R&amp;D”) tax credit carryforward of $194,345 and $91,535 as of December 31, 2017 and 2016,
respectively, including generating R&amp;D tax credit of $102,810 and $70,861, during the years ended December 31, 2017 and 2016,
respectively, with the R&amp;D tax credit carryforward available to reduce future tax expense, and begin to expire in 2035. The Company files
income tax returns in the United States in federal and applicable state jurisdictions. The Company’s tax filings for the
years 2016, 2015 and for its initial period of operations from June 26, 2014 (inception) through December 31, 2014, each remain
subject to examination by taxing authorities. The Company’s policy is to record interest and penalties related to income
taxes as part of its income tax provision. The Company has not recognized any penalties or interest related to its income tax
provision.</t>
  </si>
  <si>
    <t>Related Party Transactions</t>
  </si>
  <si>
    <t>Related Party Transactions [Abstract]</t>
  </si>
  <si>
    <t>Note 8 — Related Party Transactions Effective October
2015, the Company entered into a three-year management services agreement through October 2018 with HCP/Advisors LLC, an affiliate
of a former director of the Company, wherein HCP/Advisors LLC is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Pursuant to such agreement with HCP/Advisors LLC, the Company paid HCP/Advisors LLC an initial
first month’s fee of $35,000 commencing as of November 1, 2015, and thereafter, a monthly fee of $25,000 through October
31, 2018. Under the agreement with HCP/Advisors LLC, the Company incurred an expense of $300,000 in each of the years ended December
31, 2017 and 2016, included in “General and administrative expenses” in the accompanying consolidated statements of
operations. Effective September
2016, the Company and HCFP/Strategy Advisors LLC, an affiliate of certain former directors and current officers of the Company,
entered into a management consulting agreement referred to as the “HCFP Strategic Advisory Agreement”, which expired
on May 14, 2017, as discussed below. Under the HCFP Strategic Advisory Agreement, HCFP/Strategy Advisors LLC had been engaged for
an initial term of five months from September 14, 2016 to February 14, 2017, to provide various management consulting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Strategy Advisors LLC executed an extension of the HCFP Strategic Advisory Agreement, effective as of February
15, 2017, extending the services from February 15, 2017 to May 14, 2017, and obligating the Company to make payments of $20,000
per month in each of February, March, and April 2017. The Company did not further renew the HCFP Strategic Advisory Agreement after
the May 14, 2017 expiration date. Previously, at December 31, 2016, the Company recognized a $10,000 estimated accrued expense
liability for HCFP/Strategy Advisors LLC asserted out-of-pocket expenses under the HCFP Strategic Advisory Agreement in effect
as of December 31, 2016. Subsequently, at June 30, 2017, the Company reversed such $10,000 estimated accrued expense liability,
as supporting documentation had not been provided by HCFP/Strategy Advisors LLC. At June 30, 2017, the Company had made all contractually
obligated payments to, and disclaimed any further payment obligations, under the HCFP Strategic Advisory Agreement. Separately, the Company
incurred an expense of $10,000 related to a HCFP/Strategy Advisors LLC vendor invoice dated June 30, 2017, for a professional services
fee related to separate discrete discussions between the Company’s management and HCFP /Strategy Advisors LLC, conducted
between the period of May 15, 2017 to May 31, 2017 regarding corporate matters, which were separate and apart from the previously
expired HCFP Strategic Advisory Agreement. The Company incurred
expense of $80,000 and $100,000 in the years ended December 31, 2017 and 2016, respectively, under the HCFP Strategic Advisory
Agreement and the HCFP/Strategy Advisors LLC discrete invoice dated June 30, 2017, as noted above, with such expense included in
“General and administrative expenses” in the accompanying consolidated statements of operations. Effective September
2016, the Company also entered into a consulting agreement with Swartwood Hesse, Inc., an affiliate of HCFP/Strategy Advisors (which,
as noted above, is an affiliate of certain former directors and current officers of the Company) (the “Swartwood Hesse Financial
Advisory Agreement”). Under the Swartwood Hesse Financial Advisory Agreement, Swartwood Hesse Inc. was engaged for an initial
term of five months to provide advisory services regarding potential financing arrangements, to assist the Company with its investors
relations, and to provide other financial advisory services as reasonably requested by the Company. The Swartwood Hesse Financial
Advisory Agreement provided for total fee payments to Swartwood Hesse of $15,000, which was paid and recognized as expense upon
execution of the agreement. No such expense was incurred in the year ended December 31, 2017. In January 2017, the
Company entered into an agreement with Xzerta Trading LLC d/b/a HCFP/Capital Markets (“HCFP/Capital Markets”), an affiliate
of certain former directors and current officers of the Company, wherein HCFP/Capital Markets was engaged to be the Company’s
exclusive placement agent in an offering of securities (“the HCFP/Capital Markets Placement Agent Agreement”), including
the Series A Preferred Stock Units private placement transaction. Under the HCFP /Capital Markets Placement Agent Agreement, HCFP/Capital
Markets is paid a fee of 7.0% of the gross proceeds realized in the securities offering, plus reimbursement of certain out-of-pocket
costs. The term of the HCFP/Capital Markets Placement Agent Agreement is from the January 2017 execution date to the completion
or termination of any other potential transactions in conjunction with the Series A Preferred Stock Units private placement. The
Company incurred $177,576 of fees paid to HCFP/Capital Markets in connection with the issuances of Series A Preferred Stock Units
in the year ended December 31, 2017, with such expense included in “Loss on issuance of Series A Preferred Stock Units”
in the accompanying consolidated statements of operations. Effective June 30,
2017, the Company and Michael J. Glennon, Vice Chairman and a member of the Company’s Board of Directors, mutually agreed
to terminate the consulting agreement between the Company and Mr. Glennon (the “Glennon Consulting Agreement”). Previously,
effective October 1, 2016, the Company and Mr. Glennon entered into the Glennon Consulting Agreement, under which Mr. Glennon provided
the Company with services and advice relating to the successful development and commercialization of medical device products. Effective
as of December 31, 2016, Mr. Glennon and the Company entered into an agreement whereby Mr. Glennon waived his right to compensation
under the Glennon Consulting Agreement for the year ended December 31, 2016, and, effective as of March 31, 2017, Mr. Glennon and
the Company entered into a second agreement whereby Mr. Glennon further waived his right to compensation under the Glennon Consulting
Agreement for the period January 1, 2017 through June 30, 2017. Effective November
2016, the Company entered into a consulting agreement with Patrick Glennon, a related-party who is the brother of Michael J. Glennon,
Vice Chairman and a member of the Company’s board of directors (the “Patrick Glennon Consulting Agreement”).
Under the terms of the Patrick Glennon Consulting Agreement, Mr. Patrick Glennon will provide consulting support and advice with
respect to the development and commercialization of resorbable ear tubes. The sole compensation for such services is the issuance
on November 28, 2016 of stock options to purchase 20,000 shares of the Company’s common stock, with an exercise price of
$9.50 per share, and vesting ratably on a quarterly basis commencing December 31, 2016 through September 30, 2019.</t>
  </si>
  <si>
    <t>Commitments and Contingencies</t>
  </si>
  <si>
    <t>Commitments and Contingencies Disclosure [Abstract]</t>
  </si>
  <si>
    <t>Note 9 — Commitments and Contingencies Employment Agreements &amp; Compensation Chief Executive Officer Employment Agreement Effective November
1, 2014, the Company entered into an employment agreement with its CEO for a five-year term, with a current base salary of $295,000
per year (“CEO Employment Agreement”). Effective on January 1, 2016, the CEO Employment Agreement provides for a guaranteed
bonus equal to 50% of base salary, beginning on January 1 of each year. Additionally, the CEO will also be eligible to earn discretionary
annual performance bonuses upon meeting certain objectives as determined by the Board of Directors. Effective as of December 31,
2016, the CEO agreed to waive his right to the guaranteed bonus for the year ended December 31, 2016. Under the terms of
the Note and Security Purchase Agreement, including the Senior Secured Note, between the Company and Scopia Holdings LLC, effective
Note and Securities Purchase
Agreement, Senior Secured Note, and Series S Warrants On April 28, 2016,
the CEO was granted a stock option with an exercise price of $5.00 per share to purchase 278,726 shares of common stock of the
Company, and on February 14, 2018, the CEO was granted a stock option with an exercise price of $2.01 per share to purchase 195,108
shares of common stock of the Company. The CEO Employment Agreement contains provisions for the protection of the Company’s
intellectual property and contains non-compete restrictions in the event of his termination other than without “cause”
or by the board of directors with “good reason.” Executive Vice President and Chief Financial
Officer Employment Agreement On March 20, 2017,
the Company entered into a two year employment agreement with Dennis M. McGrath, to serve as the Company’s Executive Vice
President and Chief Financial Officer (“CFO”), with a base annual salary of $285,000, and a discretionary annual
performance bonus with a target of 50% of his then current annual base salary, based upon his performance and the Company’s
performance over the preceding year, as determined by the compensation committee of the Board of Directors (“CFO Employment
Agreement”). Additionally, the Company will reimburse Mr. McGrath up to $2,250 per month for housing and travel expenses
for up to 12 months. On March 20, 2017, the CFO was granted a stock option with an exercise price of $5.95 per share to purchase
250,000 shares of common stock of the Company, and a on February 14, 2018, the CFO was granted a stock option with an exercise
price of $2.01 per share to purchase 195,108 shares of common stock of the Company. The CFO Employment Agreement contains provisions
for the protection of the Company’s intellectual property and contains non-compete restrictions in the event of his termination
other than without “cause” or by the board of directors with “good reason”. Chief Medical Officer Employment Agreement Effective July 1,
2016, the Company entered into a five-year employment agreement with Dr. Brian J. deGuzman, M.D. to serve as the Company’s
Chief Medical Officer (“CMO”) with a base annual salary of $285,000, plus an initial bonus of $50,000 for services
provided before the agreement’s effective date (“CMO Employment Agreement”). Dr. deGuzman is eligible to earn
discretionary annual performance bonuses upon meeting certain objectives as determined by the compensation committee of the Board
of Directors. On April 28, 2016, the CMO was granted a stock option with an exercise price of $5.00 per share to purchase 278,726
shares of common stock of the Company, and on February 14, 2018, the CMO was granted a stock option with an exercise price of $2.01
per share to purchase 100,000 shares of common stock of the Company. The CMO Employment Agreement contains provisions for the protection
of the Company’s intellectual property and contains non-compete restrictions in the event of his termination other than without
“cause” or by the CEO with “good reason”. Leases The Company leases
office space for its corporate office, which initially provided for two consecutive six-month terms beginning on February 1, 2016,
and was subsequently amended to extended the lease term through May 31, 2017. The lease agreement includes a 5% increase in monthly
rent effective on each twelve-month anniversary date. Upon the May 31, 2017 termination date, the lease agreement converted to
a month-to-month lease, which may be cancelled by the Company with three months written notice. Total rent expense incurred under
the corporate office space lease arrangement was $147,276 and $134,356 for the years ended December 31, 2017 and 2016, respectively.
At December 31, 2017, the Company’s future minimum lease payments totaled $125,186 for the period January 1, 2018 to December
31, 2018, with respect to the lease arrangement on a month-to-month basis. Additionally, the
Company had previously rented access to a research and development facility, for monthly rent of $1,000, on a month-to-month basis
under which either the landlord or the Company could cancel the rental arrangement at any time. Effective February 28, 2017, the
Company ceased use of the research and development facility and canceled the rental arrangement. Total rental expense under this
research and development facility rental arrangement amounted to $2,000 and $12,000 for the years ended December 31, 2017 and 2016,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and /or cash flows.</t>
  </si>
  <si>
    <t>Stock Based Compensation</t>
  </si>
  <si>
    <t>Disclosure of Compensation Related Costs, Share-based Payments [Abstract]</t>
  </si>
  <si>
    <t xml:space="preserve">Note 10 — Stock-Based Compensation The 2014 Long-Term
Incentive Equity Plan (the “2014 Stock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following table summarizes information
about stock options outstanding for the periods presented below:
Number Stock Options
Weighted Exercise Price
Aggregate Intrinsic Value
Outstanding at December 31, 2015 — $
Granted 1,633,313 $ 5.14
Exercised — $ —
Forfeited — $ —
Outstanding at December 31, 2016 1,633,313 $ 5.14 $ 3,017,795
Vested and exercisable at December 31, 2016 356,719 $ 5.05 $ 670,621
Unvested at December 31, 2016 1,276,594 $ 5.16 $ 2,347,175
Outstanding at December 31, 2016 1,633,313 $ 5.14
Granted 380,000 $ 5.35
Exercised — $ —
Forfeited (76,389 ) $ 5.00
Outstanding at December 31, 2017 1,936,924 $ 5.19 $ —
Vested and exercisable at December 31, 2017 964,080 $ 5.14 $ —
Unvested at December 31, 2017 972,844 $ 5.23 $ — The aggregate intrinsic
value is computed as the difference between the exercise price of the underlying stock options and the quoted price of the common
stock on December 31, 2017, to the extent the exercise price is less than the quoted price. During the year ended
December 31, 2016, the Company granted a total of 1,633,313 stock options, each with a ten year contractual term from date-of-grant,
as follows:
● April 2016 - an aggregate of 1,588,313 stock options were granted upon the closing of the closing of the Company’s IPO on April 28, 2016, each with an exercise price of $5.00 per share, vesting of 3/36 on July 28, 2016 and 1/36 on each successive month thereafter from Aug 28, 2016 to April 28, 2019, including: a total of 487,770 stock options granted to members of the Company’s board of directors, a total 961,178 to employees, and a total of 139,365 to members of the Company’s medical advisory board;
● November 2016 - 25,000 stock options with an exercise price of $10.50 per share, vesting ratably on a quarterly basis over a three year period commencing December 31, 2016, granted to a new member of the Company’s medical advisory board; and, 20,000 stock options with an exercise price of $9.50 per share, vesting ratably on a quarterly basis over a three year period commencing December 31, 2016, granted to (related party) consultant. During the year ended
December 31, 2017, the Company granted a total of 380,000 stock options, each with a ten year contractual term from date-of-grant,
as follows:
● March 2017 - 25,000 stock options with an exercise price of $5.01 per share, vesting ratably on a quarterly basis over a three year period commencing June 30, 2017, granted to a new member of the Company’s medical advisory board, and, 250,000 stock options granted outside the 2014 Stock Plan, with an exercise price of $5.95 per share, vesting ratably on a quarterly basis over a three year period commencing June 30, 2017, to the Company’s new CFO;
● July 2017 - 50,000 stock options with an exercise price of $4.50 per share, vesting ratably on a quarterly basis over a three year period commencing September 30, 2017, granted to the Company’s Corporate Controller;
● August 2017 - 40,000 stock options with an exercise price of $2.98 per share, vesting ratably on a quarterly basis over a three year period commencing September 30, 2017, granted to a new member of the Board of Directors;
● October 2017 - 15,000 stock options with an exercise price of $5.11 per share, vesting ratably on an annual basis over a three year period commencing October 2018, granted to a consultant.
In March 2017, 76,389 stock options were forfeited upon the resignation of the Company’s former CFO, as discussed below. Subsequently, an aggregate
of 1,265,216 stock options were granted, each with a ten year contractual term from date-of-grant, and each vesting ratably on
a quarterly basis over a three year period commencing March 31, 2018, including: in January 2018, 175,000 stock options with an
exercise price of $2.96 granted to the Company’s VP Technology and Product Development, and in February 2018, a total of
500,000 stock options granted to non-executive members of the Company’s board of directors, and a total of 590,216 stock
options granted to employees, each with an exercise price of $2.01 per share. Additionally, in February 2018, a total of 195,108
previously granted stock options were forfeited in connection with the resignation of two members from the Company’s board
of directors. A total of 2,951,081
shares of common stock of the Company are reserved for issuance under the 2014 Stock Plan. As of December 31, 2017, 1,515,011 shares
of common stock of the Company were available for grant under the 2014 Stock Plan, excluding stock options granted outside the
2014 Stock Plan, including 250,000 in 2017 and 250,854 in 2016. At December 31, 2017,
the weighted average remaining contractual term was 8.4 years for stock options outstanding and 8.1 years for stock options vested
and exercisable. The stock-based compensation
expense related to stock options granted to employees and directors is based on the grant-date fair value, and for stock options
granted to non-employees is based on the vesting date fair value, with the cost recognized on a straight-line basis over the award’s
requisite service period. Stock-based compensation expense recognized for the periods indicated was as follows:
Year Ended December 31,
2017 2016
General and administrative expenses $ 925,534 $ 664,068
Research and development expenses 122,593 83,297
$ 1,048,127 $ 747,365 Included in general
and administrative expenses, is $51,389 of stock-based compensation expense resulting from the March 31, 2017 modifications to
the stock option grant to the Company’s former CFO. Previously, on April 28, 2016, upon the closing of the Company’s
IPO, the former CFO was granted 125,000 stock options at an exercise price of $5.00 per share. On March 31, 2017, the April 28,
2016 stock option agreement was amended, wherein the stock option grant continued to vest monthly in April, May, and June 2017,
and the 48,611 vested stock options are exercisable until April 28, 2019, with the remaining 76,389 stock options forfeited effective
March 31, 2017. At December 31, 2017,
total unrecognized stock-based compensation expense of $1,573,988 is expected to be recognized over the weighted average remaining
requisite service period of 1.5 years. At December 31, 2016, total unrecognized stock-based compensation expense of $ 2,196,566
was expected to be recognized over the weighted average remaining requisite service period of 2.3 years. Stock-based compensation
expense recognized for stock options granted to employees and members of the board of directors was based on a weighted average
fair value of $2.62 per share and $1.32 per share during the years ended December 31, 2017 and 2016, respectively, calculated using
the following weighted average Black-Scholes valuation model assumptions:
Year Ended December 31,
2017 2016
Risk free interest rate 2.1 % 1.4 %
Expected term of stock options (in years) 5.8 5.8
Expected stock price volatility 50 % 50 %
Expected dividend yield 0 % 0 % Stock-based compensation expense recognized
for stock options granted to non-employees was based on a weighted average fair value of $2.80 per share and $5.60 per share during
the years ended December 31, 2017 and 2016, respectively, calculated using the following weighted average Black-Scholes valuation
model assumptions
Year Ended December 31,
2017 2016
Risk free interest rate 2.3 % 1.9 %
Expected term of stock options (in years) 9.0 9.6
Expected stock price volatility 60 % 60 %
Expected dividend yield 0 % 0 %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The weighted-average valuation assumptions for all stock-based awards were determined
as follows:
Weighted-average risk-free interest rate: The Company bases the risk-free interest rate on the interest rate payable on U.S. Treasury securities in effect at the time of grant for a period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stock option.
Expected dividend yield: The estimate for annual dividends is $0.00 as the Company has not historically paid, and does not expect for the foreseeable future to pay, a dividend. </t>
  </si>
  <si>
    <t>Financial Instruments Fair Value Measurements</t>
  </si>
  <si>
    <t>Fair Value Disclosures [Abstract]</t>
  </si>
  <si>
    <t>Note 11 — Financial Instruments
Fair Value Measurements Recurring Fair
Value Measurements The Series A Warrants
and the Series A Convertible Preferred Stock conversion option derivative liabilities as of December 31, 2017, are summarized in
the fair value hierarchy table, as follows:
Fair Value Measurement on a Recurring Basis at Reporting Date Using:
Level-1 Inputs Level-2 Inputs Level-3 Inputs Total
December 31, 2017
Series A Warrants derivative liability $ — $ — $ 761,123 $ 761,123
Series A Convertible Preferred Stock conversion option derivative liability — — 212,217 212,217
Totals $ — $ — $ 973,340 $ 973,340
As noted above, as presented in the fair value hierarchy table, Level-1 represents quoted prices in active markets for identical items, Level-2 represents significant other observable inputs, and Level-3 represents significant unobservable inputs.
At December 31, 2016 the Company did not have any assets or liabilities required to be measured at fair value on a recurring basis in accordance with FASB ASC 820. The Series A Preferred
Stock Units were issued in a private placement with three closings occurring in the three months ended March 31, 2017, and were
each comprised of one share of Series A Convertible Preferred Stock and one Series A Warrant. At the option of their respective
holder, the Series A Convertible Preferred Stock may be converted into shares of common stock of the Company and the Series A Warrant
may be exercised for a share of common stock of the Company. See Note 13, Series A Convertible Preferred Stock, Stockholders’
Deficit and Warrants The Series A Warrant
and the Series A Convertible Preferred Stock conversion option were each determined to be a derivative liability under FASB ASC
815, as the Series A Convertible Preferred Stock common stock exchange factor denominator and the Series A Warrant exercise price
are each subject to potential adjustment resulting from future financing transactions, under certain conditions, along with certain
other provisions which may result in required or potential full or partial cash settlement. The respective Series A Warrants and
the Series A Convertible Preferred Stock conversion option derivative liability are classified as a current liability on the consolidated
balance sheet, and each were initially measured at fair value at the time of issuance and are subsequently remeasured at fair value
on a recurring basis at each reporting period date, with changes in fair value recognized as other income or expense in the consolidated
statement of operations. The reconciliation of each of the Series A Warrants and the Series A Convertible Preferred Stock conversion
option derivative liability for the year ended December 31, 2017 are as follows:
Derivative Liability
Series A Warrants
Series A Convertible Preferred Stock
Balance at December 31, 2016 $ — $ —
Initial fair value on dates of issuance 4,050,706 1,221,963
Change in fair value (1,942,501 ) (643,318 )
Conversion of Series A Convertible Preferred Stock — (27,335 )
Series A Exchange Offer (1,347,082 ) (339,093 )
Balance at December 31, 2017 $ 761,123 $ 212,217 As of December 31,
2017, 249,667 shares of Series A Convertible Preferred Stock and 268,001 Series A Warrants were each issued and outstanding, summarized
as follows:
Issued and Outstanding
Series A Warrants
Series A Convertible Preferred Stock
Issued and outstanding as of December 31, 2016 — —
Issued in Series A Preferred Stock Units private placement 422,838 422,838
Conversion of Series A Convertible Preferred Stock — (18,334 )
Series A Exchange Offer (154,837 ) (154,837 )
Issued and outstanding as of December 31, 2017 268,001 249,667 Change in Fair
Value The change in estimated
fair value, including fair value adjustments on the dates of the Series A Exchange Offer, the conversion of Series A Convertible
Preferred Stock, and the recurring fair value adjustment as of December 31, 2017, resulted in the recognition of other income of
$1,942,501 and $643,318, with corresponding decreases in each of the Series A Warrants derivative liability and the Series A Convertible
Preferred Stock conversion option derivative liability, respectively, during the year ended December 31, 2017. The initial issue
date and subsequent recurring reporting period date estimated fair value of each of the Series A Warrants and the Series A Convertible
Preferred Stock conversion option derivative liability were each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using the following assumptions as of the dates indicated:
Series A Warrants Derivative Liability Fair Value Assumptions December 31, 2017
Issue Dates' Aggregated Weighted Average
Calculated aggregate fair value $ 761,123 $ 4,050,706
Series A Warrants outstanding 268,001 422,838
Value of common stock $ 2.29 $ 5.73
Exercise price per share $ 6.61 $ 8.00
Expected term (years) 6.33 7.21
Volatility 55 % 47 %
Risk free rate 2.2 % 2.3 %
Dividend yield 0 % 0 %
Series A Convertible Preferred Stock Conversion Option Derivative Liability Fair Value Assumptions December 31,2017
Issue Dates’ Aggregated Weighted Average
Calculated aggregate fair value $ 212,217 $ 1,221,963
Series A Convertible Preferred Stock shares 249,667 422,838
Value of common stock $ 2.29 $ 5.73
Common stock exchange factor numerator $ 6.00 $ 6.00
Common stock exchange factor denominator $ 4.97 $ 6.00
Expected term (years) 6.33 7.21
Volatility 55 % 47 %
Risk-free interest rate 2.2 % 2.3 %
Dividend yield 0 % 0 % Conversion of Series
A Convertible Preferred Stock At the election of
their respective holders, a total of 18,334 shares of Series A Convertible Preferred Stock were converted into a total of 22,093
shares of common stock of the Company. The Series A Convertible Preferred Stock conversion option derivative liability fair value
was adjusted as of each conversion date, with the resulting change in fair value recognized as other income or expense in the consolidated
statement of operations, upon which the corresponding Series A Convertible Preferred Stock conversion option derivative liability
was derecognized, with a corresponding recognition of common stock par value and additional paid-in capital with respect to the
shares of common stock of the Company issued, summarized as follows:
Series A Convertible Preferred Stock Converted to Shares of Common Stock of the Company Year ended December 31, 2017
Conversion Dates Aggregated
Shares of Series A Convertible Preferred Stock converted to common stock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On each of the respective
conversion dates, the Series A Convertible Preferred Stock conversion option derivative liability fair value was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Series A Exchange
Offer - November 17, 2017 Exchange Date As noted above, a
total of 422,838 shares of Series A Convertible Preferred Stock and 422,838 Series A Warrants were issued in the Series A Preferred
Stock private placement. On November 17, 2017 (“November 17, 2017 Exchange Date”), the Company completed an exchange
offer initiated on October 20, 2017 to all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 The Series A Exchange
Offer resulted in the extinguishment of: 154,837 shares of Series A Convertible Preferred Stock, the corresponding (bifurcated)
conversion option derivative liability, and, 154,837 Series A Warrants, resulting from the issuance-upon-exchange of: 232,259 shares
of Series A-1 Convertible Preferred Stock and 154,837 Series A-1 Warrants, each as discussed herein below. Series A Exchange
Offer - Series A Convertible Preferred Stock Exchanged for Series A-1 Convertible Preferred Stock The fair value of
the consideration given in the form of the issue of 232,259 shares of Series A-1 Convertible Preferred Stock, with such fair value
recognized as the carrying value of such issued shares of Series A-1 Convertible Preferred Stock, as compared to the extinguishment
of both the carrying value of the Series A Convertible Preferred Stock and the fair value of the corresponding conversion option
derivative liability, resulted in an excess of fair value of $504,007 recognized as a deemed dividend charged to accumulated deficit
in the consolidated balance sheet on the November 17, 2017 Exchange Date, with such deemed dividend included as a component of
net loss attributable to attributable to common stockholders, summarized as follows:
Series A-1 Convertible Preferred Stock Issued Series A Convertible Preferred Stock and Conversion Option
Derivative Liability Extinguished Deemed Dividend Charged to Accumulated Deficit
Series A Exchange Offer November 17, 2017 Exchange
Date
Fair value - 232,259 shares of Series A-1 Convertible Preferred Stock issued $ 843,100
Less: Fair value - Series A Convertible Preferred Stock conversion option derivative liability extinguished 339,093
Less: Carrying value - 154,837 shares of Series A Convertible Preferred Stock exchanged —
Deemed dividend charged to accumulated deficit $ 504,007 The November 17, 2017
Exchange Date estimated fair value of $843,100 of the 232,259 shares of Series A-1 Convertible Preferred Stock issued was estimated
using a combination of the present value of its cash flows using a synthetic credit rating analysis required rate of return and
the Black-Scholes option pricing model, using the following assumptions:
Series A-1 Convertible Preferred Stock Fair Value Assumptions
November 17, 2017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The November 17, 2017
Exchange Date estimated fair value of $339,093 of the extinguished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Series A Convertible Preferred Stock Conversion Option Derivative
Liability Fair Value Assumptions
November 17, 2017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 The Series A Convertible
Preferred Stock is classified in temporary equity in the consolidated balance sheet and has a carrying value of $0 resulting from
the issuance date initial fair values of the Series A Warrant derivative liability and the Series A Convertible Preferred Stock
conversion option derivative liability being in excess of the Preferred Stock Units private placement issuance gross proceeds,
with such excess recognized as a current period loss in the consolidated statement of operations. See Note 13, Series A Convertible
Preferred Stock, Stockholders’ Deficit, and Warrants Series A Exchange
Offer - Series A Warrants Exchanged for Series A-1 Warrants The 154,837 Series
A Warrants derivative liability fair value was adjusted to the November 17, 2017 Exchange Date fair value of the consideration
given in the form the 154,837 Series A-1 Warrants issued, with the resulting change in fair value recognized as other income or
expense in the consolidated statement of operations, immediately followed by the derecognition of the 154,837 Series A Warrants
derivative liability and the recognition of additional paid-in capital of such amount in the consolidated balance sheet, as the
Series A-1 Warrants are equity classified. The November 17, 2017 Exchange Date fair value of the Series A-1 Warrants of $1,347,082
was estimated using a Black-Scholes valuation model assuming the exchange of one Series A-1 Warrant for five Series W Warrants,
using the following assumptions:
Series A-1 Warrants Fair Value Assumptions
November 17, 2017 Exchange Date
Aggregate fair value $ 1,347,082
Exercise price per share - Series W Warrant $ 5.00
Value of common stock $ 4.33
Expected term (years) 4.2
Volatility 57 %
Risk free rate 2.0 %
Dividend yield 0 % Non-recurring Fair
Value Measurements In addition to the
Series A Exchange Offer discussed above, the other issue-date and /or date -of-occurrence non-recurring estimated fair values include:
the Senior Secured Note and Series S Warrants issued in connection with the Note and Security Purchase Agreement between the Company
and Scopia Holdings LLC; the Series A-1 Convertible Preferred Stock and Series A-1 Warrants issued in the Series A-1 Preferred
Stock Units private placement; and, the Series A-1 Warrants modification resulting from the Series A-1 Amendment No. 1 - with each
utilizing the Company’s common stock price along with certain Level 3 inputs, as discussed below, in the development of discounted
cash flow analyses and /or Black-Scholes valuation models. Further information regarding these non-recurring estimated fair values
are discussed in both: Note 12, Note and Securities Purchase Agreement, Senior Secured Note, and Series S Warrants Series A Convertible Preferred Stock, Stockholders’ Deficit, and Warrants The estimated fair
values presented herein are subjective and are affected by changes in inputs to the valuation models, including the Company’s
common stock price, the Company’s dividend yield, the risk-free rates based on U.S. Treasury security yields, and certain
other Level-3 inputs including, assumptions regarding the estimated volatility in the value of the Company’s common stock
price and probabilities associated with the likelihood and timing of future dilutive transactions. Changes in these assumptions
can materially affect the estimated fair values.</t>
  </si>
  <si>
    <t>Note and Securities Purchase Agreement, Senior Secured Note, and Series S Warrants</t>
  </si>
  <si>
    <t>Debt Disclosure [Abstract]</t>
  </si>
  <si>
    <t>Note
12 — Note and Securities Purchase Agreement, Senior Secured Note, and Series S Warrants The Company and Scopia
Holdings LLC (“Scopia or the Lender”) entered into a Note and Security Purchase Agreement, under which, upon Scopia
delivering to the Company $4.8 million in net cash proceeds, the Company issued to Scopia and its designees, a Senior Secured Note
with an initial principal amount of $5.0 million (“Senior Secured Note”), and 2,660,000 Series S Warrants to purchase
a corresponding number of shares of common stock of the Company. The aggregate remaining unpaid principal balance of the Senior
Secured Note is due on June 30, 2019. The Senior Secured
Note and the Series S Warrants are freestanding financial instruments, as the Series S Warrants were immediately legally detachable
from the Senior Secured Note and were immediately exercisable. The Series-S Warrants are classified as equity in the consolidated
balance sheet. See Note 13, Series A Convertible Preferred Stock, Stockholders’ Deficit, and Warrants The $4,842,577 of
cash proceeds, net of the Lender’s debt issuance costs, have been allocated to the Senior Secured Note and the Series S Warrants
based on their respective relative fair value, as discussed below, resulting in an allocation of $1,408,125 to the Senior Secured
Note and $3,434,452 to the Series S Warrants, with the resulting difference of $3,591,875 between the Senior Secured Note initial
principal amount and the allocated amount accounted for as debt discount, amortized as interest expense over the term of the Senior
Secured Note. The Senior Secured
Note bears interest at a fixed annual rate of 15.0%, with interest payable semi-annually in arrears on June 30 and December 30
of each calendar year, commencing December 30, 2017. The Company may elect, at its sole discretion, to defer payment of up to 50%
of the semi-annual interest due, with the unpaid semi-annual interest payment added to the outstanding interest-bearing principal
balance of the Senior Secured Note. During the year ended
December 31, 2017, interest expense recognized totaled $724,684, including $377,083 with respect to the semi-annual 15.0% interest
payment, with 50% of such amount or $188,542 added to the outstanding interest-bearing principal balance of the Senior Secured
Note, and $347,601 with respect to the amortization of debt discount. As of December 31,
2017, the Senior Secured Note principal balance is $5,188,542, including $188,542 of unpaid interest added to the interest-bearing
principal balance, as discussed above. The Senior Secured Note remaining unamortized debt discount is $3,244,274 at December 31,
2017. At the discretion
of the Company, the aggregate principal balance of the Senior Secured Note and any earned and unpaid interest may be repaid at
any time without penalty or premium. Additionally, under the Senior Secured Note, if at the Company’s discretion, it sells
its implantable intraosseous vascular access device (the “PortIO™ Product”), then the Senior Secured Note holders’
may require the Company to repay the then outstanding aggregate principal amount of the Senior Secured Note, in whole or in part,
together with any accrued interest thereon, from the net cash proceeds of such PortIO™ Product sale, provided such principal
and interest repayment is limited to the amount of the net cash proceeds from such PortIO™ Product sale. The Note and Security
Purchase Agreement with Scopia contains various customary negative covenants of the Company including restrictions on the Company
incurring any additional indebtedness or liens or declaring or paying any dividends, subject to certain exceptions provided for
in the Note and Security Purchase Agreement with Scopia, while any amount under the Senior Secured Note remains outstanding. Additionally,
the Note and Security Purchase Agreement with Scopia also contains certain affirmative covenants of the Company, including, among
others:
● If the PortIO™ Product obtains initial FDA 510(k) clearance, then, commencing four months after such FDA 510(k) clearance, the Company will use its reasonable best efforts to attempt to sell the PortIO™ Product on commercially reasonable terms for an amount not less than $10.0 million. If the net cash proceeds are $10.0 million or greater from such PortIO™ product sale, and there are no continuing obligations imposed on the Company, which would constitute an undue burden on the Company, resulting from such PortIO™ Product sale transaction, then the Senior Secured Note holders may request the Company to repay the then aggregate remaining unpaid principal balance of the Senior Secured Note. Notwithstanding, as the FDA has indicated the PortIO™ Product will be reviewed for approval and clearance under a regulatory pathway other than a 510(k) clearance, such Note and Securities Purchase Agreement provision is not operative;
● Effective with the first bi-monthly payroll in July 2017, the Company’s CEO agreed to the payment of a reduced salary of $4,200 per month, with the payment of such earned but unpaid salary to occur on the earlier of (a) the date that FDA 510(k) clearance for the PortIO™ Product is obtained or (b) the date the aggregate remaining unpaid principal balance of the Senior Secured Note is repaid-in-full. Subsequently, Scopia irrevocable waived compliance with this provision by the Company and the CEO on a prospective basis commencing February 1, 2018. Notwithstanding, the unpaid CEO salary for the period July 1, 2017 to January 31, 2018, may only be paid upon the Senior Secured Note first being repaid-in-full. Additionally, the
Note and Security Purchase Agreement with Scopia provides, for so long as the Lender holds at least 50% of the aggregate remaining
unpaid principal balance of the Senior Secured Note, the Lender shall have the ability to nominate one individual to the Company’s
board of directors, provided the board of directors shall have the right to reject any such Lender nominee if it determines in
good faith such Lender nominee is not reasonably acceptable. In this regard, on August 3, 2017, the Lender nominee was appointed
to the Company’s board of directors. Payment of all amounts
due and payable under the Senior Secured Note are guaranteed by the Company, and the obligations under the Senior Secured Note
are secured by all of the assets of the Company pursuant to the terms of a Note and Guaranty Security Agreement. The Lender may
transfer or assign all or any part of the Senior Secured Note to any person with the prior written consent of the Company, provided
no consent shall be required from the Company for any transfer to an affiliate of the Lender, or upon the occurrence and during
the continuance of an Event of Default, as defined in the Senior Secured Note. As of December 31,
2017, Senior Secured Note had an estimated fair value of $4.6 million. The Senior Secured Note issue-date fair value of $4.1 million
was estimated using a discounted cash flow analysis with a required rate of return of 25.5%, with such rate of return determined
through a synthetic credit rating analysis involving a comparison of market yields on publicly-traded secured corporate debentures
with characteristics similar to those of the Senior Secured Note. The Series S Warrants issue-date fair value of $10.0 million
was estimated using a Black-Scholes valuation model using the following assumptions:
Series S Warrants Issue Date
Exercise price per share $ 0.01
Value of common stock $ 4.50
Expected term (years) 15.0
Volatility 48 %
Risk free rate 2.4 %
Dividend yield 0 % As required by the
Note and Security Purchase Agreement, the Company filed a registration statement on Form S-3 (File No. 333-221406), declared effective
January 8, 2018, (“the January 2018 Form S-3”), to register the issuance of a total of 2,810,654 shares of common
stock of the Company, including 1,473,640 shares issuable, and 1,186,080 shares previously issued, upon the exercise of Series
S Warrants; and, the registration of (i) the issuance of 150,934 shares of the Company’s common stock upon the exercise
of 150,934 certain Series W Warrants issued prior to the Company’s IPO, but only in the event such certain Series W Warrants
are publicly transferred pursuant to Rule 144 prior to their exercise, or (ii) the resale of such 150,934 shares of common stock,
but only in the event such certain Series W Warrants are exercised prior to being publicly transferred pursuant to Rule 144.</t>
  </si>
  <si>
    <t>Series A Convertible Preferred Stock, Stockholders' Deficit, and Warrants</t>
  </si>
  <si>
    <t>Equity [Abstract]</t>
  </si>
  <si>
    <t xml:space="preserve">Note 13 — Series A Convertible Preferred
Stock, Stockholders’ Deficit, and Warrants Preferred Stock The Company is authorized
to issue 20,000,000 shares of its preferred stock, par value of $0.001 per share, with such designation, rights, and preferences
as may be determined from time-to-time by the Company’s board of directors. As of December 31, 2017,
249,667 shares of Series A Convertible Preferred Stock (classified in temporary equity), and 357,259 shares of Series A-1 Convertible
Preferred Stock (classified in permanent equity), were each issued and outstanding. At December 31, 2016 there were no shares of
preferred stock issued or outstanding. Series A Preferred Stock
Units Private Placement The Company’s Board
of Directors authorized the issuance of up to a total of 1.25 million Series A Preferred Stock Units, including authorizing 500,000
units on January 21, 2017 and 750,000 units on May 10, 2017. On January 26, 2017, the Company entered into a Securities Purchase
Agreement pursuant to which the Company may issue up to an aggregate of $3,000,000 of Series A Preferred Stock Units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2 million, after payment of placement agent fees and closing costs. On November 17, 2017 (“November
17, 2017 Exchange Date”), the Company completed an exchange offer initiated on October 20, 2017 to the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 See Note 11, Financial Instruments Fair Value Measurements As of December 31, 2017,
249,667 shares of Series A Convertible Preferred Stock and 268,001 Series A Warrants were each issued and outstanding, summarized
as follows:
Series A Convertible Preferred Stock
Series A Warrants
Issued and outstanding as of December 31, 2016 — —
Issued in Series A Preferred Stock Units private placement 422,838 422,838
Series A Exchange Offer (154,837 ) (154,837 )
Conversion of Series A Convertible Preferred Stock (18,334 ) —
Issued and outstanding as of December 31, 2017 249,667 268,001
As the Series A Convertible Preferred Stock and the Series A Warrants were first issued in the Series A Preferred Stock Units private placement during the three months ended March 31, 2017, there were no comparable amounts for the prior year ended December 31, 2016. The Series A Preferred Stock
Unit was comprised of one share of Series A Convertible Preferred Stock and one Series A Warrant. The Series A Convertible Preferred
Stock and Series A Warrants were immediately separable upon their issuance, and became convertible and exercisable, respectively,
on May 21, 2017 upon stockholder approval of the Series A Preferred Stock Units private placement, with such approval obtained
in accordance with Nasdaq Stock Market Rule 5635(d). At the election of their
respective holder, a share of Series A Convertible Preferred Stock is convertible into a number of shares of common stock of the
Company at a prescribed common stock exchange factor, and, a Series A Warrant is exercisable for one share of common stock of the
Company, or may be exchanged for four Series X Warrants, with each such Series X Warrant exercisable for one share of common stock
of the Company - each as more fully described below. The Series A Warrant and
the Series A Convertible Preferred Stock conversion option were each determined to be a derivative liability under ASC 815, as
discussed below. The issuance of the Series A Preferred Stock Units resulted in the recognition of a loss of $3,124,285, resulting
from the aggregate initial fair value of each of the Series A Warrant and the Series A Convertible Preferred Stock conversion option
derivative liability, being in excess of the gross proceeds of the Series A Preferred Stock Units private placement, with such
excess amounting to $2,735,657, recognized as a current period expense, along with offering costs of $388,628, which were also
recognized as a current period expense, as follows:
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
See Note 11, Financial Instruments Fair Value Measurements, for information with respect to the initial issue date estimated fair value of each of the Series A Warrants derivative liability and the Series A Convertible Preferred Stock conversion option derivative liability. The Company filed an effective
registration statement on Form S-1 (File No. 333-216963), declared effective June 23, 2017, (“the Series A Registration Statement”)
registering for resale the maximum number of the Company’s shares of common stock issuable upon conversion of the Series
A Convertible Preferred Shares and the exercise of the Series A Warrants, or if exchanged, the Series X Warrants. The Series A
Registration Statement also registers the resale of the Series X Warrants, and the initial issuance of the shares of common stock
of the Company underlying the Series X Warrants to the extent the Series X Warrants are publicly sold prior to the exercise of
such Series X Warrants. The Company timely filed the initial registration statement with the SEC on March 27, 2017, and such registration
statement became effective on June 23, 2017, with such dates consistent with the requirements of the registration rights agreement
entered into in connection with the Series A Preferred Stock Units private placement. If the Series A Registration Statement effectiveness
is not maintained, then, the Company is required to make payments to the investors of 2% of their Series A Preferred Stock Units
subscription amount on the date of such event, and every thirty days thereafter until the effectiveness is cured. Series A Convertible Preferred
Stock As discussed above, a total
of 422,838 shares of Series A Convertible Preferred Stock were issued in the Series A Preferred Stock private placement. Subsequently,
at the election of their respective holders, in November 2017, 8,334 shares of Series A Convertible Preferred Stock were converted
into 10,021 shares of common stock of the Company, and in December 2017, 10,000 shares of Series A Convertible Preferred Stock
were converted into 12,072 shares of common stock of the Company. Further, as noted above, on the Series A Exchange Offer November
17, 2017 Exchange Date, a total of 154,837 shares of Series A Convertible Preferred Stock were exchanged for 232,259 shares of
Series A-1 Convertible Preferred Stock. Accordingly, as of December 31, 2017, there were 249,667 shares of Series A Convertible
Preferred Stock issued and outstanding. See Note 11, Financial Instruments Fair Value Measurements The Series A Convertible
Preferred Stock is classified in temporary equity in the consolidated balance sheet, has a par value of $0.001 per share, no voting
rights, a stated value of $6.00 per share, and became convertible on May 21, 2017 upon stockholder approval of the Series A Preferred
Stock Units private placement, with such approval obtained in accordance with Nasdaq Stock Market Rule 5635(d). The Series A Convertible
Preferred Stock has a carrying value of $0 resulting from the issuance date initial fair values of the Series A Warrant derivative
liability and the Series A Convertible Preferred Stock conversion option derivative liability being in excess of the Preferred
Stock Units private placement issuance gross proceeds, with such excess recognized as a current period loss in the consolidated
statement of operations, as discussed above. At the holders’ election,
a share of Series A Convertible Preferred Stock is convertible into a number of shares of common stock of the Company at a common
stock conversion exchange factor equal to a numerator of $6.00 and a denominator currently set at $4.97, with such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 As noted, the Series A Convertible
Preferred Stock common stock conversion exchange factor denominator is subject to further adjustment, including at the conclusion
of the overallotment period with respect to the January 2018 underwritten public offering of shares of common stock of the Company,
as discussed herein below. The Series A Convertible
Preferred Stock conversion option is accounted for as a bifurcated derivative liability under FASB ASC 815, as along with other
provisions, the Series A Convertible Preferred Stock common stock exchange factor denominator, as discussed above, is subject to
potential adjustment resulting from future financing transactions, under certain conditions. The Series A Convertible Preferred
Stock conversion option derivative liability is classified as a current liability on the balance sheet, initially measured at fair
value at the time of issuance, and subsequently remeasured at fair value at each reporting period, with changes in its fair value
recognized as other income or expense in the statement of operations. Upon the occurrence of an event resulting in the Series A
Convertible Preferred Stock conversion option derivative liability to be subsequently derecognized, its fair value will first be
adjusted on such date, with the fair value adjustment recognized as other income or expense, and then such derivative liability
will be derecognized. See Note 11, Financial Instruments Fair Value Measurements The Series A Convertible
Preferred Stock provides for dividends at a rate of 8% per annum on the stated value of the Series A Convertible Preferred Stock,
with such dividends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shares of common stock,
and /or cash payment. As of December 31, 2017, Series A Convertible Preferred Stock dividends totaling $119,669 or a payment-in-kind
of 19,973 shares of Series A Convertible Preferred Stock, were earned, accumulated, and in arrears, as the Company’s board
of directors had not declared such dividends payable, and, therefore, such dividends are not being recognized as a dividend payable
liability in the consolidated balance sheet until declared by the Company’s board of directors. Notwithstanding, the Company
has presented such dividends in the calculation of basic and diluted net loss attributable to common stockholders.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an amount per
share equal to the greater of (i) the stated value, plus any dividends accrued but unpaid, or (ii) such amount per share as would
have been payable had all the shares of Series A Convertible Preferred Stock been converted into shares of common stock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Series A-1 Preferred Stock
Units Private Placement On August 3, 2017, the Company’s
Board of Directors authorized the issuance of up to 150,000 Series A-1 Preferred Stock Units, and on August 4, 2017, the Company
entered into a Securities Purchase Agreement pursuant to which the Company may issue up to an aggregate of $600,000 (subject to
increase) of Series A-1 Preferred Stock Units at a price of $4.00 per unit, in a private placement transaction (Series A-1 Preferred
Stock Units private placement). On the August 4, 2017 closing
date (“Series A-1 Close Date”) of the Series A-1 Preferred Stock Units private placement, a total of 125,000 Series
A-1 Preferred Stock Units were issued for cash proceeds of $500,000 - the Company did not incur placement agent fees in connection
with the August 4, 2017 closing. The Series A-1 Preferred
Stock Unit was comprised of one share of Series A-1 Convertible Preferred Stock and one Series A-1 Warrant - as more fully described
below. At their issuance, the Series A-1 Convertible Preferred Stock and the Series A-1 Warrant were immediately separable, and
each was immediately convertible and exercisable, respectively. At the election of their
respective holder, a share of Series A-1 Convertible Preferred Stock is convertible into one share of common stock of the Company
at a prescribed common stock exchange factor, and, a Series A-1 Warrant is exercisable for one share of common stock of the Company,
or may be exchanged for four Series X-1 Warrants or five Series W Warrants, with each such warrant exercisable for one share of
common stock of the Company - each as more fully described herein below. On October 18, 2017, the
Series A-1 Convertible Preferred Stock holders unanimously approved Amendment No. 1 to Series A-1 Preferred Stock Units private
placement transaction documents (“Series A-1 Amendment No. 1), wherein: a Series A-1 Warrant may be exchanged for four Series
X-1 Warrants, or additionally, exchanged for five Series W Warrants. See herein below for a discussion of the expense recognized
resulting from the Series A-1 Amendment No. 1 modification to provide for the additional exchange of one Series A-1 Warrant for
five Series W Warrants. The Series X-1 Warrants replaced the previous election to exchange one Series A-1 Warrant for four Series
X Warrants. The Series X-1 Warrants are substantively equivalent to the Series X Warrants with respect to material contractual
terms and conditions, including the same $6.00 per share exercise price, and dates of exercisability and expiry. The Series X-1
Warrant also confirms such warrants are not subject to redemption, and under no circumstances will the Company be required to net
cash settle the Series X-1 Warrants, for any reason, nor to pay any liquidated damages or other payments, resulting from a failure
to satisfy any obligations under the Series X-1 Warrant, notwithstanding such provisions were applicable to the Series X Warrant
through the operation of the Securities Purchase Agreement of the Series A-1 Preferred Stock Units private placement. See herein
below for a discussion of the Series X-1 Warrants or Series W Warrants issued upon exchange of a Series A-1 Warrant. Additionally, the Series
A-1 Amendment No. 1 removed the requirement for the Company to file an initial registration statement within sixty days of the
Series A-1 Close Date. Further, on December 29, 2017, the Series A-1 Convertible Preferred Stock holders unanimously approved Amendment
No.2 to Series A-1 Preferred Stock Units private placement transaction documents (“Series A-1 Amendment No. 2), wherein,
the due date for an effective registration statement was changed to 210 days from 150 days of the Series A-1 Close Date - see below
for further information with respect to the “Series A-1 Registration Statement” on Form S-1 (File 333-222234), declared
effective on January 8, 2018. On November 17, 2017 (“November
17, 2017 Exchange Date”), the Company completed an exchange offer initiated on October 20, 2017 to the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 See Note 11, Financial Instruments Fair Value Measurements As of December 31, 2017,
357,259 shares of Series A-1 Convertible Preferred Stock and 279,837 Series A Warrants were each issued and outstanding, summarized
as follows:
Series A-1 Convertible Preferred Stock
Series A-1 Warrants
Issued in Series A Preferred Stock Units private placement 125,000 125,000
Series A Exchange Offer 232,259 154,837
Converted to shares of common stock — —
Issued and outstanding as of December 31, 2017 357,259 279,837
As the Series A-1 Convertible Preferred Stock and the Series A-1 Warrants were first issued on the Series A-1 Close Date, there were no comparable amounts for the prior year ended December 31, 2016. The Series A-1 Preferred
Stock Units private placement cash proceeds of $500,000 were allocated as $189,550 to the Series A-1 Convertible Preferred Stock
and $310,450 to the Series A-1 Warrants, based on their respective relative fair value. The issue-date fair value of the Series
A-1 Convertible Preferred Stock was estimated using a combination of the Series A-1 Convertible Preferred Stock’s present
value of its cash flows using a required rate of return determined through a synthetic credit rating analysis and the Black-Scholes
valuation model; and the fair value of the Series A-1 Warrants was estimated using a Black-Scholes valuation model and assuming
the exchange of one Series A-1 Warrant for four Series X Warrants, using the following assumptions:
Series A-1 Convertible Preferred Stock Issue Date
Allocated fair value $ 189,550
Shares of Series A-1 Convertible Preferred Stock 125,000
Required rate of return 27.0 %
Common stock conversion factor numerator $ 4.00
Common stock conversion factor denominator $ 4.00
Value of common stock $ 2.98
Expected term (years) 6.74
Volatility 52 %
Risk free rate 2.0 %
Dividend yield 0 %
Series A-1 Warrants Issue Date
Allocated fair value $ 310,450
Exercise price per share - Series X Warrants $ 6.00
Value of common stock $ 2.98
Expected term (years) 6.74
Volatility 52 %
Risk free rate 2.0 %
Dividend yield 0 % The Company filed a registration
statement on Form S-1 (File No. 333-222234), declared effective January 8, 2018, (“the Series A-1 Registration Statement”)
registering for resale the maximum number of the Company’s shares of common stock issuable upon conversion of the Series
A-1 Convertible Preferred Shares and the exercise of the Series A-1 Warrants, or if exchanged, the Series X-1 Warrants or Series
W Warrants (as discussed below). Such registration statement also registers the resale of the Series X-1 Warrants or Series W Warrants,
and the initial issuance of the shares of common stock of the Company underlying the Series X-1 Warrants or Series W Warrants to
the extent the Series X-1 Warrants or Series W Warrants are publicly sold prior to the exercise of such Series X Warrants. The
Series A-1 Registration Statement January 8, 2018 effectiveness date was consistent with the requirements of the registration rights
agreement, as amended, entered into in connection with the Series A-1 Preferred Stock Units private placement. If the Series A-1
Registration Statement effectiveness is not maintained, then, the Company is required to make payments to the investors of 2% of
their Series A-1 Preferred Stock Units subscription amount on the date of such events, and every thirty days thereafter until the
effectiveness is cured. Series A-1 Convertible
Preferred Stock As discussed above, a total
of 125,000 shares of Series A-1 Convertible Preferred Stock were issued in the Series A-1 Preferred Stock private placement, and
a total of 154,837 shares of Series A Convertible Preferred Stock were exchanged for 232,259 shares of Series A-1 Convertible Preferred
Stock as a result of the Series A Exchange Offer. Accordingly, as of December 31, 2017, there were 357,259 shares of Series A-1
Convertible Preferred Stock issued and outstanding. See Note 11, Financial Instruments Fair Value Measurements The Series A-1 Convertible
Preferred Stock is classified in permanent equity in the consolidated balance sheet, has a par value of $0.001 per share, no voting
rights, a stated value of $4.00 per share, and was immediately convertible upon its issuance. At the holders’ election,
a share of Series A Convertible Preferred Stock is convertible into one share of common stock of the Company at a common stock
conversion exchange factor equal to a numerator of $4.00 and a denominator of $4.00, with such denominator not subject to further
adjustment, except for the effect of stock dividends, stock splits or similar events affecting the Company’s common stock.
The Series A-1 Convertible Preferred Stock shall not be redeemed for cash and under no circumstances shall the Company be required
to net cash settle the Series A-1 Convertible Preferred Stock. As discussed above, the Series
A-1 Preferred Stock Units private placement cash proceeds allocated to the Series A-1 Convertible Preferred Stock of $189,550 resulted
in an effective conversion price below the issue-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August 4, 2017 issue date, with such deemed dividend included as a component of net loss attributable to attributable to
common stockholders. The Series A-1 Convertible
Preferred Stock provides for dividends at a rate of 8% per annum on the stated value of the Series A-1 Convertible Preferred Stock,
with such dividends compounded quarterly, accumulate, and are payable in arrears upon being declared by the Company’s Board
of Directors. The Series A-1 Convertible Preferred Stock dividends from October 1, 2017 through October 1, 2021 are payable-in-kind
(“PIK”) in additional shares of Series A-1 Convertible Preferred Stock. The dividends may be settled after October
1, 2021, at the option of the Company, through any combination of the issuance of additional Series A-1 Convertible Preferred Stock,
shares of common stock, and /or cash payment. As of December 31, 2017, Series A-1 Convertible Preferred Stock dividends totaling
$79,788 or a payment-in-kind of 19,962 shares of Series A-1 Convertible Preferred Stock, were earned, accumulated, and in arrears,
as the Company’s board of directors had not declared such dividends payable, and, therefore, such dividends are not being
recognized as a dividend payable liability in the consolidated balance sheet until declared by the Company’s board of directors.
Notwithstanding, the Company has presented such dividends in the calculation of basic and diluted net loss attributable to common
stockholders. Series A and Series A-1
Exchange Offer - Series B Convertible Preferred Stock and Series Z Warrants Subsequently, on February
14, 2018 the Company initiated an exchange offer to the holders of both the Series A Convertible Preferred Stock and Series A Warrants,
and the Series A-1 Convertible Preferred Stock and Series A-1 Warrants (“Series A and Series A-1 Exchange Offer”),
as follows: one (1) share of Series A Convertible Preferred Stock exchanged for two (2) shares of Series B Convertible Preferred
Stock, and one (1) Series A Warrant exchanged for five (5) Series Z Warrants; and one (1) share of Series A-1 Convertible Preferred
Stock exchanged for 1.33 shares of Series B Convertible Preferred Stock, and one (1) Series A-1 Warrant exchanged for five (5)
one Series Z Warrants. A condition of the Series A and Series A-1 Exchange Offer is for all outstanding shares of Series A Convertible
Preferred Stock and all Series A Warrants, and all shares of Series A-1 Convertible Preferred Stock and all Series A-1 Warrants,
must be tendered, else, if not all are tendered, then the Company reserves the right to not accept any tenders, if any. The Series
A and Series A-1 Exchange Offer is scheduled to expire on March 15, 2018, unless extended by the Company, at its sole discretion. The Series B Convertible
Preferred Stock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of $3.00 and a denominator
of $3.00, with such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provides for dividends at a rate of 8% per annum on th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The Series Z Warrants issued
in the Series A and Series A-1 Exchange Offer will be immediately exercisable upon issuance and expire after the close of business
on April 30, 2024, and each may be exercised for one share of common stock of the Company at an exercise price of $3.00 per share,
with such exercise price not subject to further adjustment, except for the effect of stock dividends, stock splits or similar events
affecting the common stock. The Series Z Warrants are redeemable by the Company under certain conditions. See herein below for
further information with respect to the Series Z Warrant. Common Stock The Company is authorized
to issue 50,000,000 shares of common stock with a par value of $0.001 per share. As of December 31, 2017 and
2016, there were 14,551,234 and 13,330,811 shares of common stock and 10,567,845 and 10,580,095 Series W Warrants issued and outstanding,
respectively, each as discussed herein below and summarized as follows:
Common Stock
Series-W Warrants
Issued and outstanding December 31, 2015 12,250,000 9,560,295
Issued in the initial public offering 1,060,000 1,060,000
Exercise of Series W Warrants 20,811 (40,200 )
Issued and outstanding as of December 31, 2016 13,330,811 10,580,095
Exercises of Series W Warrants 12,250 (12,250 )
Exercises of Series S Warrants 1,186,080 —
Conversion of Series A Convertible Preferred Stock 22,093 —
Issued and outstanding as of December 31, 2017 14,551,234 10,567,845
● In June 2014, in connection with the organization of the Company, a total of 8,083,049 shares of the Company’s common stock and 8,710,181 warrants (of which 627,133 warrants were subsequently returned to the Company in October 2014) (“Founders’ Warrants”) were sold to the Company’s founders (the “Founders”) for an aggregate purchase price of $3,212.
● In June 2014 and July 2014, in a private placement (“Pre-IPO Private Placement 1”), a total of 418,089 units, consisting of one share of common stock and one warrant to purchase a share of common stock of the Company, were sold to the initial investors (“Initial Investors”) for an aggregate purchase price of $75,000 less offering costs of $7,500.
● In November 2014, the Company completed an additional private placement (Pre-IPO Private Placement 2) of 2,355,233 units, consisting of one share of common stock and one warrant to purchase one share of common stock of the Company, raising $845,000 in gross offering proceeds less offering costs of $46,500. Taken together, the two pre-IPO private placements are referred to collectively as the “Pre-IPO Private Placements”.
● In August 2015, the Company issued 97,554 warrants to an outside advisor in exchange for services.
● In September 2015, 1,393,629 Pre-IPO Private Placements warrants were exercised for cash proceeds of $1.25 million, resulting in the issuance of a corresponding number shares of common stock of the Company.
● Under a registration statement on Form S-1 (File No. 333-203569) declared effective January 29, 2016, the Company’s initial public offering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 see below for a discussion of the Series W Warrant. The Company estimated the fair value of its common stock issued in the IPO using the guideline transaction method of the market approach and arrived at an estimated fair value of common stock of $3.50.
● The 9,560,295 remaining unexercised warrants previously issued in the Pre-IPO Private Placements were converted into identical Series W Warrants issued in the Company’s IPO, and are therefore aggregated with the Series W Warrants issued in the IPO, and together are collectively referred to as “Series W Warrants” </t>
  </si>
  <si>
    <t>Loss Per Share</t>
  </si>
  <si>
    <t>Earnings Per Share [Abstract]</t>
  </si>
  <si>
    <t>Note 14 —Loss Per Share The following table
sets forth basic and diluted net loss per share - as reported and net loss attributable to common stockholders per share for the
periods indicated:
Year Ended December 31,
2017 2016
Numerator
Net loss - as reported $ (9,519,269 ) $ (5,650,851 )
Undeclared and accumulated dividends:
Series A Convertible Preferred Stock (1) (112,570 ) —
Series A-1 Convertible Preferred Stock (2) (79,788 ) —
Series A-1 Convertible Preferred Stock deemed dividend (3) (182,500 ) —
Series A Exchange Offer deemed dividend (4) (504,007 ) —
Net loss attributable to common stockholders $ (10,398,134 ) $ (5,650,851 )
Denominator
Weighted-average common shares outstanding basic and diluted (5) 13,495,951 12,972,153
Loss per share (6)
Basic and diluted
- Net loss - as reported $ (0.71 ) $ (0.44 )
- Net loss attributable to common stockholders $ (0.77 ) $ (0.44 )
(1) As discussed herein above, as of December 31, 2017, Series A Convertible Preferred Stock dividends totaling $119,669 or a payment-in-kind of 19,973 shares of Series A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2) As discussed herein above, as of December 31, 2017, such Series A-1 Convertible Preferred Stock dividends totaling $79,788 or a payment-in-kind of 19,962 shares of Series A-1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3) 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
(4) In the Series A Exchange Offer, 154,837 shares of Series A Convertible Preferred Stock were exchanged for 232,259 shares of Series A-1 Convertible Preferred Stock, resulting in an excess of fair value of $504,007, of the 232,259 shares of Series A-1 Convertible Preferred Stock issued as compared to the Series A conversion option derivative liability extinguished, with such excess fair value recognized as a deemed dividend and included as a component of net loss attributable to attributable to common stockholders. See Note 11, Financial Instruments Fair Value Measurements
(5) 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
(6) 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The following common
stock equivalents have been excluded from the computation of diluted weighted average shares outstanding as their inclusion would
be anti-dilutive:
December 31,
2017 2016
Stock Options 1,936,924 1,633,313
Unit purchase options as to shares of common stock 53,000 53,000
Unit purchase options as to shares underlying Series W Warrants 53,000 53,000
Series W Warrants (10) 10,567,845 10,580,095
Series A Convertible Preferred Stock (7) 249,667 —
Series A Warrants (8) 268,001 —
Series X Warrants (8) — —
Series A-1 Convertible Preferred Stock (9) 357,259 —
Series A-1 Warrants (10) 279,837 —
Series X-1 Warrants (10) — —
Series S Warrants 1,473,640 —
Series Z Warrants (11) — —
Total 15,239,173 12,319,408
(7) The 249,667 shares of Series A Convertible Preferred Stock, issued and outstanding at December 31, 2017, if converted at the election of the holder, would result in 301,416 additional outstanding shares of common stock of the Company. See Note 13, Series A Convertible Preferred Stock, Stockholders’ Deficit, and Warrants
(8) The 268,001 Series A Warrants, issued and outstanding at December 31, 2017, at the election of the holder, may be exchanged for four Series X Warrants under the terms of the Series A Warrant agreement. At December 31, 2017, no Series A Warrants had been exchanged for Series X Warrants. Notwithstanding, The Series X Warrants issued in exchange for the Series A Warrants are exercisable commencing on the first trading day following October 31, 2018, and are therefore would not result in common stock equivalent incremental shares for purposes of diluted weighted average shares outstanding as of December 31, 2017.
(9) The 357,259 shares of Series A-1 Convertible Preferred Stock issued and outstanding at December 31, 2017, if converted at the election of the holder, would result in 357,259 additional outstanding shares of common stock of the Company. See Note 13, Series A-1 Convertible Preferred Stock, Stockholders’ Deficit, and Warrants
(10) The 279,837 Series A-1 Warrants, issued and outstanding at December 31, 2017, at the election of the holder may be exchanged for five Series W Warrants or four Series X-1 Warrants under the terms of the Series A-1 Warrant agreement. As of December 31, 2017, no Series A-1 Warrants had been exchanged for either Series W Warrants or Series X1 Warrants. The Series W Warrants issued in exchange for the Series A-1 Warrants would be exercisable upon their issuance. The Series X-1 Warrants issued upon the exchange of the Series A-1 Warrants are exercisable commencing on the first trading day following October 31, 2018, and therefore would not result in common stock equivalent incremental shares for purposes of diluted weighted average shares outstanding as of December 31, 2017.
(11) There were no Series Z Warrants issued and outstanding as of December 31, 2017 or 2016. Subsequently, in February 2018, upon their resignation, the Company issued 100,000 Series Z Warrants each to two former members of the Company’s board of directors, with such Series Z Warrants immediately exercisable and having the terms and conditions as described in Note 13, Series A Convertible Preferred Stock, Stockholders’ Deficit, and Warrants</t>
  </si>
  <si>
    <t>Subsequent Events</t>
  </si>
  <si>
    <t>Subsequent Events [Abstract]</t>
  </si>
  <si>
    <t>Note 15 — Subsequent Events Except as otherwise noted
herein, the Company has evaluated subsequent events through the date of filing of this Annual Report on Form 10-K, and determined
there to be no further events requiring adjustments to the consolidated financial statements and /or disclosures therein.</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the accounts of the Company and its wholly-owned subsidiary as of December
31, 2017 and 2016. All intercompany transactions and balances have been eliminated in consolidation.</t>
  </si>
  <si>
    <t>Use of Estimates</t>
  </si>
  <si>
    <t>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Research and Development Expenses</t>
  </si>
  <si>
    <t>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which is amortized as interest expense, generally over the contractual
term of the debt agreement, to result in a constant rate of interest. Offering costs associated with in-process capital financing
are accounted for as deferred offering costs. The deferred offering costs at December 31, 2016 relate to legal fees incurred with
respect to the Series A Preferred Stock Units private placement financing transaction, with such private placement financing transaction
discussed in Note 13, Series A Convertible Preferred Stock, Stockholders’ Deficit, and Warrants</t>
  </si>
  <si>
    <t>Patent Costs and Purchased Patent License Rights</t>
  </si>
  <si>
    <t>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 xml:space="preserve">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17 and 2016,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t>
  </si>
  <si>
    <t>Stock-based Compensation</t>
  </si>
  <si>
    <t>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7,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December 31, 2017 and December 31, 2016, or recognized during the
years ended December 31, 2017 and 2016. As of December 31, 2017 the Company does not have any unrecognized tax benefits resulting
from uncertain tax positions. The Company is not aware of any issues under review to potentially result in significant payments,
accruals, or material deviations from its position.</t>
  </si>
  <si>
    <t>Net Loss Per Share</t>
  </si>
  <si>
    <t>Net Loss Per Share Basic net loss per
share and basic net loss attributable to common stockholders per share, are each computed by dividing the net loss and the net
loss attributable to common stockholders, respectively, by the weighted-average number of shares of common stock outstanding during
the period. Diluted net loss per share and diluted net loss attributable to common stockholders per share, are each computed by
dividing the net loss and the net loss attributable to common stockholders, respectively,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consolidated financial results
resulted in a net loss and a net loss attributable to common stockholders for all periods presented, basic and diluted net loss
per share and net loss attributable to common stockholders per share are the same due to the exclusion of incremental shares resulting
from common stock equivalents, as their inclusion would be anti-dilutive.</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JOBS Act Accounting Election</t>
  </si>
  <si>
    <t>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si>
  <si>
    <t>Recent Accounting Pronouncements</t>
  </si>
  <si>
    <t>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adoption of this guidance
as of January 1, 2018 did not have an effect on the Company’s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Summary of Significant Accounting Policies (Tables)</t>
  </si>
  <si>
    <t>Schedule of Useful Lives of Equipment</t>
  </si>
  <si>
    <t>The useful lives of
equipment are as follows:
Research and development equipment 5 years
Computer equipment 3 years</t>
  </si>
  <si>
    <t>Prepaid Expenses and Other Current Assets (Tables)</t>
  </si>
  <si>
    <t>Schedule of Prepaid Expenses and Other Current Assets</t>
  </si>
  <si>
    <t xml:space="preserve">Prepaid expenses and other current assets
consisted of the following as of:
December 31, 2017 December 31, 2016
Security deposits $ 14,250 $ 48,350
Prepaid insurance 33,175 35,947
Advanced payments to suppliers 41,042 71,193
Total prepaid expenses and other current assets $ 88,467 $ 155,490 </t>
  </si>
  <si>
    <t>Equipment, Net (Tables)</t>
  </si>
  <si>
    <t>Schedule of Equipment, Net</t>
  </si>
  <si>
    <t xml:space="preserve">Equipment, net consisted of the following as of:
December 31, 2017 December 31, 2016
Research and development equipment $ 13,656 $ 10,156
Computer equipment 13,438 11,637
27,094 21,793
Less: accumulated depreciation (10,903 ) (3,793 )
Equipment, net $ 16,191 $ 18,000 </t>
  </si>
  <si>
    <t>Accrued Expenses and Other Current Liabilities (Tables)</t>
  </si>
  <si>
    <t>Schedule of Accrued Expenses and Other Current Liabilities</t>
  </si>
  <si>
    <t xml:space="preserve">Accrued expenses and other current liabilities
consisted of the following as of:
December 31, 2017 December 31, 2016
Accrued bonus $ 459,451 $ —
Accrued payroll 125,088 —
Accrued vacation 28,722 28,324
Accrued board of director fees 82,500 72,500
Accrued professional fees — 111,249
Accrued operating expenses 10,263 28,000
Total accrued expenses and other current liabilities $ 706,024 $ 240,073 </t>
  </si>
  <si>
    <t>Income Taxes (Tables)</t>
  </si>
  <si>
    <t>Schedule of Income Tax (Benefit) Expense</t>
  </si>
  <si>
    <t xml:space="preserve">Income tax (benefit)
expense consisted of the following for the years ended December 31, 2017 and 2016:
December 31, 2017 December 31, 2016
Current:
Federal, state, and local $ — $ —
Deferred:
Federal (105,093 ) (1,945,638 )
State and local (471,522 ) (424,840 )
(576,616 ) (2,370,478 )
Less: Valuation allowance reserve 576,616 2,370,478
$ — $ — </t>
  </si>
  <si>
    <t>Schedule of Effective Income Tax Rate Reconciliation</t>
  </si>
  <si>
    <t>At December 31,
2017 and 2016, the reconciliation of the federal statutory income tax rate to the effective income tax rate is as follows:
December 31, 2017 December 31, 2016
U.S. federal statutory rate 35.0 % 35.0 %
U.S. state and local income taxes, net of federal tax benefit 5.6 % 7.5 %
Permanent differences (2.3 )% (1.8 )%
Tax credits 1.2 % 1.3 %
Change in U.S. federal tax law (19.4 )% — %
Valuation allowance (20.1 )% (42.0 )%
Effective tax rate 0.0 % 0.0 %</t>
  </si>
  <si>
    <t>Schedule of Deferred Tax Assets and Liabilities</t>
  </si>
  <si>
    <t xml:space="preserve">At December 31,
2017 and 2016, the approximate tax effects of temporary differences which give rise to the net deferred tax assets are as follows:
Deferred tax assets:
Net operating loss $ 4,309,231 $ 2,795,050
Stock-based compensation expense 201,950 199,921
Deferred compensation — —
Accrued expenses 8,981 12,307
Section 195 deferred start-up costs 26,445 39,746
Patent licenses 17,077 25,466
Research and development tax credit carryforward 194,345 91,535
Deferred tax assets 4,758,029 3,164,025
Deferred tax liabilities:
Discount on debt (1,014,484 ) —
Depreciation (2,904 ) —
Deferred tax liabilities (1,017,388 ) —
Less: valuation allowance (3,740,641 ) (3,164,025 )
Deferred tax assets, net after valuation allowance $ — $ — </t>
  </si>
  <si>
    <t>Stock Based Compensation (Tables)</t>
  </si>
  <si>
    <t>Share-based Compensation Arrangement by Share-based Payment Award [Line Items]</t>
  </si>
  <si>
    <t>Schedule of Summarizes Information About Stock Options</t>
  </si>
  <si>
    <t xml:space="preserve">The following table summarizes information
about stock options outstanding for the periods presented below:
Number Stock Options
Weighted Exercise Price
Aggregate Intrinsic Value
Outstanding at December 31, 2015 — $
Granted 1,633,313 $ 5.14
Exercised — $ —
Forfeited — $ —
Outstanding at December 31, 2016 1,633,313 $ 5.14 $ 3,017,795
Vested and exercisable at December 31, 2016 356,719 $ 5.05 $ 670,621
Unvested at December 31, 2016 1,276,594 $ 5.16 $ 2,347,175
Outstanding at December 31, 2016 1,633,313 $ 5.14
Granted 380,000 $ 5.35
Exercised — $ —
Forfeited (76,389 ) $ 5.00
Outstanding at December 31, 2017 1,936,924 $ 5.19 $ —
Vested and exercisable at December 31, 2017 964,080 $ 5.14 $ —
Unvested at December 31, 2017 972,844 $ 5.23 $ — </t>
  </si>
  <si>
    <t>Schedule of Stock-Based Compensation Awards Granted</t>
  </si>
  <si>
    <t xml:space="preserve">Stock-based compensation
expense recognized for the periods indicated was as follows:
Year Ended December 31,
2017 2016
General and administrative expenses $ 925,534 $ 664,068
Research and development expenses 122,593 83,297
$ 1,048,127 $ 747,365 </t>
  </si>
  <si>
    <t>Employees [Member]</t>
  </si>
  <si>
    <t>Schedule of Fair Values of Stock Options Granted Using Black-scholes Valuation Model Assumptions</t>
  </si>
  <si>
    <t>Stock-based compensation
expense recognized for stock options granted to employees and members of the board of directors was based on a weighted average
fair value of $2.62 per share and $1.32 per share during the years ended December 31, 2017 and 2016, respectively, calculated using
the following weighted average Black-Scholes valuation model assumptions:
Year Ended December 31,
2017 2016
Risk free interest rate 2.1 % 1.4 %
Expected term of stock options (in years) 5.8 5.8
Expected stock price volatility 50 % 50 %
Expected dividend yield 0 % 0 %</t>
  </si>
  <si>
    <t>Non-employees [Member]</t>
  </si>
  <si>
    <t>Stock-based compensation expense recognized
for stock options granted to non-employees was based on a weighted average fair value of $2.80 per share and $5.60 per share during
the years ended December 31, 2017 and 2016, respectively, calculated using the following weighted average Black-Scholes valuation
model assumptions
Year Ended December 31,
2017 2016
Risk free interest rate 2.3 % 1.9 %
Expected term of stock options (in years) 9.0 9.6
Expected stock price volatility 60 % 60 %
Expected dividend yield 0 % 0 %</t>
  </si>
  <si>
    <t>Financial Instruments Fair Value Measurements (Tables)</t>
  </si>
  <si>
    <t>Schedule of Financial Liabilities Measured at Fair Value On Recurring Basis</t>
  </si>
  <si>
    <t xml:space="preserve">The Series A Warrants
and the Series A Convertible Preferred Stock conversion option derivative liabilities as of December 31, 2017, are summarized in
the fair value hierarchy table, as follows:
Fair Value Measurement on a Recurring Basis at Reporting Date Using:
Level-1 Inputs Level-2 Inputs Level-3 Inputs Total
December 31, 2017
Series A Warrants derivative liability $ — $ — $ 761,123 $ 761,123
Series A Convertible Preferred Stock conversion option derivative liability — — 212,217 212,217
Totals $ — $ — $ 973,340 $ 973,340 </t>
  </si>
  <si>
    <t>Schedule of Series a Convertible Preferred Stock Conversion Option Embedded Derivative and Warrants Liability</t>
  </si>
  <si>
    <t xml:space="preserve">The reconciliation
of each of the Series A Warrants and the Series A Convertible Preferred Stock conversion option derivative liability for the year
ended December 31, 2017 are as follows:
Derivative Liability
Series A Warrants
Series A Convertible Preferred Stock
Balance at December 31, 2016 $ — $ —
Initial fair value on dates of issuance 4,050,706 1,221,963
Change in fair value (1,942,501 ) (643,318 )
Conversion of Series A Convertible Preferred Stock — (27,335 )
Series A Exchange Offer (1,347,082 ) (339,093 )
Balance at December 31, 2017 $ 761,123 $ 212,217 </t>
  </si>
  <si>
    <t>Schedule of Series a Convertible Preferred Stock and Warrants Issued and Outstanding</t>
  </si>
  <si>
    <t xml:space="preserve">As of December 31,
2017, 249,667 shares of Series A Convertible Preferred Stock and 268,001 Series A Warrants were each issued and outstanding, summarized
as follows:
Issued and Outstanding
Series A Warrants
Series A Convertible Preferred Stock
Issued and outstanding as of December 31, 2016 — —
Issued in Series A Preferred Stock Units private placement 422,838 422,838
Conversion of Series A Convertible Preferred Stock — (18,334 )
Series A Exchange Offer (154,837 ) (154,837 )
Issued and outstanding as of December 31, 2017 268,001 249,667 </t>
  </si>
  <si>
    <t>Schedule of Series a Warrant and Convertible Preferred Stock Conversion Option</t>
  </si>
  <si>
    <t>Series A Warrants Derivative Liability Fair Value Assumptions December 31, 2017
Issue Dates' Aggregated Weighted Average
Calculated aggregate fair value $ 761,123 $ 4,050,706
Series A Warrants outstanding 268,001 422,838
Value of common stock $ 2.29 $ 5.73
Exercise price per share $ 6.61 $ 8.00
Expected term (years) 6.33 7.21
Volatility 55 % 47 %
Risk free rate 2.2 % 2.3 %
Dividend yield 0 % 0 %
Series A Convertible Preferred Stock Conversion Option Derivative Liability Fair Value Assumptions December 31,2017
Issue Dates’ Aggregated Weighted Average
Calculated aggregate fair value $ 212,217 $ 1,221,963
Series A Convertible Preferred Stock shares 249,667 422,838
Value of common stock $ 2.29 $ 5.73
Common stock exchange factor numerator $ 6.00 $ 6.00
Common stock exchange factor denominator $ 4.97 $ 6.00
Expected term (years) 6.33 7.21
Volatility 55 % 47 %
Risk-free interest rate 2.2 % 2.3 %
Dividend yield 0 % 0 %</t>
  </si>
  <si>
    <t>Schedule of Estimated Fair Value Assumptions Used in Convertible Preferred Stock</t>
  </si>
  <si>
    <t>The November 17, 2017
Exchange Date estimated fair value of $843,100 of the 232,259 shares of Series A-1 Convertible Preferred Stock issued was estimated
using a combination of the present value of its cash flows using a synthetic credit rating analysis required rate of return and
the Black-Scholes option pricing model, using the following assumptions:
Series A-1 Convertible Preferred Stock Fair Value Assumptions
November 17, 2017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The November 17, 2017
Exchange Date estimated fair value of $339,093 of the extinguished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Series A Convertible Preferred Stock Conversion Option Derivative
Liability Fair Value Assumptions
November 17, 2017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t>
  </si>
  <si>
    <t>Series A Exchange Offer [Member]</t>
  </si>
  <si>
    <t>Schedule of Deemed Dividend Charged to Accumulated Deficit</t>
  </si>
  <si>
    <t xml:space="preserve">Series A-1 Convertible Preferred Stock Issued Series A Convertible Preferred Stock and Conversion Option
Derivative Liability Extinguished Deemed Dividend Charged to Accumulated Deficit
Series A Exchange Offer November 17, 2017 Exchange
Date
Fair value - 232,259 shares of Series A-1 Convertible Preferred Stock issued $ 843,100
Less: Fair value - Series A Convertible Preferred Stock conversion option derivative liability extinguished 339,093
Less: Carrying value - 154,837 shares of Series A Convertible Preferred Stock exchanged —
Deemed dividend charged to accumulated deficit $ 504,007 </t>
  </si>
  <si>
    <t>Schedule of Convertible Preferred Stock Conversion Into Common Stock</t>
  </si>
  <si>
    <t xml:space="preserve">Series A Convertible Preferred Stock Converted to Shares of Common Stock of the Company Year ended December 31, 2017
Conversion Dates Aggregated
Shares of Series A Convertible Preferred Stock converted to common stock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t>
  </si>
  <si>
    <t>Series A-1 Warrants [Member]</t>
  </si>
  <si>
    <t>Schedule of Fair Value Assumption Used</t>
  </si>
  <si>
    <t>. The November 17,
2017 Exchange Date fair value of the Series A-1 Warrants of $1,347,082 was estimated using a Black-Scholes valuation model assuming
the exchange of one Series A-1 Warrant for five Series W Warrants, using the following assumptions:
Series A-1 Warrants Fair Value Assumptions
November 17, 2017 Exchange Date
Aggregate fair value $ 1,347,082
Exercise price per share - Series W Warrant $ 5.00
Value of common stock $ 4.33
Expected term (years) 4.2
Volatility 57 %
Risk free rate 2.0 %
Dividend yield 0 %</t>
  </si>
  <si>
    <t>Note and Securities Purchase Agreement, Senior Secured Note , and Series S Warrants (Tables)</t>
  </si>
  <si>
    <t>Series S Warrants [Member]</t>
  </si>
  <si>
    <t>The Series S Warrants
issue-date fair value of $10.0 million was estimated using a Black-Scholes valuation model using the following assumptions:
Series S Warrants Issue Date
Exercise price per share $ 0.01
Value of common stock $ 4.50
Expected term (years) 15.0
Volatility 48 %
Risk free rate 2.4 %
Dividend yield 0 %</t>
  </si>
  <si>
    <t>Series A Convertible Preferred Stock, Stockholders' Deficit, and Warrants (Tables)</t>
  </si>
  <si>
    <t>Schedule of Convertible Preferred Stock and Warrants Issued and Outstanding</t>
  </si>
  <si>
    <t xml:space="preserve">As of December 31,
2017, 249,667 shares of Series A Convertible Preferred Stock and 268,001 Series A Warrants were each issued and outstanding, summarized
as follows:
Series A Convertible Preferred Stock
Series A Warrants
Issued and outstanding as of December 31, 2016 — —
Issued in Series A Preferred Stock Units private placement 422,838 422,838
Series A Exchange Offer (154,837 ) (154,837 )
Conversion of Series A Convertible Preferred Stock (18,334 ) —
Issued and outstanding as of December 31, 2017 249,667 268,001 As of December 31,
2017, 357,259 shares of Series A-1 Convertible Preferred Stock and 279,837 Series A Warrants were each issued and outstanding,
summarized as follows:
Series A-1 Convertible Preferred Stock
Series A-1 Warrants
Issued in Series A Preferred Stock Units private placement 125,000 125,000
Series A Exchange Offer 232,259 154,837
Converted to shares of common stock — —
Issued and outstanding as of December 31, 2017 357,259 279,837 As of December 31,
2017 and 2016, there were 14,551,234 and 13,330,811 shares of common stock and 10,567,845 and 10,580,095 Series W Warrants issued
and outstanding, respectively, each as discussed herein below and summarized as follows:
Common Stock
Series-W Warrants
Issued and outstanding December 31, 2015 12,250,000 9,560,295
Issued in the initial public offering 1,060,000 1,060,000
Exercise of Series W Warrants 20,811 (40,200 )
Issued and outstanding as of December 31, 2016 13,330,811 10,580,095
Exercises of Series W Warrants 12,250 (12,250 )
Exercises of Series S Warrants 1,186,080 —
Conversion of Series A Convertible Preferred Stock 22,093 —
Issued and outstanding as of December 31, 2017 14,551,234 10,567,845 </t>
  </si>
  <si>
    <t>Schedule of Series A Preferred Stock Units Private Placement</t>
  </si>
  <si>
    <t>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t>
  </si>
  <si>
    <t>Schedule of Estimated Fair Values for Series A-1 Convertible Preferred Stock Warrants</t>
  </si>
  <si>
    <t>Series A-1 Convertible Preferred Stock Issue Date
Allocated fair value $ 189,550
Shares of Series A-1 Convertible Preferred Stock 125,000
Required rate of return 27.0 %
Common stock conversion factor numerator $ 4.00
Common stock conversion factor denominator $ 4.00
Value of common stock $ 2.98
Expected term (years) 6.74
Volatility 52 %
Risk free rate 2.0 %
Dividend yield 0 %
Series A-1 Warrants Issue Date
Allocated fair value $ 310,450
Exercise price per share - Series X Warrants $ 6.00
Value of common stock $ 2.98
Expected term (years) 6.74
Volatility 52 %
Risk free rate 2.0 %
Dividend yield 0 %</t>
  </si>
  <si>
    <t>Schedule of Outstanding Warrants to Purchase Common Stock</t>
  </si>
  <si>
    <t xml:space="preserve">The following table
summarizes outstanding warrants to purchase common stock at the dates indicated:
Warrants Issued and Outstanding at
December 31, 2017 Weighted Average Exercise Price /Share December 31, 2016
Weighted Average Exercise Price Expiration Date
Equity classified warrants
Series W Warrants 10,567,845 $ 5.00 10,580,095 $ 5.00 January 2022
UPO - Series W Warrants 53,000 $ 5.00 53,000 $ 5.00 January 2022
Series S Warrants 1,473,640 $ 0.01 --- $ --- June 2032
Series A-1 Warrants 279,837 $ 6.67 --- $ --- April 2024
Liability classified warrants
Series A Warrants 268,001 $ 6.61 --- $ --- April 2024
Total 12,642,323 $ 4.49 10,580,095 $ 5.00 </t>
  </si>
  <si>
    <t>Schedule of Estimated Fair Value of Warrant Modification</t>
  </si>
  <si>
    <t>Series A-1 Amendment No. 1 Series A-1 Warrants Modification Fair Value - October 18, 2017
Immediately After Modification
Immediately Before Modification
Aggregate fair value $ 1,531,000 $ 1,309,000
Exercise price per share - Series W Warrant $ 5.00 $ —
Exercise price per share - Series X Warrant $ — $ 6.00
Value of common stock per share $ 5.40 $ 5.40
Expected term - years 4.3 6.5
Volatility 55 % 52 %
Risk free interest rate 1.9 % 2.1 %
Dividend yield 0 % 0 %</t>
  </si>
  <si>
    <t>Loss Per Share (Tables)</t>
  </si>
  <si>
    <t>Schedule of Comparison of Basic and Fully Diluted Net Loss Per Share</t>
  </si>
  <si>
    <t xml:space="preserve">The following table
sets forth basic and diluted net loss per share - as reported and net loss attributable to common stockholders per share for the
periods indicated:
Year Ended December 31,
2017 2016
Numerator
Net loss - as reported $ (9,519,269 ) $ (5,650,851 )
Undeclared and accumulated dividends:
Series A Convertible Preferred Stock (1) (112,570 ) —
Series A-1 Convertible Preferred Stock (2) (79,788 ) —
Series A-1 Convertible Preferred Stock deemed dividend (3) (182,500 ) —
Series A Exchange Offer deemed dividend (4) (504,007 ) —
Net loss attributable to common stockholders $ (10,398,134 ) $ (5,650,851 )
Denominator
Weighted-average common shares outstanding basic and diluted (5) 13,495,951 12,972,153
Loss per share (6)
Basic and diluted
- Net loss - as reported $ (0.71 ) $ (0.44 )
- Net loss attributable to common stockholders $ (0.77 ) $ (0.44 )
(1) As discussed herein above, as of December 31, 2017, Series A Convertible Preferred Stock dividends totaling $119,669 or a payment-in-kind of 19,973 shares of Series A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2) As discussed herein above, as of December 31, 2017, such Series A-1 Convertible Preferred Stock dividends totaling $79,788 or a payment-in-kind of 19,962 shares of Series A-1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3) 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
(4) In the Series A Exchange Offer, 154,837 shares of Series A Convertible Preferred Stock were exchanged for 232,259 shares of Series A-1 Convertible Preferred Stock, resulting in an excess of fair value of $504,007, of the 232,259 shares of Series A-1 Convertible Preferred Stock issued as compared to the Series A conversion option derivative liability extinguished, with such excess fair value recognized as a deemed dividend and included as a component of net loss attributable to attributable to common stockholders. See Note 11, Financial Instruments Fair Value Measurements
(5) Basic weighted-average number of shares of common stock outstanding for the period excludes incremental shares resulting from common stock equivalents, while diluted weighted average number of shares outstanding includes such incremental shares. However, as the Company was in a loss position for all periods presented, basic and diluted weighted average shares outstanding are the same, as the inclusion of common stock equivalent incremental shares would be anti-dilutive.
(6) 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t>
  </si>
  <si>
    <t>Schedule of Antidilutive Securities Excluded from Computation of Diluted Earnings Per Share</t>
  </si>
  <si>
    <t>The following common
stock equivalents have been excluded from the computation of diluted weighted average shares outstanding as their inclusion would
be anti-dilutive:
December 31,
2017 2016
Stock Options 1,936,924 1,633,313
Unit purchase options as to shares of common stock 53,000 53,000
Unit purchase options as to shares underlying Series W Warrants 53,000 53,000
Series W Warrants (10) 10,567,845 10,580,095
Series A Convertible Preferred Stock (7) 249,667 —
Series A Warrants (8) 268,001 —
Series X Warrants (8) — —
Series A-1 Convertible Preferred Stock (9) 357,259 —
Series A-1 Warrants (10) 279,837 —
Series X-1 Warrants (10) — —
Series S Warrants 1,473,640 —
Series Z Warrants (11) — —
Total 15,239,173 12,319,408
(7) The 249,667 shares of Series A Convertible Preferred Stock, issued and outstanding at December 31, 2017, if converted at the election of the holder, would result in 301,416 additional outstanding shares of common stock of the Company. See Note 13, Series A Convertible Preferred Stock, Stockholders’ Deficit, and Warrants
(8) The 268,001 Series A Warrants, issued and outstanding at December 31, 2017, at the election of the holder, may be exchanged for four Series X Warrants under the terms of the Series A Warrant agreement. At December 31, 2017, no Series A Warrants had been exchanged for Series X Warrants. Notwithstanding, The Series X Warrants issued in exchange for the Series A Warrants are exercisable commencing on the first trading day following October 31, 2018, and are therefore would not result in common stock equivalent incremental shares for purposes of diluted weighted average shares outstanding as of December 31, 2017.
(9) The 357,259 shares of Series A-1 Convertible Preferred Stock issued and outstanding at December 31, 2017, if converted at the election of the holder, would result in 357,259 additional outstanding shares of common stock of the Company. See Note 13, Series A-1 Convertible Preferred Stock, Stockholders’ Deficit, and Warrants
(10) The 279,837 Series A-1 Warrants, issued and outstanding at December 31, 2017, at the election of the holder may be exchanged for five Series W Warrants or four Series X-1 Warrants under the terms of the Series A-1 Warrant agreement. As of December 31, 2017, no Series A-1 Warrants had been exchanged for either Series W Warrants or Series X1 Warrants. The Series W Warrants issued in exchange for the Series A-1 Warrants would be exercisable upon their issuance. The Series X-1 Warrants issued upon the exchange of the Series A-1 Warrants are exercisable commencing on the first trading day following October 31, 2018, and therefore would not result in common stock equivalent incremental shares for purposes of diluted weighted average shares outstanding as of December 31, 2017.
(11) There were no Series Z Warrants issued and outstanding as of December 31, 2017 or 2016. Subsequently, in February 2018, upon their resignation, the Company issued 100,000 Series Z Warrants each to two former members of the Company’s board of directors, with such Series Z Warrants immediately exercisable and having the terms and conditions as described in Note 13, Series A Convertible Preferred Stock, Stockholders’ Deficit, and Warrants</t>
  </si>
  <si>
    <t>The Company, Basis of Presentation, and Going Concern (Details Narrative) - USD ($)</t>
  </si>
  <si>
    <t>Apr. 28, 2016</t>
  </si>
  <si>
    <t>Jun. 30, 2014</t>
  </si>
  <si>
    <t>Organization And Plan Of Business Operations [Line Items]</t>
  </si>
  <si>
    <t>Net proceeds from initial public offering</t>
  </si>
  <si>
    <t>Proceeds from transactions</t>
  </si>
  <si>
    <t>Number of shares issued</t>
  </si>
  <si>
    <t>Net cash used in operating activities</t>
  </si>
  <si>
    <t>Negative working capital</t>
  </si>
  <si>
    <t>Series A warrants derivative liability</t>
  </si>
  <si>
    <t>January 2018 [Member]</t>
  </si>
  <si>
    <t>IPO [Member]</t>
  </si>
  <si>
    <t>Net proceeds from initial public offering net of selling agent discounts and commissions, offering expenses</t>
  </si>
  <si>
    <t>Offering price per unit</t>
  </si>
  <si>
    <t>Summary of Significant Accounting Policies (Details Narrative)</t>
  </si>
  <si>
    <t>Dec. 31, 2017Integer</t>
  </si>
  <si>
    <t>Depreciation method</t>
  </si>
  <si>
    <t>straight-line method</t>
  </si>
  <si>
    <t>Number of operating segments</t>
  </si>
  <si>
    <t>Summary of Significant Accounting Policies - Schedule of Useful Lives of Equipment (Details)</t>
  </si>
  <si>
    <t>Research and Development Equipment [Member]</t>
  </si>
  <si>
    <t>Accounting Policies [Line Items]</t>
  </si>
  <si>
    <t>Useful lives of equipment</t>
  </si>
  <si>
    <t>5 years</t>
  </si>
  <si>
    <t>Computer Equipment [Member]</t>
  </si>
  <si>
    <t>3 years</t>
  </si>
  <si>
    <t>Prepaid Expenses and Other Current Assets - Schedule of Prepaid Expenses and Other Current Assets (Details) - USD ($)</t>
  </si>
  <si>
    <t>Security deposits</t>
  </si>
  <si>
    <t>Prepaid insurance</t>
  </si>
  <si>
    <t>Advanced payments to suppliers</t>
  </si>
  <si>
    <t>Total prepaid expenses and other current assets</t>
  </si>
  <si>
    <t>Equipment, Net (Details Narrative) - USD ($)</t>
  </si>
  <si>
    <t>Equipment, Net - Schedule of Equipment, Net (Details) - USD ($)</t>
  </si>
  <si>
    <t>Property, Plant and Equipment [Line Items]</t>
  </si>
  <si>
    <t>Total equipment, gross</t>
  </si>
  <si>
    <t>Less: accumulated depreciation</t>
  </si>
  <si>
    <t>Agreement Related to Intellectual Property Right (Details Narrative) - USD ($)</t>
  </si>
  <si>
    <t>Nov. 02, 2017</t>
  </si>
  <si>
    <t>Tufts Patent License Agreement [Member]</t>
  </si>
  <si>
    <t>Non-refundable fees</t>
  </si>
  <si>
    <t>Patent fees</t>
  </si>
  <si>
    <t>Accrued Expenses and Other Current Liabilities (Details Narrative) - USD ($)</t>
  </si>
  <si>
    <t>Accrued Expenses [Line Items]</t>
  </si>
  <si>
    <t>Payment of reduced salary</t>
  </si>
  <si>
    <t>HCFP/Strategy Advisors LLC [Member]</t>
  </si>
  <si>
    <t>Due to Related Parties</t>
  </si>
  <si>
    <t>Non Executive Officer [Member]</t>
  </si>
  <si>
    <t>Accounts payable, related parties</t>
  </si>
  <si>
    <t>Accrued Expenses and Other Current Liabilities - Schedule of Accrued Expenses and Other Current Liabilities (Details) - USD ($)</t>
  </si>
  <si>
    <t>Accrued bonus</t>
  </si>
  <si>
    <t>Accrued payroll</t>
  </si>
  <si>
    <t>Accrued vacation</t>
  </si>
  <si>
    <t>Accrued board of director fees</t>
  </si>
  <si>
    <t>Accrued professional fees</t>
  </si>
  <si>
    <t>Accrued operating expenses</t>
  </si>
  <si>
    <t>Total accrued expenses and other current liabilities</t>
  </si>
  <si>
    <t>Income Taxes (Details Narrative) - USD ($)</t>
  </si>
  <si>
    <t>Dec. 22, 2017</t>
  </si>
  <si>
    <t>U.S corporate federal income tax rate</t>
  </si>
  <si>
    <t>35.00%</t>
  </si>
  <si>
    <t>Income tax expense</t>
  </si>
  <si>
    <t>Federal and state net operating loss carryforwards</t>
  </si>
  <si>
    <t>Operating loss carry forward expiration, description</t>
  </si>
  <si>
    <t>expire in 2035</t>
  </si>
  <si>
    <t>Estimated research and development tax credit carryforwards</t>
  </si>
  <si>
    <t>Additional research and development tax credit carryforwards</t>
  </si>
  <si>
    <t>Tax Cuts and Jobs Act [Member]</t>
  </si>
  <si>
    <t>Revised U.S. corporate federal income tax rate</t>
  </si>
  <si>
    <t>21.00%</t>
  </si>
  <si>
    <t>Income Taxes - Schedule of Income Tax (Benefit) Expense (Details) - USD ($)</t>
  </si>
  <si>
    <t>Current: Federal, state, and local</t>
  </si>
  <si>
    <t>Deferred: Federal</t>
  </si>
  <si>
    <t>Deferred: State and local</t>
  </si>
  <si>
    <t>Deferred, total</t>
  </si>
  <si>
    <t>Less: Valuation allowance reserve</t>
  </si>
  <si>
    <t>Income tax expense (Benefit)</t>
  </si>
  <si>
    <t>Income Taxes - Schedule of Effective Income Tax Rate Reconciliation (Details)</t>
  </si>
  <si>
    <t>U.S. federal statutory rate</t>
  </si>
  <si>
    <t>U.S. state and local income taxes, net of federal tax benefit</t>
  </si>
  <si>
    <t>5.60%</t>
  </si>
  <si>
    <t>7.50%</t>
  </si>
  <si>
    <t>Permanent differences</t>
  </si>
  <si>
    <t>(2.30%)</t>
  </si>
  <si>
    <t>(1.80%)</t>
  </si>
  <si>
    <t>Tax credits</t>
  </si>
  <si>
    <t>1.20%</t>
  </si>
  <si>
    <t>1.30%</t>
  </si>
  <si>
    <t>Change in U.S. federal tax law</t>
  </si>
  <si>
    <t>(19.40%)</t>
  </si>
  <si>
    <t>0.00%</t>
  </si>
  <si>
    <t>Valuation allowance</t>
  </si>
  <si>
    <t>(20.10%)</t>
  </si>
  <si>
    <t>(42.00%)</t>
  </si>
  <si>
    <t>Effective tax rate</t>
  </si>
  <si>
    <t>Income Taxes - Schedule of Deferred Tax Assets and Liabilities (Details) - USD ($)</t>
  </si>
  <si>
    <t>Net operating loss</t>
  </si>
  <si>
    <t>Stock-based compensation expense</t>
  </si>
  <si>
    <t>Deferred compensation</t>
  </si>
  <si>
    <t>Accrued expenses</t>
  </si>
  <si>
    <t>Section 195 deferred start-up costs</t>
  </si>
  <si>
    <t>Patent licenses</t>
  </si>
  <si>
    <t>Research and development tax credit carryforward</t>
  </si>
  <si>
    <t>Deferred tax assets</t>
  </si>
  <si>
    <t>Discount on debt</t>
  </si>
  <si>
    <t>Depreciation</t>
  </si>
  <si>
    <t>Deferred tax liabilities</t>
  </si>
  <si>
    <t>Less: valuation allowance</t>
  </si>
  <si>
    <t>Deferred tax assets, net after valuation allowance</t>
  </si>
  <si>
    <t>Related Party Transactions (Details Narrative) - USD ($)</t>
  </si>
  <si>
    <t>Nov. 01, 2015</t>
  </si>
  <si>
    <t>Apr. 30, 2017</t>
  </si>
  <si>
    <t>Mar. 31, 2017</t>
  </si>
  <si>
    <t>Feb. 28, 2017</t>
  </si>
  <si>
    <t>Jan. 31, 2017</t>
  </si>
  <si>
    <t>Sep. 30, 2016</t>
  </si>
  <si>
    <t>Oct. 31, 2015</t>
  </si>
  <si>
    <t>Nov. 28, 2016</t>
  </si>
  <si>
    <t>Dec. 31, 2015</t>
  </si>
  <si>
    <t>Related Party Transaction [Line Items]</t>
  </si>
  <si>
    <t>Stock options to purchase of common stock shares</t>
  </si>
  <si>
    <t>Exercise price</t>
  </si>
  <si>
    <t>Fees incurred</t>
  </si>
  <si>
    <t>Management Services Agreement [Member] | HCP/Advisors LLC [Member]</t>
  </si>
  <si>
    <t>Term of agreement</t>
  </si>
  <si>
    <t>Monthly fees</t>
  </si>
  <si>
    <t>Management Consulting Agreement [Member] | HCFP/Strategy Advisors LLC [Member]</t>
  </si>
  <si>
    <t>5 months</t>
  </si>
  <si>
    <t>Lease expiration date</t>
  </si>
  <si>
    <t>May 14,
		2017</t>
  </si>
  <si>
    <t>Total fee payments</t>
  </si>
  <si>
    <t>Agreement fee paid upon execution</t>
  </si>
  <si>
    <t>Estimated accrued expense liability</t>
  </si>
  <si>
    <t>Consulting Agreement [Member] | HCFP/Strategy Advisors LLC [Member]</t>
  </si>
  <si>
    <t>Consulting Agreement [Member] | HCFP/Strategy Advisors LLC [Member] | Patrick Glennon [Member]</t>
  </si>
  <si>
    <t>Consulting Agreement [Member] | Swartwood Hesse Inc [Member]</t>
  </si>
  <si>
    <t>Placement Agent Agreement [Member] | Xzerta Trading LLC [Member] | Series A Preferred Stock Units [Member]</t>
  </si>
  <si>
    <t>Percentage of fee incurred</t>
  </si>
  <si>
    <t>7.00%</t>
  </si>
  <si>
    <t>Commitments and Contingencies (Details Narrative) - USD ($)</t>
  </si>
  <si>
    <t>Mar. 20, 2017</t>
  </si>
  <si>
    <t>Feb. 01, 2016</t>
  </si>
  <si>
    <t>Jan. 02, 2016</t>
  </si>
  <si>
    <t>Nov. 01, 2014</t>
  </si>
  <si>
    <t>Jul. 31, 2017</t>
  </si>
  <si>
    <t>Jul. 02, 2016</t>
  </si>
  <si>
    <t>Exercise price per share</t>
  </si>
  <si>
    <t>Number of options granted</t>
  </si>
  <si>
    <t>Rent expense</t>
  </si>
  <si>
    <t>Lease Agreement [Member]</t>
  </si>
  <si>
    <t>Term of lease</t>
  </si>
  <si>
    <t>6 months</t>
  </si>
  <si>
    <t>Percentage of increase in monthly rent</t>
  </si>
  <si>
    <t>5.00%</t>
  </si>
  <si>
    <t>Lease Agreement [Member] | For Period January 1, 2018 To December 31, 2018 [Member]</t>
  </si>
  <si>
    <t>Future minimum lease payments</t>
  </si>
  <si>
    <t>Employment Agreement [Member] | Chief Executive Officer [Member]</t>
  </si>
  <si>
    <t>Base salary</t>
  </si>
  <si>
    <t>Percentage of bonus</t>
  </si>
  <si>
    <t>50.00%</t>
  </si>
  <si>
    <t>Employment Agreement [Member] | Chief Executive Officer [Member] | February 14, 2018 [Member]</t>
  </si>
  <si>
    <t>Employment Agreement [Member] | Chief Financial Officer [Member]</t>
  </si>
  <si>
    <t>2 years</t>
  </si>
  <si>
    <t>Amount of reimbursement per month</t>
  </si>
  <si>
    <t>Employment Agreement [Member] | Chief Financial Officer [Member] | February 14, 2018 [Member]</t>
  </si>
  <si>
    <t>Employment Agreement [Member] | Chief Medical Officer [Member]</t>
  </si>
  <si>
    <t>Initial bonus</t>
  </si>
  <si>
    <t>Employment Agreement [Member] | Chief Medical Officer [Member] | February 14, 2018 [Member]</t>
  </si>
  <si>
    <t>Note and Security Purchase Agreement [Member] | Chief Executive Officer [Member]</t>
  </si>
  <si>
    <t>Research And Development Facility [Member]</t>
  </si>
  <si>
    <t>Stock Based Compensation (Details Narrative) - USD ($)</t>
  </si>
  <si>
    <t>1 Months Ended</t>
  </si>
  <si>
    <t>Oct. 31, 2017</t>
  </si>
  <si>
    <t>Aug. 31, 2017</t>
  </si>
  <si>
    <t>Nov. 30, 2016</t>
  </si>
  <si>
    <t>Apr. 30, 2016</t>
  </si>
  <si>
    <t>Number of stock options forfeited</t>
  </si>
  <si>
    <t>Number of stock option vested</t>
  </si>
  <si>
    <t>General and Administrative Expense [Member]</t>
  </si>
  <si>
    <t>2014 Long Term Incentive Equity Plan [Member]</t>
  </si>
  <si>
    <t>Contractual term of stock options</t>
  </si>
  <si>
    <t>10 years</t>
  </si>
  <si>
    <t>Number of common stock authorized</t>
  </si>
  <si>
    <t>Shares of common stock available for grant of stock options</t>
  </si>
  <si>
    <t>Weighted average remaining contractual term of stock options outstanding</t>
  </si>
  <si>
    <t>8 years 4 months 24 days</t>
  </si>
  <si>
    <t>Weighted average remaining contractual term of stock options vested and exercisable</t>
  </si>
  <si>
    <t>8 years 1 month 6 days</t>
  </si>
  <si>
    <t>Total unrecognized stock-based compensation expense</t>
  </si>
  <si>
    <t>Period for recognition of unrecognized compensation expense</t>
  </si>
  <si>
    <t>1 year 6 months</t>
  </si>
  <si>
    <t>2 years 3 months 19 days</t>
  </si>
  <si>
    <t>Expected dividend yield</t>
  </si>
  <si>
    <t>2014 Long Term Incentive Equity Plan [Member] | General and Administrative Expense [Member]</t>
  </si>
  <si>
    <t>2014 Long Term Incentive Equity Plan [Member] | March 31, 2018 [Member]</t>
  </si>
  <si>
    <t>Vesting portion of stock options</t>
  </si>
  <si>
    <t>Quarterly basis</t>
  </si>
  <si>
    <t>Vesting period of stock options</t>
  </si>
  <si>
    <t>2014 Long Term Incentive Equity Plan [Member] | Board of Directors [Member]</t>
  </si>
  <si>
    <t>2014 Long Term Incentive Equity Plan [Member] | Board of Directors [Member] | February 2018 [Member]</t>
  </si>
  <si>
    <t>2014 Long Term Incentive Equity Plan [Member] | Employees [Member]</t>
  </si>
  <si>
    <t>2014 Long Term Incentive Equity Plan [Member] | Employees [Member] | February 2018 [Member]</t>
  </si>
  <si>
    <t>2014 Long Term Incentive Equity Plan [Member] | Members of Medical Advisory Board [Member]</t>
  </si>
  <si>
    <t>2014 Long Term Incentive Equity Plan [Member] | Consultant [Member]</t>
  </si>
  <si>
    <t xml:space="preserve">Annual basis </t>
  </si>
  <si>
    <t>2014 Long Term Incentive Equity Plan [Member] | Chief Financial Officer [Member]</t>
  </si>
  <si>
    <t>2014 Long Term Incentive Equity Plan [Member] | Corporate Controller [Member]</t>
  </si>
  <si>
    <t>2014 Long Term Incentive Equity Plan [Member] | VP Technology and Product Development [Member] | January 2018 [Member]</t>
  </si>
  <si>
    <t>2014 Long Term Incentive Equity Plan [Member] | Non-Executive Board of Directors [Member] | February 2018 [Member]</t>
  </si>
  <si>
    <t>2014 Long Term Incentive Equity Plan [Member] | Employees and Members of Board of Directors [Member]</t>
  </si>
  <si>
    <t>Weighted average fair value of stock options</t>
  </si>
  <si>
    <t>2014 Long Term Incentive Equity Plan [Member] | Non-employees [Member]</t>
  </si>
  <si>
    <t>2014 Long Term Incentive Equity Plan [Member] | IPO [Member]</t>
  </si>
  <si>
    <t>vesting of 3/36 on July 28, 2016 and 1/36 on each successive month thereafter from Aug 28, 2016 to April 28, 2019</t>
  </si>
  <si>
    <t>2014 Equity Plan, Excluding Stock Options Granted [Member]</t>
  </si>
  <si>
    <t>Stock Based Compensation - Schedule of Summarizes Information About Stock Options (Details) - USD ($)</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t>
  </si>
  <si>
    <t>Weighted-Average Exercise Price, Granted</t>
  </si>
  <si>
    <t>Weighted-Average Exercise Price, Exercised</t>
  </si>
  <si>
    <t>Weighted-Average Exercise Price, Forfeited</t>
  </si>
  <si>
    <t>Weighted-Average Exercise Price, Ending Balance</t>
  </si>
  <si>
    <t>Weighted-Average Exercise Price, Vested and exercisable</t>
  </si>
  <si>
    <t>Weighted-Average Exercise Price, Unvested</t>
  </si>
  <si>
    <t>Aggregate Intrinsic Value Outstanding</t>
  </si>
  <si>
    <t>Aggregate Intrinsic Value Vested and exercisable</t>
  </si>
  <si>
    <t>Aggregate Intrinsic Value Unvested</t>
  </si>
  <si>
    <t>Stock Based Compensation - Schedule of Stock-Based Compensation Awards Granted (Details) - USD ($)</t>
  </si>
  <si>
    <t>Total stock-based compensation</t>
  </si>
  <si>
    <t>Research and Development Expense [Member]</t>
  </si>
  <si>
    <t>Stock Based Compensation - Schedule of Fair Values of Stock Options Granted Using Black-scholes Valuation Model Assumptions (Details)</t>
  </si>
  <si>
    <t>Employee Stock Option [Member]</t>
  </si>
  <si>
    <t>Risk-free interest rate</t>
  </si>
  <si>
    <t>2.10%</t>
  </si>
  <si>
    <t>1.40%</t>
  </si>
  <si>
    <t>Expected term of stock options (in years)</t>
  </si>
  <si>
    <t>5 years 9 months 18 days</t>
  </si>
  <si>
    <t>Expected stock price volatility</t>
  </si>
  <si>
    <t>Non Employee Stock Option [Member]</t>
  </si>
  <si>
    <t>2.30%</t>
  </si>
  <si>
    <t>1.90%</t>
  </si>
  <si>
    <t>9 years</t>
  </si>
  <si>
    <t>9 years 7 months 6 days</t>
  </si>
  <si>
    <t>60.00%</t>
  </si>
  <si>
    <t>Financial Instruments Fair Value Measurements (Details Narrative) - USD ($)</t>
  </si>
  <si>
    <t>Nov. 17, 2017</t>
  </si>
  <si>
    <t>November 17, 2017 Exchange Date [Member]</t>
  </si>
  <si>
    <t>Exchange offer description</t>
  </si>
  <si>
    <t>Company completed an exchange offer initiated on October 20, 2017 to all 28 holders of the Series A Convertible Preferred Stock and Series A Warrants - to exchange one share Series A Convertible Preferred Stock for 1.5 shares of Series A-1 Convertible Preferred Stock, and, one Series A Warrant for one Series A-1 Warrant (Series A Exchange Offer) - resulting in 154,837 shares of Series A Convertible Preferred Stock exchanged for 232,259 shares of Series A-1 Convertible Preferred Stock, and 154,837 Series A Warrants exchanged for 154,837 Series A-1 Warrants, by 13 holders on the November 17, 2017 Exchange Date.</t>
  </si>
  <si>
    <t>Number of shares issued in private placement</t>
  </si>
  <si>
    <t>Series A exchange offer, shares</t>
  </si>
  <si>
    <t>Temporary equity carrying value</t>
  </si>
  <si>
    <t>Series A Warrants [Member]</t>
  </si>
  <si>
    <t>Series A Warrants [Member] | Extinguishment of Debt [Member]</t>
  </si>
  <si>
    <t>Series A Warrants [Member] | November 17, 2017 Exchange Date [Member]</t>
  </si>
  <si>
    <t>Series A Convertible Preferred Stock [Member] | Extinguishment of Debt [Member]</t>
  </si>
  <si>
    <t>Series A Convertible Preferred Stock [Member] | November 17, 2017 Exchange Date [Member]</t>
  </si>
  <si>
    <t>Series A-1 Convertible Preferred Stock [Member] | Extinguishment of Debt [Member]</t>
  </si>
  <si>
    <t>Series A-1 Convertible Preferred Stock [Member] | November 17, 2017 Exchange Date [Member]</t>
  </si>
  <si>
    <t>Series A-1 Warrants [Member] | Extinguishment of Debt [Member]</t>
  </si>
  <si>
    <t>Series A-1 Warrants [Member] | November 17, 2017 Exchange Date [Member]</t>
  </si>
  <si>
    <t>Financial Instruments Fair Value Measurements - Schedule of Financial Liabilities Measured at Fair Value On Recurring Basis (Details) - USD ($)</t>
  </si>
  <si>
    <t>Fair value of derivative liability</t>
  </si>
  <si>
    <t>Series A Convertible Preferred Stock Conversion Option [Member]</t>
  </si>
  <si>
    <t>Fair Value, Inputs, Level 1 [Member]</t>
  </si>
  <si>
    <t>Fair Value, Inputs, Level 1 [Member] | Series A Warrants [Member]</t>
  </si>
  <si>
    <t>Fair Value, Inputs, Level 1 [Member] | Series A Convertible Preferred Stock Conversion Option [Member]</t>
  </si>
  <si>
    <t>Fair Value, Inputs, Level 2 [Member]</t>
  </si>
  <si>
    <t>Fair Value, Inputs, Level 2 [Member] | Series A Warrants [Member]</t>
  </si>
  <si>
    <t>Fair Value, Inputs, Level 2 [Member] | Series A Convertible Preferred Stock Conversion Option [Member]</t>
  </si>
  <si>
    <t>Fair Value, Inputs, Level 3 [Member]</t>
  </si>
  <si>
    <t>Fair Value, Inputs, Level 3 [Member] | Series A Warrants [Member]</t>
  </si>
  <si>
    <t>Fair Value, Inputs, Level 3 [Member] | Series A Convertible Preferred Stock Conversion Option [Member]</t>
  </si>
  <si>
    <t>Financial Instruments Fair Value Measurements - Schedule of Series A Convertible Preferred Stock Conversion Option Embedded Derivative and Warrants Liability (Details) - USD ($)</t>
  </si>
  <si>
    <t>Change in fair value</t>
  </si>
  <si>
    <t>Balance at End</t>
  </si>
  <si>
    <t>Balance at Beginning</t>
  </si>
  <si>
    <t>Initial fair value on dates of issuance</t>
  </si>
  <si>
    <t>Conversion of Series A Convertible Preferred Stock</t>
  </si>
  <si>
    <t>Financial Instruments Fair Value Measurements - Schedule of Series A Convertible Preferred Stock and Warrants Issued and Outstanding (Details) - shares</t>
  </si>
  <si>
    <t>Issued and Outstanding Beginning Balance</t>
  </si>
  <si>
    <t>Issued in Series A Preferred Stock Units private placement</t>
  </si>
  <si>
    <t>Issued and Outstanding Ending Balance</t>
  </si>
  <si>
    <t>Financial Instruments Fair Value Measurements - Schedule of Series A Convertible Preferred Stock and Warrants Issued and Outstanding (Details) (Parenthetical) - shares</t>
  </si>
  <si>
    <t>Issued and Outstanding</t>
  </si>
  <si>
    <t>Financial Instruments Fair Value Measurements - Schedule of Series A Warrant and Convertible Preferred Stock Conversion Option (Details) - USD ($)</t>
  </si>
  <si>
    <t>Calculated aggregate fair value</t>
  </si>
  <si>
    <t>Series A Warrants outstanding</t>
  </si>
  <si>
    <t>Value of common stock</t>
  </si>
  <si>
    <t>Expected term (years)</t>
  </si>
  <si>
    <t>6 years 3 months 29 days</t>
  </si>
  <si>
    <t>Volatility</t>
  </si>
  <si>
    <t>55.00%</t>
  </si>
  <si>
    <t>Risk free rate</t>
  </si>
  <si>
    <t>2.20%</t>
  </si>
  <si>
    <t>Dividend yield</t>
  </si>
  <si>
    <t>Series A Warrants [Member] | Issue Dates Aggregated Weighted Average [Member]</t>
  </si>
  <si>
    <t>7 years 2 months 16 days</t>
  </si>
  <si>
    <t>47.00%</t>
  </si>
  <si>
    <t>Series A Convertible Preferred Stock shares</t>
  </si>
  <si>
    <t>Common stock exchange factor numerator</t>
  </si>
  <si>
    <t>Common stock exchange factor denominator</t>
  </si>
  <si>
    <t>Series A Convertible Preferred Stock Conversion Option [Member] | Issue Dates Aggregated Weighted Average [Member]</t>
  </si>
  <si>
    <t>Financial Instruments Fair Value Measurements - Schedule of Convertible Preferred Stock Conversion into Common Stock (Details)</t>
  </si>
  <si>
    <t>Dec. 31, 2017USD ($)shares</t>
  </si>
  <si>
    <t>Series A convertible preferred stock converted to shares of common stock</t>
  </si>
  <si>
    <t>Series A convertible preferred stock converted to shares of common stock, shares | shares</t>
  </si>
  <si>
    <t>Financial Instruments Fair Value Measurements - Schedule of Deemed Dividend Charged to Accumulated Deficit (Details) - USD ($)</t>
  </si>
  <si>
    <t>Series A Exchange Offer November 17, 2017 Exchange Date [Member]</t>
  </si>
  <si>
    <t>Fair value - 232,259 shares of Series A-1 Convertible Preferred Stock issued</t>
  </si>
  <si>
    <t>Less: Fair value - Series A Convertible Preferred Stock conversion option derivative liability extinguished</t>
  </si>
  <si>
    <t>Less: Carrying value - 154,837 shares of Series A Convertible Preferred Stock exchanged</t>
  </si>
  <si>
    <t>Financial Instruments Fair Value Measurements - Schedule of Deemed Dividend Charged to Accumulated Deficit (Details) (Parenthetical) - shares</t>
  </si>
  <si>
    <t>Financial Instruments Fair Value Measurements - Schedule of Estimated Fair Value Assumptions Used in Convertible Preferred Stock (Details) - USD ($)</t>
  </si>
  <si>
    <t>Aggregate fair value</t>
  </si>
  <si>
    <t>Required rate of return</t>
  </si>
  <si>
    <t>27.00%</t>
  </si>
  <si>
    <t>6 years 5 months 12 days</t>
  </si>
  <si>
    <t>53.00%</t>
  </si>
  <si>
    <t>Series A Convertible Preferred Stock Conversion Option [Member] | November 17, 2017 Exchange Date [Member]</t>
  </si>
  <si>
    <t>Financial Instruments Fair Value Measurements - Schedule of Fair Value Assumption Used (Details) - USD ($)</t>
  </si>
  <si>
    <t>November 17, 2017 Exchange Date [Member] | Series A-1 Warrants [Member]</t>
  </si>
  <si>
    <t>4 years 2 months 12 days</t>
  </si>
  <si>
    <t>57.00%</t>
  </si>
  <si>
    <t>2.00%</t>
  </si>
  <si>
    <t>Note and Securities Purchase Agreement, Senior Secured Note and Series S Warrants (Details Narrative) - USD ($)</t>
  </si>
  <si>
    <t>Dec. 30, 2017</t>
  </si>
  <si>
    <t>Feb. 03, 2017</t>
  </si>
  <si>
    <t>Proceeds from issuance of notes</t>
  </si>
  <si>
    <t>Number of securities called by warrants or rights</t>
  </si>
  <si>
    <t>Debt discount</t>
  </si>
  <si>
    <t>Issuance of common stock, shares</t>
  </si>
  <si>
    <t>Series S Warrants [Member] | January 8, 2018 [Member]</t>
  </si>
  <si>
    <t>Number of shares issuable during period</t>
  </si>
  <si>
    <t>Number of previously issued shares</t>
  </si>
  <si>
    <t>Series W Warrants [Member]</t>
  </si>
  <si>
    <t>Series W Warrants [Member] | January 8, 2018 [Member]</t>
  </si>
  <si>
    <t>Note and Security Purchase Agreement [Member] | January 8, 2018 [Member]</t>
  </si>
  <si>
    <t>Note and Security Purchase Agreement [Member] | Series S Warrants [Member] | January 8, 2018 [Member]</t>
  </si>
  <si>
    <t>Note and Security Purchase Agreement [Member] | Series W Warrants [Member]</t>
  </si>
  <si>
    <t>Resale of shares of common stock</t>
  </si>
  <si>
    <t>Note and Security Purchase Agreement [Member] | Scopia Holdings, LLC [Member]</t>
  </si>
  <si>
    <t>Proceeds from product sale</t>
  </si>
  <si>
    <t>Salary per month</t>
  </si>
  <si>
    <t>Percent of unpaid principal balance held</t>
  </si>
  <si>
    <t>Senior Secured Note [Member] | Note and Security Purchase Agreement [Member]</t>
  </si>
  <si>
    <t>Notes payable</t>
  </si>
  <si>
    <t>Debt instrument expire date</t>
  </si>
  <si>
    <t>Jun. 30,
		2019</t>
  </si>
  <si>
    <t>Senior Secured Note and Series S Warrants [Member] | Note and Security Purchase Agreement [Member]</t>
  </si>
  <si>
    <t>Note fair value</t>
  </si>
  <si>
    <t>Note interest rate</t>
  </si>
  <si>
    <t>15.00%</t>
  </si>
  <si>
    <t>Percent of defer payment in semi annual interest due</t>
  </si>
  <si>
    <t>Senior Secured Note One [Member]</t>
  </si>
  <si>
    <t>Semi-annual interest payment</t>
  </si>
  <si>
    <t>Debt instrument outstanding principal balance</t>
  </si>
  <si>
    <t>Amortization of debt discount</t>
  </si>
  <si>
    <t>Senior Secured Note Two [Member]</t>
  </si>
  <si>
    <t>Unpaid principal interest amount</t>
  </si>
  <si>
    <t>Senior Secured Note Three [Member]</t>
  </si>
  <si>
    <t>25.50%</t>
  </si>
  <si>
    <t>Estimated fair value</t>
  </si>
  <si>
    <t>Senior Secured Note Three [Member] | Series S Warrants [Member]</t>
  </si>
  <si>
    <t>Note and Securities Purchase Agreement, Senior Secured Note and Series S Warrants - Schedule of Fair Value Assumption Used (Details) - $ / shares</t>
  </si>
  <si>
    <t>Jul. 03, 2017</t>
  </si>
  <si>
    <t>15 years</t>
  </si>
  <si>
    <t>48.00%</t>
  </si>
  <si>
    <t>2.40%</t>
  </si>
  <si>
    <t>Series A Convertible Preferred Stock, Stockholders’ Deficit, and Warrants (Details Narrative)</t>
  </si>
  <si>
    <t>Nov. 17, 2017$ / sharesshares</t>
  </si>
  <si>
    <t>Aug. 04, 2017USD ($)$ / sharesshares</t>
  </si>
  <si>
    <t>Jul. 03, 2017$ / sharesshares</t>
  </si>
  <si>
    <t>Feb. 03, 2017shares</t>
  </si>
  <si>
    <t>Jan. 26, 2017USD ($)$ / shares</t>
  </si>
  <si>
    <t>Apr. 28, 2016USD ($)Integer$ / sharesshares</t>
  </si>
  <si>
    <t>Dec. 31, 2017USD ($)$ / sharesshares</t>
  </si>
  <si>
    <t>Nov. 30, 2017USD ($)shares</t>
  </si>
  <si>
    <t>Oct. 31, 2017USD ($)shares</t>
  </si>
  <si>
    <t>Sep. 30, 2017USD ($)shares</t>
  </si>
  <si>
    <t>Mar. 31, 2017USD ($)shares</t>
  </si>
  <si>
    <t>Dec. 31, 2016USD ($)$ / sharesshares</t>
  </si>
  <si>
    <t>Nov. 30, 2016shares</t>
  </si>
  <si>
    <t>Apr. 28, 2016USD ($)$ / sharesshares</t>
  </si>
  <si>
    <t>Sep. 30, 2015USD ($)shares</t>
  </si>
  <si>
    <t>Aug. 31, 2015shares</t>
  </si>
  <si>
    <t>Nov. 30, 2014USD ($)shares</t>
  </si>
  <si>
    <t>Jul. 31, 2014USD ($)shares</t>
  </si>
  <si>
    <t>Jun. 30, 2014USD ($)shares</t>
  </si>
  <si>
    <t>Aug. 03, 2017shares</t>
  </si>
  <si>
    <t>May 10, 2017shares</t>
  </si>
  <si>
    <t>Apr. 28, 2017$ / sharesshares</t>
  </si>
  <si>
    <t>Mar. 08, 2017shares</t>
  </si>
  <si>
    <t>Jan. 31, 2017shares</t>
  </si>
  <si>
    <t>Jan. 21, 2017shares</t>
  </si>
  <si>
    <t>Dec. 31, 2015shares</t>
  </si>
  <si>
    <t>Preferred stock par value | $ / shares</t>
  </si>
  <si>
    <t>Gross proceeds from issuance of preferred stock units | $</t>
  </si>
  <si>
    <t>Loss on issuance of preferred stock | $</t>
  </si>
  <si>
    <t>Payments of stock issuance costs | $</t>
  </si>
  <si>
    <t>Preferred stock offering cost | $</t>
  </si>
  <si>
    <t>Common stock, par value per share | $ / shares</t>
  </si>
  <si>
    <t>Exercise price of warrants | $ / shares</t>
  </si>
  <si>
    <t>Number of warrant returned to company</t>
  </si>
  <si>
    <t>Gross proceeds from issuance initial public offering | $</t>
  </si>
  <si>
    <t>Number of warrant exercised</t>
  </si>
  <si>
    <t>Other income (expense) | $</t>
  </si>
  <si>
    <t>Warrants issued</t>
  </si>
  <si>
    <t>Number of warrants outstanding</t>
  </si>
  <si>
    <t>Proceeds from warrant exercises | $</t>
  </si>
  <si>
    <t>Warrants exercised on cashless basis</t>
  </si>
  <si>
    <t>Series S Warrants [Member] | Senior Secured Notes [Member]</t>
  </si>
  <si>
    <t>Warrants expiration date</t>
  </si>
  <si>
    <t>expire June 30, 2032</t>
  </si>
  <si>
    <t>Scopia Note [Member]</t>
  </si>
  <si>
    <t>January 19, 2018 [Member] | Underwriting Agreement [Member] | Dawson James Securities, Inc., [Member]</t>
  </si>
  <si>
    <t>Offering price | $ / shares</t>
  </si>
  <si>
    <t>January 23, 2018 [Member] | Underwriting Agreement [Member] | Dawson James Securities, Inc., [Member]</t>
  </si>
  <si>
    <t>January 25, 2018 [Member] | Underwriting Agreement [Member] | Dawson James Securities, Inc., [Member]</t>
  </si>
  <si>
    <t>Proceeds from issuance of common stock | $</t>
  </si>
  <si>
    <t>Discounts on underwriting | $</t>
  </si>
  <si>
    <t>March 5, 2018 [Member]</t>
  </si>
  <si>
    <t>Market value of sale securities | $</t>
  </si>
  <si>
    <t>Board of Directors [Member] | Series A-1 Preferred Stock [Member]</t>
  </si>
  <si>
    <t>Board of Directors [Member] | Series A-1 Preferred Stock [Member] | Securities Purchase Agreement [Member]</t>
  </si>
  <si>
    <t>Series a convertible preferred stock, shares issued</t>
  </si>
  <si>
    <t>Shares issued, price per share | $ / shares</t>
  </si>
  <si>
    <t>Board of Directors [Member] | Private Placement [Member] | Securities Purchase Agreement [Member]</t>
  </si>
  <si>
    <t>Net, proceeds from issuance of private placement | $</t>
  </si>
  <si>
    <t>Founders Warrants [Member]</t>
  </si>
  <si>
    <t>Advisor [Member]</t>
  </si>
  <si>
    <t>Warrants issued for services</t>
  </si>
  <si>
    <t>Conversion of stock, shares converted</t>
  </si>
  <si>
    <t>Conversion of stock, shares issued</t>
  </si>
  <si>
    <t>Preferred stock stated value per share | $ / shares</t>
  </si>
  <si>
    <t>Initial conversion price per share | $ / shares</t>
  </si>
  <si>
    <t>Preferred stock carrying value | $</t>
  </si>
  <si>
    <t>Description on convertible preferred stock, conversion</t>
  </si>
  <si>
    <t>At the holders election, a share of Series A Convertible Preferred Stock is convertible into a number of shares of common stock of the Company at a common stock conversion exchange factor equal to a numerator of $6.00 and a denominator currently set at $4.97, with such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 As noted, the Series A Convertible Preferred Stock common stock conversion exchange factor denominator is subject to further adjustment, including at the conclusion of the overallotment period with respect to the January 2018 underwritten public offering of shares of common stock of the Company</t>
  </si>
  <si>
    <t>Conversion of stock price per share | $ / shares</t>
  </si>
  <si>
    <t>Series A-1 Convertible Preferred Stock [Member] | Private Placement [Member]</t>
  </si>
  <si>
    <t>Series A Preferred Stock [Member]</t>
  </si>
  <si>
    <t>Dividend rate of preferred stock</t>
  </si>
  <si>
    <t>8.00%</t>
  </si>
  <si>
    <t>Preferred stock dividend amount | $</t>
  </si>
  <si>
    <t>Shares issued for dividend payments</t>
  </si>
  <si>
    <t>Series A Preferred Stock [Member] | Upon Issuance of Series A-1 Preferred Stock Units [Member]</t>
  </si>
  <si>
    <t>Series A Preferred Stock [Member] | Upon Issuance of Series A-1 Preferred Stock &amp; Series A-1 Warrants [Member]</t>
  </si>
  <si>
    <t>Series A Preferred Stock [Member] | Series S Warrants [Member]</t>
  </si>
  <si>
    <t>Series A Warrants [Member] | Upon Issuance of Series A-1 Preferred Stock Units [Member]</t>
  </si>
  <si>
    <t>Payments to the investors, percentage</t>
  </si>
  <si>
    <t>Series A-1 Warrants [Member] | Upon Issuance of Series A-1 Preferred Stock Units [Member]</t>
  </si>
  <si>
    <t>Series A-1 Warrants [Member] | Private Placement [Member]</t>
  </si>
  <si>
    <t>Series A-1 Convertible Preferred Stock One [Member]</t>
  </si>
  <si>
    <t>Common stock conversion exchange factor of numerator | $ / shares</t>
  </si>
  <si>
    <t>Common stock conversion exchange factor of denominator | $ / shares</t>
  </si>
  <si>
    <t>Beneficial conversion feature | $</t>
  </si>
  <si>
    <t>Dividend payment in kind number of shares issued</t>
  </si>
  <si>
    <t>Series A and Series A-1 Exchange Offer [Member] | February 14, 2018 [Member]</t>
  </si>
  <si>
    <t>The Company initiated an exchange offer to the holders of both the Series A Convertible Preferred Stock and Series A Warrants, and the Series A-1 Convertible Preferred Stock and Series A-1 Warrants (Series A and Series A-1 Exchange Offer), as follows: one (1) share of Series A Convertible Preferred Stock exchanged for two (2) shares of Series B Convertible Preferred Stock, and one (1) Series A Warrant exchanged for five (5) Series Z Warrants; and one (1) share of Series A-1 Convertible Preferred Stock exchanged for 1.33 shares of Series B Convertible Preferred Stock, and one (1) Series A-1 Warrant exchanged for five (5) one Series Z Warrants. A condition of the Series A and Series A-1 Exchange Offer is for all outstanding shares of Series A Convertible Preferred Stock and all Series A Warrants, and all shares of Series A-1 Convertible Preferred Stock and all Series A-1 Warrants, must be tendered, else, if not all are tendered, then the Company reserves the right to not accept any tenders, if any. The Series A and Series A-1 Exchange Offer is scheduled to expire on March 15, 2018, unless extended by the Company, at its sole discretion.</t>
  </si>
  <si>
    <t>Series B Convertible Preferred Stock One [Member]</t>
  </si>
  <si>
    <t xml:space="preserve">expire on January 29, 2022 </t>
  </si>
  <si>
    <t>Series W Warrants [Member] | January 17, 2018 [Member] | Underwriting Agreement [Member]</t>
  </si>
  <si>
    <t>Series W Warrants [Member] | February 8, 2018 [Member]</t>
  </si>
  <si>
    <t>Series W Warrants [Member] | February 8, 2018 [Member] | Underwriting Agreement [Member]</t>
  </si>
  <si>
    <t>Series W Warrants [Member] | January 11, 2018 [Member]</t>
  </si>
  <si>
    <t>Series W Warrants [Member] | February 20, 2018 [Member]</t>
  </si>
  <si>
    <t xml:space="preserve">On February 20, 2018, the Company filed with the SEC a Tender Offer Statement on Schedule TO offering to exchange two (2) Series W Warrants for one (1) Series Z Warrant, with such exchange offer having a March 19, 2018 expiration date (Series W Warrants Offer-to-Exchange). The Series Z Warrants issued upon exchange of the Series W Warrants will be immediately exercisable upon issuance and expire after the close of business on April 30, 2024, and each may be exercised for one share of common stock of the Company at an exercise price of $3.00 per share, with such exercise price not subject to further adjustment, except for the effect of stock dividends, stock splits or similar events affecting the common stock. The Series Z Warrants are redeemable by the Company under certain conditions. See herein below for a further discussion of the Series Z Warrant. </t>
  </si>
  <si>
    <t>Resale of common stock</t>
  </si>
  <si>
    <t>Remaining contractual term</t>
  </si>
  <si>
    <t>Expected volatility</t>
  </si>
  <si>
    <t>Series Z Warrants [Member]</t>
  </si>
  <si>
    <t>Redemption price per share for outstanding warrants | $ / shares</t>
  </si>
  <si>
    <t>Weighted average closing price of common stock | $ / shares</t>
  </si>
  <si>
    <t>Series Z Warrants [Member] | January 17, 2018 [Member]</t>
  </si>
  <si>
    <t>Common Stock One [Member]</t>
  </si>
  <si>
    <t>Series X Warrants [Member]</t>
  </si>
  <si>
    <t>Series X Warrants [Member] | April 30, 2024 [Member]</t>
  </si>
  <si>
    <t>Through April 30, 2024</t>
  </si>
  <si>
    <t>Series X-1 Warrants [Member]</t>
  </si>
  <si>
    <t>Warrant modification expense | $</t>
  </si>
  <si>
    <t>April 30, 2024 expiration date</t>
  </si>
  <si>
    <t>Private Placement [Member]</t>
  </si>
  <si>
    <t>Private Placement [Member] | Series A Convertible Preferred Stock [Member]</t>
  </si>
  <si>
    <t>Private Placement [Member] | Series A Convertible Preferred Stock [Member] | Maximum [Member]</t>
  </si>
  <si>
    <t>Private Placement [Member] | Series A-1 Convertible Preferred Stock [Member]</t>
  </si>
  <si>
    <t>Private Placement [Member] | Series A Preferred Stock [Member] | Board of Directors [Member]</t>
  </si>
  <si>
    <t>Private Placement [Member] | Series A Preferred Stock Units [Member]</t>
  </si>
  <si>
    <t>Gross, proceeds from issuance of private placement | $</t>
  </si>
  <si>
    <t>Private Placement [Member] | Series A-1 Warrants [Member]</t>
  </si>
  <si>
    <t>Private Placement [Member] | Series W Warrants [Member]</t>
  </si>
  <si>
    <t>January 29, 2022</t>
  </si>
  <si>
    <t>Series A -1 Preferred Stock Units Private Placement [Member]</t>
  </si>
  <si>
    <t>Series A -1 Preferred Stock Units Private Placement [Member] | November 17, 2017 Exchange Date [Member]</t>
  </si>
  <si>
    <t>Preferred stock conversion basis</t>
  </si>
  <si>
    <t xml:space="preserve">The Company completed an exchange offer initiated on October 20, 2017 to the 28 holders of the Series A Convertible Preferred Stock and Series A Warrants - to exchange one share Series A Convertible Preferred Stock for 1.5 shares of Series A-1 Convertible Preferred Stock, and, one Series A Warrant for one Series A-1 Warrant (Series A Exchange Offer) </t>
  </si>
  <si>
    <t>Series A Preferred Stock Units Private Placement [Member]</t>
  </si>
  <si>
    <t>Private Placement 1 [Member]</t>
  </si>
  <si>
    <t>Number of common stock and warrant offered in one unit</t>
  </si>
  <si>
    <t>Private Placement 1 [Member] | Initial Investors [Member]</t>
  </si>
  <si>
    <t>Aggregate fair value preferred stock | $</t>
  </si>
  <si>
    <t>Private Placement 2 [Member]</t>
  </si>
  <si>
    <t>Net proceeds from initial public offering net of selling agent discounts and commissions, offering expenses | $</t>
  </si>
  <si>
    <t>Private Placement Warrants [Member]</t>
  </si>
  <si>
    <t>Estimated fair value of common stock | $ / shares</t>
  </si>
  <si>
    <t>IPO [Member] | Series W Warrants [Member]</t>
  </si>
  <si>
    <t>Unit Purchase Options [Member]</t>
  </si>
  <si>
    <t>Unit Purchase Options [Member] | Selling Agents [Member]</t>
  </si>
  <si>
    <t>4 years 7 months 6 days</t>
  </si>
  <si>
    <t>1.28%</t>
  </si>
  <si>
    <t>IPO Warrant [Member] | Series W Warrants [Member]</t>
  </si>
  <si>
    <t>Number of units issued | Integer</t>
  </si>
  <si>
    <t>Number of warrants unexercised</t>
  </si>
  <si>
    <t>IPO Warrant [Member] | Series W Warrants [Member] | January 8, 2018 [Member]</t>
  </si>
  <si>
    <t>IPO Warrant [Member] | Series W Warrants One [Member]</t>
  </si>
  <si>
    <t>Series A Convertible Preferred Stock, Stockholders' Deficit, and Warrants - Schedule of Convertible Preferred Stock and Warrants Issued and Outstanding (Details) - USD ($)</t>
  </si>
  <si>
    <t>Issued in the initial public offering</t>
  </si>
  <si>
    <t>Stock issued and outstanding</t>
  </si>
  <si>
    <t>Conversion of Series A Convertible Preferred Stock and Shares of Common Stock</t>
  </si>
  <si>
    <t>Exercise of Series W Warrants</t>
  </si>
  <si>
    <t>Exercise of Series S Warrants</t>
  </si>
  <si>
    <t>Series A-1 Convertible Preferred Stock Units [Member]</t>
  </si>
  <si>
    <t>Series A Convertible Preferred Stock, Stockholders' Deficit, and Warrants - Schedule of Series A Preferred Stock Units Private Placement (Details)</t>
  </si>
  <si>
    <t>Dec. 31, 2017USD ($)</t>
  </si>
  <si>
    <t>Series A Preferred Stock Units issuance gross proceeds</t>
  </si>
  <si>
    <t>Less: Series A Warrants derivative liability initial fair value</t>
  </si>
  <si>
    <t>Less: Series A Convertible Preferred Stock conversion option derivative liability initial fair value</t>
  </si>
  <si>
    <t>Excess of initial fair value of derivative liabilities over gross proceeds</t>
  </si>
  <si>
    <t>Offering costs of the issuance of the Series A Preferred Stock Units</t>
  </si>
  <si>
    <t>Loss on issuance of Series A Preferred Stock Units</t>
  </si>
  <si>
    <t>Series A Convertible Preferred Stock, Stockholders' Deficit, and Warrants - Schedule of Estimated Fair Values for Series A-1 Convertible Preferred Stock Warrants (Details)</t>
  </si>
  <si>
    <t>Allocated fair value | $</t>
  </si>
  <si>
    <t>Series A-1 Convertible Preferred Stock shares | shares</t>
  </si>
  <si>
    <t>Common stock conversion factor numerator</t>
  </si>
  <si>
    <t>Common stock conversion factor denominator</t>
  </si>
  <si>
    <t>6 years 8 months 26 days</t>
  </si>
  <si>
    <t>52.00%</t>
  </si>
  <si>
    <t>Exercise price per share - Series X Warrants</t>
  </si>
  <si>
    <t>Series A Convertible Preferred Stock, Stockholders’ Deficit, and Warrants - Schedule of Outstanding Warrants to Purchase Common Stock (Details) - $ / shares</t>
  </si>
  <si>
    <t>Warrant, weighted average exercise price</t>
  </si>
  <si>
    <t>Warrant issued and outstanding</t>
  </si>
  <si>
    <t>Warrants [Member]</t>
  </si>
  <si>
    <t>Equity Classified Warrants [Member] | Series W Warrants [Member]</t>
  </si>
  <si>
    <t>Warrant expiration date</t>
  </si>
  <si>
    <t>Jan. 31,
		2022</t>
  </si>
  <si>
    <t>Equity Classified Warrants [Member] | UPO -Series W Warrants [Member]</t>
  </si>
  <si>
    <t>Equity Classified Warrants [Member] | Series S Warrants [Member]</t>
  </si>
  <si>
    <t>Jun. 30,
		2032</t>
  </si>
  <si>
    <t>Equity Classified Warrants [Member] | Series A-1 Warrants [Member]</t>
  </si>
  <si>
    <t>Apr. 30,
		2024</t>
  </si>
  <si>
    <t>Liability Classified Warrants [Member] | Series A Warrants [Member]</t>
  </si>
  <si>
    <t>Series A Convertible Preferred Stock, Stockholders' Deficit, and Warrants - Schedule of Estimated Fair Value of Warrant Modification (Details) - USD ($)</t>
  </si>
  <si>
    <t>Oct. 18, 2017</t>
  </si>
  <si>
    <t>Series A-1 Warrants Modification [Member] | Immediately After Modification [Member]</t>
  </si>
  <si>
    <t>Exercise price per share - Series W Warrant</t>
  </si>
  <si>
    <t>Exercise price per share - Series X Warrant</t>
  </si>
  <si>
    <t>Value of common stock per share</t>
  </si>
  <si>
    <t>Expected term - years</t>
  </si>
  <si>
    <t>4 years 3 months 19 days</t>
  </si>
  <si>
    <t>Risk free interest rate</t>
  </si>
  <si>
    <t>Series A-1 Warrants Modification [Member] | Immediately Before Modification [Member]</t>
  </si>
  <si>
    <t>6 years 6 months</t>
  </si>
  <si>
    <t>Loss Per Share (Detail Narrative) - USD ($)</t>
  </si>
  <si>
    <t>Number of warrants issued</t>
  </si>
  <si>
    <t>Conversion of stock, description</t>
  </si>
  <si>
    <t xml:space="preserve">The election of the holder, may be exchanged for four Series X Warrants under the terms of the Series A Warrant agreement. At December 31, 2017, no Series A Warrants had been exchanged for Series X Warrants. Notwithstanding, The Series X Warrants issued in exchange for the Series A Warrants are exercisable commencing on the first trading day following October 31, 2018, and are therefore would not result in common stock equivalent incremental shares for purposes of diluted weighted average shares outstanding as of December 31, 2017. </t>
  </si>
  <si>
    <t xml:space="preserve">The election of the holder may be exchanged for five Series W Warrants or four Series X-1 Warrants under the terms of the Series A-1 Warrant agreement. As of December 31, 2017, no Series A-1 Warrants had been exchanged for either Series W Warrants or Series X1 Warrants. The Series W Warrants issued in exchange for the Series A-1 Warrants would be exercisable upon their issuance. The Series X-1 Warrants issued upon the exchange of the Series A-1 Warrants are exercisable commencing on the first trading day following October 31, 2018, and therefore would not result in common stock equivalent incremental shares for purposes of diluted weighted average shares outstanding as of December 31, 2017. </t>
  </si>
  <si>
    <t>Series A convertible preferred stock, shares issued</t>
  </si>
  <si>
    <t>Additional outstanding shares of common stock</t>
  </si>
  <si>
    <t>Series Z Warrants [Member] | Two Former [Member] | February 2018 [Member]</t>
  </si>
  <si>
    <t>Series A Convertible Preferred Stock</t>
  </si>
  <si>
    <t>Preferred stock dividend amount</t>
  </si>
  <si>
    <t>Fair value of stock converted</t>
  </si>
  <si>
    <t>Beneficial conversion feature</t>
  </si>
  <si>
    <t>Loss Per Share - Schedule of Comparison of Basic and Fully Diluted Net Loss Per Share (Details) - USD ($)</t>
  </si>
  <si>
    <t>Net loss - as reported</t>
  </si>
  <si>
    <t>Series A Convertible Preferred Stock dividends Undeclared and accumulated dividends</t>
  </si>
  <si>
    <t>Series A-1 Convertible Preferred Stock undeclared and accumulated dividends</t>
  </si>
  <si>
    <t>Series A Exchange Offer deemed dividend</t>
  </si>
  <si>
    <t>[4]</t>
  </si>
  <si>
    <t>Weighted-average common shares outstanding basic and diluted</t>
  </si>
  <si>
    <t>[5]</t>
  </si>
  <si>
    <t>[6]</t>
  </si>
  <si>
    <t>As discussed herein above, as of December 31, 2017, such Series A-1 Convertible Preferred Stock dividends totaling $79,788 or a payment-in-kind of 19,962 shares of Series A-1 Convertible Preferred Stock, were earned, accumulated, and in arrears, as the Company's board of directors had not declared such dividends payable, and, therefore, such dividends are not be recognized as a dividend payable liability in the consolidated balance sheet until declared by the Company's board of directors. Notwithstanding, the Company has presented such dividends in the calculation of basic and diluted net loss attributable to common stockholders. See Note 13, Series A Convertible Preferred Stock, Stockholders' Deficit, and Warrants, for a further discussion of the Series A-1 Convertible Preferred Stock dividends.</t>
  </si>
  <si>
    <t>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t>
  </si>
  <si>
    <t>In the Series A Exchange Offer, 154,837 shares of Series A Convertible Preferred Stock were exchanged for 232,259 shares of Series A-1 Convertible Preferred Stock, resulting in an excess of fair value of $504,007, of the 232,259 shares of Series A-1 Convertible Preferred Stock issued as compared to the Series A conversion option derivative liability extinguished, with such excess fair value recognized as a deemed dividend and included as a component of net loss attributable to attributable to common stockholders. See Note 11, Financial Instruments Fair Value Measurements, for further detail regarding the Series A Exchange Offer.</t>
  </si>
  <si>
    <t>Loss Per Share - Schedule of Antidilutive Securities Excluded from Computation of Diluted Earnings Per Share (Details) - shares</t>
  </si>
  <si>
    <t>Antidilutive securities excluded from computation of diluted weighted shares outstanding</t>
  </si>
  <si>
    <t>Unit Purchase Options as to Shares of Common Stock [Member]</t>
  </si>
  <si>
    <t>Unit Purchase Options as to Shares Underlying Series W Warrants [Member]</t>
  </si>
  <si>
    <t>Series A1 Convertible Preferred Stock [Member]</t>
  </si>
  <si>
    <t>Series X-1Warrants [Member]</t>
  </si>
  <si>
    <t>The 279,837 Series A-1 Warrants, issued and outstanding at December 31, 2017, at the election of the holder may be exchanged for five Series W Warrants or four Series X-1 Warrants under the terms of the Series A-1 Warrant agreement. As of December 31, 2017, no Series A-1 Warrants had been exchanged for either Series W Warrants or Series X1 Warrants. The Series W Warrants issued in exchange for the Series A-1 Warrants would be exercisable upon their issuance. The Series X-1 Warrants issued upon the exchange of the Series A-1 Warrants are exercisable commencing on the first trading day following October 31, 2018, and therefore would not result in common stock equivalent incremental shares for purposes of diluted weighted average shares outstanding as of December 31, 2017.</t>
  </si>
  <si>
    <t>The 249,667 shares of Series A Convertible Preferred Stock, issued and outstanding at December 31, 2017, if converted at the election of the holder, would result in 301,416 additional outstanding shares of common stock of the Company. See Note 13, Series A Convertible Preferred Stock, Stockholders’ Deficit, and Warrants, for a further discussion of the Series A Convertible Preferred Stock common stock conversion election</t>
  </si>
  <si>
    <t>The 268,001 Series A Warrants, issued and outstanding at December 31, 2017, at the election of the holder, may be exchanged for four Series X Warrants under the terms of the Series A Warrant agreement. At December 31, 2017, no Series A Warrants had been exchanged for Series X Warrants. Notwithstanding, The Series X Warrants issued in exchange for the Series A Warrants are exercisable commencing on the first trading day following October 31, 2018, and are therefore would not result in common stock equivalent incremental shares for purposes of diluted weighted average shares outstanding as of December 31, 2017.</t>
  </si>
  <si>
    <t>The 357,259 shares of Series A-1 Convertible Preferred Stock issued and outstanding at December 31, 2017, if converted at the election of the holder, would result in 357,259 additional outstanding shares of common stock of the Company. See Note 13, Series A-1 Convertible Preferred Stock, Stockholders’ Deficit, and Warrants, for a further discussion of the Series A-1 Convertible Preferred Stock common stock conversion election.</t>
  </si>
  <si>
    <t>There were no Series Z Warrants issued and outstanding as of December 31, 2017 or 2016. Subsequently, in February 2018, upon their resignation, the Company issued 100,000 Series Z Warrants each to two former members of the Company’s board of directors, with such Series Z Warrants immediately exercisable and having the terms and conditions as described in Note 13, Series A Convertible Preferred Stock, Stockholders’ Deficit, and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43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300000</v>
      </c>
    </row>
    <row r="15" spans="1:4">
      <c r="A15" s="4" t="s">
        <v>25</v>
      </c>
      <c r="C15" s="5" t="n">
        <v>1723539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5022</v>
      </c>
      <c r="C3" s="6" t="n">
        <v>585680</v>
      </c>
    </row>
    <row r="4" spans="1:3">
      <c r="A4" s="4" t="s">
        <v>35</v>
      </c>
      <c r="B4" s="5" t="n">
        <v>88467</v>
      </c>
      <c r="C4" s="5" t="n">
        <v>155490</v>
      </c>
    </row>
    <row r="5" spans="1:3">
      <c r="A5" s="4" t="s">
        <v>36</v>
      </c>
      <c r="B5" s="5" t="n">
        <v>1623489</v>
      </c>
      <c r="C5" s="5" t="n">
        <v>741170</v>
      </c>
    </row>
    <row r="6" spans="1:3">
      <c r="A6" s="4" t="s">
        <v>37</v>
      </c>
      <c r="B6" s="5" t="n">
        <v>16191</v>
      </c>
      <c r="C6" s="5" t="n">
        <v>18000</v>
      </c>
    </row>
    <row r="7" spans="1:3">
      <c r="A7" s="4" t="s">
        <v>38</v>
      </c>
      <c r="B7" s="4" t="s">
        <v>39</v>
      </c>
      <c r="C7" s="5" t="n">
        <v>111249</v>
      </c>
    </row>
    <row r="8" spans="1:3">
      <c r="A8" s="4" t="s">
        <v>40</v>
      </c>
      <c r="B8" s="5" t="n">
        <v>1639680</v>
      </c>
      <c r="C8" s="5" t="n">
        <v>870419</v>
      </c>
    </row>
    <row r="9" spans="1:3">
      <c r="A9" s="3" t="s">
        <v>41</v>
      </c>
    </row>
    <row r="10" spans="1:3">
      <c r="A10" s="4" t="s">
        <v>42</v>
      </c>
      <c r="B10" s="5" t="n">
        <v>864405</v>
      </c>
      <c r="C10" s="5" t="n">
        <v>949413</v>
      </c>
    </row>
    <row r="11" spans="1:3">
      <c r="A11" s="4" t="s">
        <v>43</v>
      </c>
      <c r="B11" s="5" t="n">
        <v>706024</v>
      </c>
      <c r="C11" s="5" t="n">
        <v>240073</v>
      </c>
    </row>
    <row r="12" spans="1:3">
      <c r="A12" s="4" t="s">
        <v>44</v>
      </c>
      <c r="B12" s="5" t="n">
        <v>761123</v>
      </c>
      <c r="C12" s="4" t="s">
        <v>39</v>
      </c>
    </row>
    <row r="13" spans="1:3">
      <c r="A13" s="4" t="s">
        <v>45</v>
      </c>
      <c r="B13" s="5" t="n">
        <v>212217</v>
      </c>
      <c r="C13" s="4" t="s">
        <v>39</v>
      </c>
    </row>
    <row r="14" spans="1:3">
      <c r="A14" s="4" t="s">
        <v>46</v>
      </c>
      <c r="B14" s="5" t="n">
        <v>2543769</v>
      </c>
      <c r="C14" s="5" t="n">
        <v>1189486</v>
      </c>
    </row>
    <row r="15" spans="1:3">
      <c r="A15" s="4" t="s">
        <v>47</v>
      </c>
      <c r="B15" s="5" t="n">
        <v>1944268</v>
      </c>
      <c r="C15" s="4" t="s">
        <v>39</v>
      </c>
    </row>
    <row r="16" spans="1:3">
      <c r="A16" s="4" t="s">
        <v>48</v>
      </c>
      <c r="B16" s="5" t="n">
        <v>4488037</v>
      </c>
      <c r="C16" s="5" t="n">
        <v>1189486</v>
      </c>
    </row>
    <row r="17" spans="1:3">
      <c r="A17" s="4" t="s">
        <v>49</v>
      </c>
      <c r="B17" s="4" t="s">
        <v>39</v>
      </c>
      <c r="C17" s="4" t="s">
        <v>39</v>
      </c>
    </row>
    <row r="18" spans="1:3">
      <c r="A18" s="3" t="s">
        <v>50</v>
      </c>
    </row>
    <row r="19" spans="1:3">
      <c r="A19" s="4" t="s">
        <v>51</v>
      </c>
      <c r="B19" s="5" t="n">
        <v>14551</v>
      </c>
      <c r="C19" s="5" t="n">
        <v>13331</v>
      </c>
    </row>
    <row r="20" spans="1:3">
      <c r="A20" s="4" t="s">
        <v>52</v>
      </c>
      <c r="B20" s="5" t="n">
        <v>14012053</v>
      </c>
      <c r="C20" s="5" t="n">
        <v>7369437</v>
      </c>
    </row>
    <row r="21" spans="1:3">
      <c r="A21" s="4" t="s">
        <v>53</v>
      </c>
      <c r="B21" s="5" t="n">
        <v>-17907611</v>
      </c>
      <c r="C21" s="5" t="n">
        <v>-7701835</v>
      </c>
    </row>
    <row r="22" spans="1:3">
      <c r="A22" s="4" t="s">
        <v>54</v>
      </c>
      <c r="B22" s="5" t="n">
        <v>-2848357</v>
      </c>
      <c r="C22" s="5" t="n">
        <v>-319067</v>
      </c>
    </row>
    <row r="23" spans="1:3">
      <c r="A23" s="4" t="s">
        <v>55</v>
      </c>
      <c r="B23" s="5" t="n">
        <v>1639680</v>
      </c>
      <c r="C23" s="5" t="n">
        <v>870419</v>
      </c>
    </row>
    <row r="24" spans="1:3">
      <c r="A24" s="4" t="s">
        <v>56</v>
      </c>
    </row>
    <row r="25" spans="1:3">
      <c r="A25" s="3" t="s">
        <v>50</v>
      </c>
    </row>
    <row r="26" spans="1:3">
      <c r="A26" s="4" t="s">
        <v>57</v>
      </c>
      <c r="B26" s="5" t="n">
        <v>1032650</v>
      </c>
      <c r="C26" s="4" t="s">
        <v>39</v>
      </c>
    </row>
    <row r="27" spans="1:3">
      <c r="A27" s="4" t="s">
        <v>58</v>
      </c>
    </row>
    <row r="28" spans="1:3">
      <c r="A28" s="3" t="s">
        <v>50</v>
      </c>
    </row>
    <row r="29" spans="1:3">
      <c r="A29" s="4" t="s">
        <v>57</v>
      </c>
      <c r="B29" s="4" t="s">
        <v>39</v>
      </c>
      <c r="C29"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34</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83</v>
      </c>
      <c r="B12" s="4" t="s">
        <v>214</v>
      </c>
    </row>
    <row r="13" spans="1:2">
      <c r="A13" s="4" t="s">
        <v>215</v>
      </c>
      <c r="B13" s="4" t="s">
        <v>216</v>
      </c>
    </row>
    <row r="14" spans="1:2">
      <c r="A14" s="4" t="s">
        <v>171</v>
      </c>
      <c r="B14" s="4" t="s">
        <v>217</v>
      </c>
    </row>
    <row r="15" spans="1:2">
      <c r="A15" s="4" t="s">
        <v>21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row>
    <row r="10" spans="1:2">
      <c r="A10" s="3" t="s">
        <v>246</v>
      </c>
    </row>
    <row r="11" spans="1:2">
      <c r="A11" s="4" t="s">
        <v>252</v>
      </c>
      <c r="B11"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4" t="s">
        <v>268</v>
      </c>
      <c r="B9" s="4" t="s">
        <v>269</v>
      </c>
    </row>
    <row r="10" spans="1:2">
      <c r="A10" s="4" t="s">
        <v>58</v>
      </c>
    </row>
    <row r="11" spans="1:2">
      <c r="A11" s="4" t="s">
        <v>270</v>
      </c>
      <c r="B11" s="4" t="s">
        <v>271</v>
      </c>
    </row>
    <row r="12" spans="1:2">
      <c r="A12" s="4" t="s">
        <v>272</v>
      </c>
    </row>
    <row r="13" spans="1:2">
      <c r="A13" s="4" t="s">
        <v>273</v>
      </c>
      <c r="B13"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4" t="s">
        <v>60</v>
      </c>
      <c r="B2" s="6" t="n">
        <v>3244274</v>
      </c>
      <c r="C2" s="6" t="n">
        <v>3244274</v>
      </c>
    </row>
    <row r="3" spans="1:3">
      <c r="A3" s="4" t="s">
        <v>61</v>
      </c>
      <c r="B3" s="7" t="n">
        <v>0.001</v>
      </c>
      <c r="C3" s="7" t="n">
        <v>0.001</v>
      </c>
    </row>
    <row r="4" spans="1:3">
      <c r="A4" s="4" t="s">
        <v>62</v>
      </c>
      <c r="B4" s="5" t="n">
        <v>20000000</v>
      </c>
      <c r="C4" s="5" t="n">
        <v>20000000</v>
      </c>
    </row>
    <row r="5" spans="1:3">
      <c r="A5" s="4" t="s">
        <v>63</v>
      </c>
      <c r="B5" s="7" t="n">
        <v>0.001</v>
      </c>
      <c r="C5" s="7" t="n">
        <v>0.001</v>
      </c>
    </row>
    <row r="6" spans="1:3">
      <c r="A6" s="4" t="s">
        <v>64</v>
      </c>
      <c r="B6" s="5" t="n">
        <v>50000000</v>
      </c>
      <c r="C6" s="5" t="n">
        <v>50000000</v>
      </c>
    </row>
    <row r="7" spans="1:3">
      <c r="A7" s="4" t="s">
        <v>65</v>
      </c>
      <c r="B7" s="5" t="n">
        <v>14551234</v>
      </c>
      <c r="C7" s="5" t="n">
        <v>13330811</v>
      </c>
    </row>
    <row r="8" spans="1:3">
      <c r="A8" s="4" t="s">
        <v>66</v>
      </c>
      <c r="B8" s="5" t="n">
        <v>14551234</v>
      </c>
      <c r="C8" s="5" t="n">
        <v>13330811</v>
      </c>
    </row>
    <row r="9" spans="1:3">
      <c r="A9" s="4" t="s">
        <v>58</v>
      </c>
    </row>
    <row r="10" spans="1:3">
      <c r="A10" s="4" t="s">
        <v>61</v>
      </c>
      <c r="B10" s="7" t="n">
        <v>0.001</v>
      </c>
      <c r="C10" s="7" t="n">
        <v>0.001</v>
      </c>
    </row>
    <row r="11" spans="1:3">
      <c r="A11" s="4" t="s">
        <v>62</v>
      </c>
      <c r="B11" s="5" t="n">
        <v>20000000</v>
      </c>
      <c r="C11" s="5" t="n">
        <v>20000000</v>
      </c>
    </row>
    <row r="12" spans="1:3">
      <c r="A12" s="4" t="s">
        <v>67</v>
      </c>
      <c r="B12" s="5" t="n">
        <v>249667</v>
      </c>
      <c r="C12" s="5" t="n">
        <v>0</v>
      </c>
    </row>
    <row r="13" spans="1:3">
      <c r="A13" s="4" t="s">
        <v>68</v>
      </c>
      <c r="B13" s="5" t="n">
        <v>249667</v>
      </c>
      <c r="C13" s="5" t="n">
        <v>0</v>
      </c>
    </row>
    <row r="14" spans="1:3">
      <c r="A14" s="4" t="s">
        <v>56</v>
      </c>
    </row>
    <row r="15" spans="1:3">
      <c r="A15" s="4" t="s">
        <v>61</v>
      </c>
      <c r="B15" s="7" t="n">
        <v>0.001</v>
      </c>
      <c r="C15" s="7" t="n">
        <v>0.001</v>
      </c>
    </row>
    <row r="16" spans="1:3">
      <c r="A16" s="4" t="s">
        <v>62</v>
      </c>
      <c r="B16" s="5" t="n">
        <v>20000000</v>
      </c>
      <c r="C16" s="5" t="n">
        <v>20000000</v>
      </c>
    </row>
    <row r="17" spans="1:3">
      <c r="A17" s="4" t="s">
        <v>67</v>
      </c>
      <c r="B17" s="5" t="n">
        <v>357259</v>
      </c>
      <c r="C17" s="5" t="n">
        <v>0</v>
      </c>
    </row>
    <row r="18" spans="1:3">
      <c r="A18" s="4" t="s">
        <v>68</v>
      </c>
      <c r="B18" s="5" t="n">
        <v>357259</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4" t="s">
        <v>273</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295</v>
      </c>
      <c r="D1" s="2" t="s">
        <v>296</v>
      </c>
      <c r="E1" s="2" t="s">
        <v>2</v>
      </c>
      <c r="F1" s="2" t="s">
        <v>32</v>
      </c>
    </row>
    <row r="2" spans="1:6">
      <c r="A2" s="3" t="s">
        <v>297</v>
      </c>
    </row>
    <row r="3" spans="1:6">
      <c r="A3" s="4" t="s">
        <v>298</v>
      </c>
      <c r="E3" s="4" t="s">
        <v>39</v>
      </c>
      <c r="F3" s="6" t="n">
        <v>5300000</v>
      </c>
    </row>
    <row r="4" spans="1:6">
      <c r="A4" s="4" t="s">
        <v>299</v>
      </c>
      <c r="E4" s="5" t="n">
        <v>7500000</v>
      </c>
    </row>
    <row r="5" spans="1:6">
      <c r="A5" s="4" t="s">
        <v>300</v>
      </c>
      <c r="D5" s="5" t="n">
        <v>8083049</v>
      </c>
    </row>
    <row r="6" spans="1:6">
      <c r="A6" s="4" t="s">
        <v>91</v>
      </c>
      <c r="E6" s="5" t="n">
        <v>10398134</v>
      </c>
      <c r="F6" s="5" t="n">
        <v>5650851</v>
      </c>
    </row>
    <row r="7" spans="1:6">
      <c r="A7" s="4" t="s">
        <v>301</v>
      </c>
      <c r="E7" s="5" t="n">
        <v>6608208</v>
      </c>
      <c r="F7" s="5" t="n">
        <v>4454857</v>
      </c>
    </row>
    <row r="8" spans="1:6">
      <c r="A8" s="4" t="s">
        <v>53</v>
      </c>
      <c r="E8" s="5" t="n">
        <v>17907611</v>
      </c>
      <c r="F8" s="5" t="n">
        <v>7701835</v>
      </c>
    </row>
    <row r="9" spans="1:6">
      <c r="A9" s="4" t="s">
        <v>302</v>
      </c>
      <c r="E9" s="5" t="n">
        <v>53060</v>
      </c>
    </row>
    <row r="10" spans="1:6">
      <c r="A10" s="4" t="s">
        <v>303</v>
      </c>
      <c r="E10" s="5" t="n">
        <v>761123</v>
      </c>
      <c r="F10" s="4" t="s">
        <v>39</v>
      </c>
    </row>
    <row r="11" spans="1:6">
      <c r="A11" s="4" t="s">
        <v>45</v>
      </c>
      <c r="E11" s="5" t="n">
        <v>212217</v>
      </c>
      <c r="F11" s="4" t="s">
        <v>39</v>
      </c>
    </row>
    <row r="12" spans="1:6">
      <c r="A12" s="4" t="s">
        <v>304</v>
      </c>
    </row>
    <row r="13" spans="1:6">
      <c r="A13" s="3" t="s">
        <v>297</v>
      </c>
    </row>
    <row r="14" spans="1:6">
      <c r="A14" s="4" t="s">
        <v>298</v>
      </c>
      <c r="E14" s="5" t="n">
        <v>4300000</v>
      </c>
    </row>
    <row r="15" spans="1:6">
      <c r="A15" s="4" t="s">
        <v>305</v>
      </c>
    </row>
    <row r="16" spans="1:6">
      <c r="A16" s="3" t="s">
        <v>297</v>
      </c>
    </row>
    <row r="17" spans="1:6">
      <c r="A17" s="4" t="s">
        <v>298</v>
      </c>
      <c r="B17" s="6" t="n">
        <v>5300000</v>
      </c>
      <c r="C17" s="6" t="n">
        <v>4200000</v>
      </c>
      <c r="E17" s="6" t="n">
        <v>2100000</v>
      </c>
    </row>
    <row r="18" spans="1:6">
      <c r="A18" s="4" t="s">
        <v>306</v>
      </c>
      <c r="B18" s="6" t="n">
        <v>4200000</v>
      </c>
      <c r="C18" s="6" t="n">
        <v>4200000</v>
      </c>
    </row>
    <row r="19" spans="1:6">
      <c r="A19" s="4" t="s">
        <v>300</v>
      </c>
      <c r="B19" s="5" t="n">
        <v>1060000</v>
      </c>
      <c r="C19" s="5" t="n">
        <v>1060000</v>
      </c>
    </row>
    <row r="20" spans="1:6">
      <c r="A20" s="4" t="s">
        <v>307</v>
      </c>
      <c r="B20" s="6" t="n">
        <v>5</v>
      </c>
      <c r="C20"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08</v>
      </c>
      <c r="B1" s="2" t="s">
        <v>1</v>
      </c>
    </row>
    <row r="2" spans="1:2">
      <c r="B2" s="2" t="s">
        <v>309</v>
      </c>
    </row>
    <row r="3" spans="1:2">
      <c r="A3" s="3" t="s">
        <v>157</v>
      </c>
    </row>
    <row r="4" spans="1:2">
      <c r="A4" s="4" t="s">
        <v>310</v>
      </c>
      <c r="B4" s="4" t="s">
        <v>311</v>
      </c>
    </row>
    <row r="5" spans="1:2">
      <c r="A5" s="4" t="s">
        <v>312</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160</v>
      </c>
    </row>
    <row r="3" spans="1:3">
      <c r="A3" s="4" t="s">
        <v>321</v>
      </c>
      <c r="B3" s="6" t="n">
        <v>14250</v>
      </c>
      <c r="C3" s="6" t="n">
        <v>48350</v>
      </c>
    </row>
    <row r="4" spans="1:3">
      <c r="A4" s="4" t="s">
        <v>322</v>
      </c>
      <c r="B4" s="5" t="n">
        <v>33175</v>
      </c>
      <c r="C4" s="5" t="n">
        <v>35947</v>
      </c>
    </row>
    <row r="5" spans="1:3">
      <c r="A5" s="4" t="s">
        <v>323</v>
      </c>
      <c r="B5" s="5" t="n">
        <v>41042</v>
      </c>
      <c r="C5" s="5" t="n">
        <v>71193</v>
      </c>
    </row>
    <row r="6" spans="1:3">
      <c r="A6" s="4" t="s">
        <v>324</v>
      </c>
      <c r="B6" s="6" t="n">
        <v>88467</v>
      </c>
      <c r="C6" s="6" t="n">
        <v>155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5</v>
      </c>
      <c r="B1" s="2" t="s">
        <v>1</v>
      </c>
    </row>
    <row r="2" spans="1:3">
      <c r="B2" s="2" t="s">
        <v>2</v>
      </c>
      <c r="C2" s="2" t="s">
        <v>32</v>
      </c>
    </row>
    <row r="3" spans="1:3">
      <c r="A3" s="3" t="s">
        <v>163</v>
      </c>
    </row>
    <row r="4" spans="1:3">
      <c r="A4" s="4" t="s">
        <v>130</v>
      </c>
      <c r="B4" s="6" t="n">
        <v>7110</v>
      </c>
      <c r="C4" s="6" t="n">
        <v>37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6</v>
      </c>
      <c r="B1" s="2" t="s">
        <v>2</v>
      </c>
      <c r="C1" s="2" t="s">
        <v>32</v>
      </c>
    </row>
    <row r="2" spans="1:3">
      <c r="A2" s="3" t="s">
        <v>327</v>
      </c>
    </row>
    <row r="3" spans="1:3">
      <c r="A3" s="4" t="s">
        <v>328</v>
      </c>
      <c r="B3" s="6" t="n">
        <v>27094</v>
      </c>
      <c r="C3" s="6" t="n">
        <v>21793</v>
      </c>
    </row>
    <row r="4" spans="1:3">
      <c r="A4" s="4" t="s">
        <v>329</v>
      </c>
      <c r="B4" s="5" t="n">
        <v>-10903</v>
      </c>
      <c r="C4" s="5" t="n">
        <v>-3793</v>
      </c>
    </row>
    <row r="5" spans="1:3">
      <c r="A5" s="4" t="s">
        <v>37</v>
      </c>
      <c r="B5" s="5" t="n">
        <v>16191</v>
      </c>
      <c r="C5" s="5" t="n">
        <v>18000</v>
      </c>
    </row>
    <row r="6" spans="1:3">
      <c r="A6" s="4" t="s">
        <v>314</v>
      </c>
    </row>
    <row r="7" spans="1:3">
      <c r="A7" s="3" t="s">
        <v>327</v>
      </c>
    </row>
    <row r="8" spans="1:3">
      <c r="A8" s="4" t="s">
        <v>328</v>
      </c>
      <c r="B8" s="5" t="n">
        <v>13656</v>
      </c>
      <c r="C8" s="5" t="n">
        <v>10156</v>
      </c>
    </row>
    <row r="9" spans="1:3">
      <c r="A9" s="4" t="s">
        <v>318</v>
      </c>
    </row>
    <row r="10" spans="1:3">
      <c r="A10" s="3" t="s">
        <v>327</v>
      </c>
    </row>
    <row r="11" spans="1:3">
      <c r="A11" s="4" t="s">
        <v>328</v>
      </c>
      <c r="B11" s="6" t="n">
        <v>13438</v>
      </c>
      <c r="C11" s="6" t="n">
        <v>116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0</v>
      </c>
      <c r="B1" s="2" t="s">
        <v>1</v>
      </c>
    </row>
    <row r="2" spans="1:4">
      <c r="B2" s="2" t="s">
        <v>2</v>
      </c>
      <c r="C2" s="2" t="s">
        <v>32</v>
      </c>
      <c r="D2" s="2" t="s">
        <v>331</v>
      </c>
    </row>
    <row r="3" spans="1:4">
      <c r="A3" s="4" t="s">
        <v>73</v>
      </c>
      <c r="B3" s="6" t="n">
        <v>2618795</v>
      </c>
      <c r="C3" s="6" t="n">
        <v>1719587</v>
      </c>
    </row>
    <row r="4" spans="1:4">
      <c r="A4" s="4" t="s">
        <v>332</v>
      </c>
    </row>
    <row r="5" spans="1:4">
      <c r="A5" s="4" t="s">
        <v>333</v>
      </c>
      <c r="D5" s="6" t="n">
        <v>50000</v>
      </c>
    </row>
    <row r="6" spans="1:4">
      <c r="A6" s="4" t="s">
        <v>334</v>
      </c>
      <c r="B6" s="6" t="n">
        <v>67501</v>
      </c>
      <c r="C6" s="4" t="s">
        <v>39</v>
      </c>
    </row>
    <row r="7" spans="1:4">
      <c r="A7" s="4" t="s">
        <v>73</v>
      </c>
      <c r="C7" s="6"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v>
      </c>
      <c r="C1" s="2" t="s">
        <v>1</v>
      </c>
    </row>
    <row r="2" spans="1:4">
      <c r="C2" s="2" t="s">
        <v>2</v>
      </c>
      <c r="D2" s="2" t="s">
        <v>32</v>
      </c>
    </row>
    <row r="3" spans="1:4">
      <c r="A3" s="3" t="s">
        <v>70</v>
      </c>
    </row>
    <row r="4" spans="1:4">
      <c r="A4" s="4" t="s">
        <v>71</v>
      </c>
      <c r="C4" s="4" t="s">
        <v>39</v>
      </c>
      <c r="D4" s="4" t="s">
        <v>39</v>
      </c>
    </row>
    <row r="5" spans="1:4">
      <c r="A5" s="4" t="s">
        <v>72</v>
      </c>
      <c r="C5" s="5" t="n">
        <v>5415324</v>
      </c>
      <c r="D5" s="5" t="n">
        <v>3931264</v>
      </c>
    </row>
    <row r="6" spans="1:4">
      <c r="A6" s="4" t="s">
        <v>73</v>
      </c>
      <c r="C6" s="5" t="n">
        <v>2618795</v>
      </c>
      <c r="D6" s="5" t="n">
        <v>1719587</v>
      </c>
    </row>
    <row r="7" spans="1:4">
      <c r="A7" s="4" t="s">
        <v>74</v>
      </c>
      <c r="C7" s="5" t="n">
        <v>8034119</v>
      </c>
      <c r="D7" s="5" t="n">
        <v>5650851</v>
      </c>
    </row>
    <row r="8" spans="1:4">
      <c r="A8" s="4" t="s">
        <v>75</v>
      </c>
      <c r="C8" s="5" t="n">
        <v>-8034119</v>
      </c>
      <c r="D8" s="5" t="n">
        <v>-5650851</v>
      </c>
    </row>
    <row r="9" spans="1:4">
      <c r="A9" s="3" t="s">
        <v>76</v>
      </c>
    </row>
    <row r="10" spans="1:4">
      <c r="A10" s="4" t="s">
        <v>77</v>
      </c>
      <c r="C10" s="5" t="n">
        <v>-724684</v>
      </c>
      <c r="D10" s="4" t="s">
        <v>39</v>
      </c>
    </row>
    <row r="11" spans="1:4">
      <c r="A11" s="4" t="s">
        <v>78</v>
      </c>
      <c r="C11" s="5" t="n">
        <v>-3124285</v>
      </c>
      <c r="D11" s="4" t="s">
        <v>39</v>
      </c>
    </row>
    <row r="12" spans="1:4">
      <c r="A12" s="4" t="s">
        <v>79</v>
      </c>
      <c r="C12" s="5" t="n">
        <v>1942501</v>
      </c>
      <c r="D12" s="4" t="s">
        <v>39</v>
      </c>
    </row>
    <row r="13" spans="1:4">
      <c r="A13" s="4" t="s">
        <v>80</v>
      </c>
      <c r="C13" s="5" t="n">
        <v>643318</v>
      </c>
      <c r="D13" s="4" t="s">
        <v>39</v>
      </c>
    </row>
    <row r="14" spans="1:4">
      <c r="A14" s="4" t="s">
        <v>81</v>
      </c>
      <c r="C14" s="5" t="n">
        <v>-222000</v>
      </c>
      <c r="D14" s="4" t="s">
        <v>39</v>
      </c>
    </row>
    <row r="15" spans="1:4">
      <c r="A15" s="4" t="s">
        <v>82</v>
      </c>
      <c r="C15" s="5" t="n">
        <v>-1485150</v>
      </c>
      <c r="D15" s="4" t="s">
        <v>39</v>
      </c>
    </row>
    <row r="16" spans="1:4">
      <c r="A16" s="4" t="s">
        <v>83</v>
      </c>
      <c r="C16" s="5" t="n">
        <v>-9519269</v>
      </c>
      <c r="D16" s="5" t="n">
        <v>-5650851</v>
      </c>
    </row>
    <row r="17" spans="1:4">
      <c r="A17" s="4" t="s">
        <v>84</v>
      </c>
      <c r="C17" s="4" t="s">
        <v>39</v>
      </c>
      <c r="D17" s="4" t="s">
        <v>39</v>
      </c>
    </row>
    <row r="18" spans="1:4">
      <c r="A18" s="4" t="s">
        <v>85</v>
      </c>
      <c r="C18" s="5" t="n">
        <v>-9519269</v>
      </c>
      <c r="D18" s="5" t="n">
        <v>-5650851</v>
      </c>
    </row>
    <row r="19" spans="1:4">
      <c r="A19" s="4" t="s">
        <v>86</v>
      </c>
      <c r="B19" s="4" t="s">
        <v>87</v>
      </c>
      <c r="C19" s="5" t="n">
        <v>-112570</v>
      </c>
      <c r="D19" s="4" t="s">
        <v>39</v>
      </c>
    </row>
    <row r="20" spans="1:4">
      <c r="A20" s="4" t="s">
        <v>88</v>
      </c>
      <c r="C20" s="5" t="n">
        <v>-79788</v>
      </c>
      <c r="D20" s="4" t="s">
        <v>39</v>
      </c>
    </row>
    <row r="21" spans="1:4">
      <c r="A21" s="4" t="s">
        <v>89</v>
      </c>
      <c r="C21" s="5" t="n">
        <v>-182500</v>
      </c>
      <c r="D21" s="4" t="s">
        <v>39</v>
      </c>
    </row>
    <row r="22" spans="1:4">
      <c r="A22" s="4" t="s">
        <v>90</v>
      </c>
      <c r="C22" s="5" t="n">
        <v>-504007</v>
      </c>
      <c r="D22" s="4" t="s">
        <v>39</v>
      </c>
    </row>
    <row r="23" spans="1:4">
      <c r="A23" s="4" t="s">
        <v>91</v>
      </c>
      <c r="C23" s="6" t="n">
        <v>-10398134</v>
      </c>
      <c r="D23" s="6" t="n">
        <v>-5650851</v>
      </c>
    </row>
    <row r="24" spans="1:4">
      <c r="A24" s="4" t="s">
        <v>92</v>
      </c>
      <c r="B24" s="4" t="s">
        <v>93</v>
      </c>
      <c r="C24" s="8" t="n">
        <v>-0.71</v>
      </c>
      <c r="D24" s="8" t="n">
        <v>-0.44</v>
      </c>
    </row>
    <row r="25" spans="1:4">
      <c r="A25" s="4" t="s">
        <v>94</v>
      </c>
      <c r="C25" s="8" t="n">
        <v>-0.77</v>
      </c>
      <c r="D25" s="8" t="n">
        <v>-0.44</v>
      </c>
    </row>
    <row r="26" spans="1:4">
      <c r="A26" s="4" t="s">
        <v>95</v>
      </c>
      <c r="B26" s="4" t="s">
        <v>96</v>
      </c>
      <c r="C26" s="5" t="n">
        <v>13495951</v>
      </c>
      <c r="D26" s="5" t="n">
        <v>12972153</v>
      </c>
    </row>
    <row r="27" spans="1:4"/>
    <row r="28" spans="1:4">
      <c r="A28" s="4" t="s">
        <v>87</v>
      </c>
      <c r="B28" s="4" t="s">
        <v>97</v>
      </c>
    </row>
    <row r="29" spans="1:4">
      <c r="A29" s="4" t="s">
        <v>93</v>
      </c>
      <c r="B29" s="4" t="s">
        <v>98</v>
      </c>
    </row>
    <row r="30" spans="1:4">
      <c r="A30" s="4" t="s">
        <v>96</v>
      </c>
      <c r="B30" s="4" t="s">
        <v>99</v>
      </c>
    </row>
  </sheetData>
  <mergeCells count="6">
    <mergeCell ref="A1:B2"/>
    <mergeCell ref="C1:D1"/>
    <mergeCell ref="A27:C27"/>
    <mergeCell ref="B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5</v>
      </c>
      <c r="B1" s="2" t="s">
        <v>1</v>
      </c>
    </row>
    <row r="2" spans="1:3">
      <c r="B2" s="2" t="s">
        <v>2</v>
      </c>
      <c r="C2" s="2" t="s">
        <v>32</v>
      </c>
    </row>
    <row r="3" spans="1:3">
      <c r="A3" s="3" t="s">
        <v>336</v>
      </c>
    </row>
    <row r="4" spans="1:3">
      <c r="A4" s="4" t="s">
        <v>337</v>
      </c>
      <c r="B4" s="6" t="n">
        <v>4200</v>
      </c>
    </row>
    <row r="5" spans="1:3">
      <c r="A5" s="4" t="s">
        <v>338</v>
      </c>
    </row>
    <row r="6" spans="1:3">
      <c r="A6" s="3" t="s">
        <v>336</v>
      </c>
    </row>
    <row r="7" spans="1:3">
      <c r="A7" s="4" t="s">
        <v>339</v>
      </c>
      <c r="C7" s="6" t="n">
        <v>10000</v>
      </c>
    </row>
    <row r="8" spans="1:3">
      <c r="A8" s="4" t="s">
        <v>340</v>
      </c>
    </row>
    <row r="9" spans="1:3">
      <c r="A9" s="3" t="s">
        <v>336</v>
      </c>
    </row>
    <row r="10" spans="1:3">
      <c r="A10" s="4" t="s">
        <v>341</v>
      </c>
      <c r="B10" s="6" t="n">
        <v>10000</v>
      </c>
      <c r="C10" s="6" t="n">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169</v>
      </c>
    </row>
    <row r="3" spans="1:3">
      <c r="A3" s="4" t="s">
        <v>343</v>
      </c>
      <c r="B3" s="6" t="n">
        <v>459451</v>
      </c>
      <c r="C3" s="4" t="s">
        <v>39</v>
      </c>
    </row>
    <row r="4" spans="1:3">
      <c r="A4" s="4" t="s">
        <v>344</v>
      </c>
      <c r="B4" s="5" t="n">
        <v>125088</v>
      </c>
      <c r="C4" s="4" t="s">
        <v>39</v>
      </c>
    </row>
    <row r="5" spans="1:3">
      <c r="A5" s="4" t="s">
        <v>345</v>
      </c>
      <c r="B5" s="5" t="n">
        <v>28722</v>
      </c>
      <c r="C5" s="5" t="n">
        <v>28324</v>
      </c>
    </row>
    <row r="6" spans="1:3">
      <c r="A6" s="4" t="s">
        <v>346</v>
      </c>
      <c r="B6" s="5" t="n">
        <v>82500</v>
      </c>
      <c r="C6" s="5" t="n">
        <v>72500</v>
      </c>
    </row>
    <row r="7" spans="1:3">
      <c r="A7" s="4" t="s">
        <v>347</v>
      </c>
      <c r="B7" s="4" t="s">
        <v>39</v>
      </c>
      <c r="C7" s="5" t="n">
        <v>111249</v>
      </c>
    </row>
    <row r="8" spans="1:3">
      <c r="A8" s="4" t="s">
        <v>348</v>
      </c>
      <c r="B8" s="5" t="n">
        <v>10263</v>
      </c>
      <c r="C8" s="5" t="n">
        <v>28000</v>
      </c>
    </row>
    <row r="9" spans="1:3">
      <c r="A9" s="4" t="s">
        <v>349</v>
      </c>
      <c r="B9" s="6" t="n">
        <v>706024</v>
      </c>
      <c r="C9" s="6" t="n">
        <v>2400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s>
  <sheetData>
    <row r="1" spans="1:4">
      <c r="A1" s="1" t="s">
        <v>350</v>
      </c>
      <c r="B1" s="2" t="s">
        <v>351</v>
      </c>
      <c r="C1" s="2" t="s">
        <v>2</v>
      </c>
      <c r="D1" s="2" t="s">
        <v>32</v>
      </c>
    </row>
    <row r="2" spans="1:4">
      <c r="A2" s="4" t="s">
        <v>352</v>
      </c>
      <c r="C2" s="4" t="s">
        <v>353</v>
      </c>
      <c r="D2" s="4" t="s">
        <v>353</v>
      </c>
    </row>
    <row r="3" spans="1:4">
      <c r="A3" s="4" t="s">
        <v>354</v>
      </c>
      <c r="C3" s="4" t="s">
        <v>39</v>
      </c>
      <c r="D3" s="4" t="s">
        <v>39</v>
      </c>
    </row>
    <row r="4" spans="1:4">
      <c r="A4" s="4" t="s">
        <v>355</v>
      </c>
      <c r="C4" s="6" t="n">
        <v>13780719</v>
      </c>
      <c r="D4" s="5" t="n">
        <v>6432797</v>
      </c>
    </row>
    <row r="5" spans="1:4">
      <c r="A5" s="4" t="s">
        <v>356</v>
      </c>
      <c r="C5" s="4" t="s">
        <v>357</v>
      </c>
    </row>
    <row r="6" spans="1:4">
      <c r="A6" s="4" t="s">
        <v>358</v>
      </c>
      <c r="C6" s="6" t="n">
        <v>194345</v>
      </c>
      <c r="D6" s="5" t="n">
        <v>91535</v>
      </c>
    </row>
    <row r="7" spans="1:4">
      <c r="A7" s="4" t="s">
        <v>359</v>
      </c>
      <c r="C7" s="5" t="n">
        <v>102810</v>
      </c>
      <c r="D7" s="6" t="n">
        <v>70861</v>
      </c>
    </row>
    <row r="8" spans="1:4">
      <c r="A8" s="4" t="s">
        <v>360</v>
      </c>
    </row>
    <row r="9" spans="1:4">
      <c r="A9" s="4" t="s">
        <v>352</v>
      </c>
      <c r="B9" s="4" t="s">
        <v>353</v>
      </c>
    </row>
    <row r="10" spans="1:4">
      <c r="A10" s="4" t="s">
        <v>361</v>
      </c>
      <c r="B10" s="4" t="s">
        <v>362</v>
      </c>
    </row>
    <row r="11" spans="1:4">
      <c r="A11" s="4" t="s">
        <v>354</v>
      </c>
      <c r="C11" s="6" t="n">
        <v>1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3</v>
      </c>
      <c r="B1" s="2" t="s">
        <v>1</v>
      </c>
    </row>
    <row r="2" spans="1:3">
      <c r="B2" s="2" t="s">
        <v>2</v>
      </c>
      <c r="C2" s="2" t="s">
        <v>32</v>
      </c>
    </row>
    <row r="3" spans="1:3">
      <c r="A3" s="3" t="s">
        <v>172</v>
      </c>
    </row>
    <row r="4" spans="1:3">
      <c r="A4" s="4" t="s">
        <v>364</v>
      </c>
      <c r="B4" s="4" t="s">
        <v>39</v>
      </c>
      <c r="C4" s="4" t="s">
        <v>39</v>
      </c>
    </row>
    <row r="5" spans="1:3">
      <c r="A5" s="4" t="s">
        <v>365</v>
      </c>
      <c r="B5" s="5" t="n">
        <v>-105093</v>
      </c>
      <c r="C5" s="5" t="n">
        <v>-1945638</v>
      </c>
    </row>
    <row r="6" spans="1:3">
      <c r="A6" s="4" t="s">
        <v>366</v>
      </c>
      <c r="B6" s="5" t="n">
        <v>-471522</v>
      </c>
      <c r="C6" s="5" t="n">
        <v>-424840</v>
      </c>
    </row>
    <row r="7" spans="1:3">
      <c r="A7" s="4" t="s">
        <v>367</v>
      </c>
      <c r="B7" s="5" t="n">
        <v>-576616</v>
      </c>
      <c r="C7" s="5" t="n">
        <v>-2370478</v>
      </c>
    </row>
    <row r="8" spans="1:3">
      <c r="A8" s="4" t="s">
        <v>368</v>
      </c>
      <c r="B8" s="5" t="n">
        <v>576616</v>
      </c>
      <c r="C8" s="5" t="n">
        <v>2370478</v>
      </c>
    </row>
    <row r="9" spans="1:3">
      <c r="A9" s="4" t="s">
        <v>369</v>
      </c>
      <c r="B9" s="4" t="s">
        <v>39</v>
      </c>
      <c r="C9" s="4" t="s">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0</v>
      </c>
      <c r="B1" s="2" t="s">
        <v>1</v>
      </c>
    </row>
    <row r="2" spans="1:3">
      <c r="B2" s="2" t="s">
        <v>2</v>
      </c>
      <c r="C2" s="2" t="s">
        <v>32</v>
      </c>
    </row>
    <row r="3" spans="1:3">
      <c r="A3" s="3" t="s">
        <v>172</v>
      </c>
    </row>
    <row r="4" spans="1:3">
      <c r="A4" s="4" t="s">
        <v>371</v>
      </c>
      <c r="B4" s="4" t="s">
        <v>353</v>
      </c>
      <c r="C4" s="4" t="s">
        <v>353</v>
      </c>
    </row>
    <row r="5" spans="1:3">
      <c r="A5" s="4" t="s">
        <v>372</v>
      </c>
      <c r="B5" s="4" t="s">
        <v>373</v>
      </c>
      <c r="C5" s="4" t="s">
        <v>374</v>
      </c>
    </row>
    <row r="6" spans="1:3">
      <c r="A6" s="4" t="s">
        <v>375</v>
      </c>
      <c r="B6" s="4" t="s">
        <v>376</v>
      </c>
      <c r="C6" s="4" t="s">
        <v>377</v>
      </c>
    </row>
    <row r="7" spans="1:3">
      <c r="A7" s="4" t="s">
        <v>378</v>
      </c>
      <c r="B7" s="4" t="s">
        <v>379</v>
      </c>
      <c r="C7" s="4" t="s">
        <v>380</v>
      </c>
    </row>
    <row r="8" spans="1:3">
      <c r="A8" s="4" t="s">
        <v>381</v>
      </c>
      <c r="B8" s="4" t="s">
        <v>382</v>
      </c>
      <c r="C8" s="4" t="s">
        <v>383</v>
      </c>
    </row>
    <row r="9" spans="1:3">
      <c r="A9" s="4" t="s">
        <v>384</v>
      </c>
      <c r="B9" s="4" t="s">
        <v>385</v>
      </c>
      <c r="C9" s="4" t="s">
        <v>386</v>
      </c>
    </row>
    <row r="10" spans="1:3">
      <c r="A10" s="4" t="s">
        <v>387</v>
      </c>
      <c r="B10" s="4" t="s">
        <v>383</v>
      </c>
      <c r="C10"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72</v>
      </c>
    </row>
    <row r="3" spans="1:3">
      <c r="A3" s="4" t="s">
        <v>389</v>
      </c>
      <c r="B3" s="6" t="n">
        <v>4309231</v>
      </c>
      <c r="C3" s="6" t="n">
        <v>2795050</v>
      </c>
    </row>
    <row r="4" spans="1:3">
      <c r="A4" s="4" t="s">
        <v>390</v>
      </c>
      <c r="B4" s="5" t="n">
        <v>201950</v>
      </c>
      <c r="C4" s="5" t="n">
        <v>199921</v>
      </c>
    </row>
    <row r="5" spans="1:3">
      <c r="A5" s="4" t="s">
        <v>391</v>
      </c>
      <c r="B5" s="4" t="s">
        <v>39</v>
      </c>
      <c r="C5" s="4" t="s">
        <v>39</v>
      </c>
    </row>
    <row r="6" spans="1:3">
      <c r="A6" s="4" t="s">
        <v>392</v>
      </c>
      <c r="B6" s="5" t="n">
        <v>8981</v>
      </c>
      <c r="C6" s="5" t="n">
        <v>12307</v>
      </c>
    </row>
    <row r="7" spans="1:3">
      <c r="A7" s="4" t="s">
        <v>393</v>
      </c>
      <c r="B7" s="5" t="n">
        <v>26445</v>
      </c>
      <c r="C7" s="5" t="n">
        <v>39746</v>
      </c>
    </row>
    <row r="8" spans="1:3">
      <c r="A8" s="4" t="s">
        <v>394</v>
      </c>
      <c r="B8" s="5" t="n">
        <v>17077</v>
      </c>
      <c r="C8" s="5" t="n">
        <v>25466</v>
      </c>
    </row>
    <row r="9" spans="1:3">
      <c r="A9" s="4" t="s">
        <v>395</v>
      </c>
      <c r="B9" s="5" t="n">
        <v>194345</v>
      </c>
      <c r="C9" s="5" t="n">
        <v>91535</v>
      </c>
    </row>
    <row r="10" spans="1:3">
      <c r="A10" s="4" t="s">
        <v>396</v>
      </c>
      <c r="B10" s="5" t="n">
        <v>4758029</v>
      </c>
      <c r="C10" s="5" t="n">
        <v>3164025</v>
      </c>
    </row>
    <row r="11" spans="1:3">
      <c r="A11" s="4" t="s">
        <v>397</v>
      </c>
      <c r="B11" s="5" t="n">
        <v>-1014484</v>
      </c>
      <c r="C11" s="4" t="s">
        <v>39</v>
      </c>
    </row>
    <row r="12" spans="1:3">
      <c r="A12" s="4" t="s">
        <v>398</v>
      </c>
      <c r="B12" s="5" t="n">
        <v>-2904</v>
      </c>
      <c r="C12" s="4" t="s">
        <v>39</v>
      </c>
    </row>
    <row r="13" spans="1:3">
      <c r="A13" s="4" t="s">
        <v>399</v>
      </c>
      <c r="B13" s="5" t="n">
        <v>-1017388</v>
      </c>
      <c r="C13" s="4" t="s">
        <v>39</v>
      </c>
    </row>
    <row r="14" spans="1:3">
      <c r="A14" s="4" t="s">
        <v>400</v>
      </c>
      <c r="B14" s="5" t="n">
        <v>-3740641</v>
      </c>
      <c r="C14" s="5" t="n">
        <v>-3164025</v>
      </c>
    </row>
    <row r="15" spans="1:3">
      <c r="A15" s="4" t="s">
        <v>401</v>
      </c>
      <c r="B15" s="4" t="s">
        <v>39</v>
      </c>
      <c r="C15"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402</v>
      </c>
      <c r="B1" s="2" t="s">
        <v>4</v>
      </c>
      <c r="C1" s="2" t="s">
        <v>403</v>
      </c>
      <c r="D1" s="2" t="s">
        <v>404</v>
      </c>
      <c r="E1" s="2" t="s">
        <v>405</v>
      </c>
      <c r="F1" s="2" t="s">
        <v>406</v>
      </c>
      <c r="G1" s="2" t="s">
        <v>407</v>
      </c>
      <c r="H1" s="2" t="s">
        <v>408</v>
      </c>
      <c r="I1" s="2" t="s">
        <v>409</v>
      </c>
      <c r="J1" s="2" t="s">
        <v>407</v>
      </c>
      <c r="K1" s="2" t="s">
        <v>2</v>
      </c>
      <c r="L1" s="2" t="s">
        <v>32</v>
      </c>
      <c r="M1" s="2" t="s">
        <v>410</v>
      </c>
      <c r="N1" s="2" t="s">
        <v>411</v>
      </c>
    </row>
    <row r="2" spans="1:14">
      <c r="A2" s="3" t="s">
        <v>412</v>
      </c>
    </row>
    <row r="3" spans="1:14">
      <c r="A3" s="4" t="s">
        <v>72</v>
      </c>
      <c r="K3" s="6" t="n">
        <v>5415324</v>
      </c>
      <c r="L3" s="6" t="n">
        <v>3931264</v>
      </c>
    </row>
    <row r="4" spans="1:14">
      <c r="A4" s="4" t="s">
        <v>413</v>
      </c>
      <c r="K4" s="5" t="n">
        <v>1936924</v>
      </c>
      <c r="L4" s="5" t="n">
        <v>1633313</v>
      </c>
      <c r="N4" s="4" t="s">
        <v>39</v>
      </c>
    </row>
    <row r="5" spans="1:14">
      <c r="A5" s="4" t="s">
        <v>414</v>
      </c>
      <c r="K5" s="8" t="n">
        <v>5.19</v>
      </c>
      <c r="L5" s="8" t="n">
        <v>5.14</v>
      </c>
      <c r="N5" s="4" t="s">
        <v>39</v>
      </c>
    </row>
    <row r="6" spans="1:14">
      <c r="A6" s="4" t="s">
        <v>338</v>
      </c>
    </row>
    <row r="7" spans="1:14">
      <c r="A7" s="3" t="s">
        <v>412</v>
      </c>
    </row>
    <row r="8" spans="1:14">
      <c r="A8" s="4" t="s">
        <v>415</v>
      </c>
      <c r="B8" s="6" t="n">
        <v>10000</v>
      </c>
    </row>
    <row r="9" spans="1:14">
      <c r="A9" s="4" t="s">
        <v>416</v>
      </c>
    </row>
    <row r="10" spans="1:14">
      <c r="A10" s="3" t="s">
        <v>412</v>
      </c>
    </row>
    <row r="11" spans="1:14">
      <c r="A11" s="4" t="s">
        <v>417</v>
      </c>
      <c r="I11" s="4" t="s">
        <v>319</v>
      </c>
    </row>
    <row r="12" spans="1:14">
      <c r="A12" s="4" t="s">
        <v>415</v>
      </c>
      <c r="C12" s="6" t="n">
        <v>35000</v>
      </c>
      <c r="K12" s="6" t="n">
        <v>300000</v>
      </c>
      <c r="L12" s="6" t="n">
        <v>300000</v>
      </c>
    </row>
    <row r="13" spans="1:14">
      <c r="A13" s="4" t="s">
        <v>418</v>
      </c>
      <c r="I13" s="6" t="n">
        <v>25000</v>
      </c>
    </row>
    <row r="14" spans="1:14">
      <c r="A14" s="4" t="s">
        <v>419</v>
      </c>
    </row>
    <row r="15" spans="1:14">
      <c r="A15" s="3" t="s">
        <v>412</v>
      </c>
    </row>
    <row r="16" spans="1:14">
      <c r="A16" s="4" t="s">
        <v>417</v>
      </c>
      <c r="H16" s="4" t="s">
        <v>420</v>
      </c>
    </row>
    <row r="17" spans="1:14">
      <c r="A17" s="4" t="s">
        <v>418</v>
      </c>
      <c r="D17" s="6" t="n">
        <v>20000</v>
      </c>
      <c r="E17" s="6" t="n">
        <v>20000</v>
      </c>
      <c r="F17" s="6" t="n">
        <v>20000</v>
      </c>
      <c r="J17" s="6" t="n">
        <v>20000</v>
      </c>
    </row>
    <row r="18" spans="1:14">
      <c r="A18" s="4" t="s">
        <v>421</v>
      </c>
      <c r="H18" s="4" t="s">
        <v>422</v>
      </c>
    </row>
    <row r="19" spans="1:14">
      <c r="A19" s="4" t="s">
        <v>423</v>
      </c>
      <c r="H19" s="6" t="n">
        <v>110000</v>
      </c>
    </row>
    <row r="20" spans="1:14">
      <c r="A20" s="4" t="s">
        <v>424</v>
      </c>
      <c r="H20" s="5" t="n">
        <v>30000</v>
      </c>
    </row>
    <row r="21" spans="1:14">
      <c r="A21" s="4" t="s">
        <v>425</v>
      </c>
      <c r="B21" s="6" t="n">
        <v>10000</v>
      </c>
      <c r="L21" s="5" t="n">
        <v>10000</v>
      </c>
    </row>
    <row r="22" spans="1:14">
      <c r="A22" s="4" t="s">
        <v>426</v>
      </c>
    </row>
    <row r="23" spans="1:14">
      <c r="A23" s="3" t="s">
        <v>412</v>
      </c>
    </row>
    <row r="24" spans="1:14">
      <c r="A24" s="4" t="s">
        <v>72</v>
      </c>
      <c r="K24" s="5" t="n">
        <v>80000</v>
      </c>
      <c r="L24" s="6" t="n">
        <v>100000</v>
      </c>
    </row>
    <row r="25" spans="1:14">
      <c r="A25" s="4" t="s">
        <v>427</v>
      </c>
    </row>
    <row r="26" spans="1:14">
      <c r="A26" s="3" t="s">
        <v>412</v>
      </c>
    </row>
    <row r="27" spans="1:14">
      <c r="A27" s="4" t="s">
        <v>413</v>
      </c>
      <c r="M27" s="5" t="n">
        <v>20000</v>
      </c>
    </row>
    <row r="28" spans="1:14">
      <c r="A28" s="4" t="s">
        <v>414</v>
      </c>
      <c r="M28" s="8" t="n">
        <v>9.5</v>
      </c>
    </row>
    <row r="29" spans="1:14">
      <c r="A29" s="4" t="s">
        <v>428</v>
      </c>
    </row>
    <row r="30" spans="1:14">
      <c r="A30" s="3" t="s">
        <v>412</v>
      </c>
    </row>
    <row r="31" spans="1:14">
      <c r="A31" s="4" t="s">
        <v>424</v>
      </c>
      <c r="H31" s="6" t="n">
        <v>15000</v>
      </c>
    </row>
    <row r="32" spans="1:14">
      <c r="A32" s="4" t="s">
        <v>429</v>
      </c>
    </row>
    <row r="33" spans="1:14">
      <c r="A33" s="3" t="s">
        <v>412</v>
      </c>
    </row>
    <row r="34" spans="1:14">
      <c r="A34" s="4" t="s">
        <v>423</v>
      </c>
      <c r="K34" s="6" t="n">
        <v>177576</v>
      </c>
    </row>
    <row r="35" spans="1:14">
      <c r="A35" s="4" t="s">
        <v>430</v>
      </c>
      <c r="G35"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2</v>
      </c>
      <c r="B1" s="2" t="s">
        <v>433</v>
      </c>
      <c r="C1" s="2" t="s">
        <v>295</v>
      </c>
      <c r="D1" s="2" t="s">
        <v>434</v>
      </c>
      <c r="E1" s="2" t="s">
        <v>435</v>
      </c>
      <c r="F1" s="2" t="s">
        <v>436</v>
      </c>
      <c r="G1" s="2" t="s">
        <v>437</v>
      </c>
      <c r="H1" s="2" t="s">
        <v>438</v>
      </c>
      <c r="I1" s="2" t="s">
        <v>2</v>
      </c>
      <c r="J1" s="2" t="s">
        <v>32</v>
      </c>
    </row>
    <row r="2" spans="1:10">
      <c r="A2" s="4" t="s">
        <v>337</v>
      </c>
      <c r="I2" s="6" t="n">
        <v>4200</v>
      </c>
    </row>
    <row r="3" spans="1:10">
      <c r="A3" s="4" t="s">
        <v>439</v>
      </c>
      <c r="I3" s="8" t="n">
        <v>5.35</v>
      </c>
      <c r="J3" s="8" t="n">
        <v>5.14</v>
      </c>
    </row>
    <row r="4" spans="1:10">
      <c r="A4" s="4" t="s">
        <v>440</v>
      </c>
      <c r="I4" s="5" t="n">
        <v>380000</v>
      </c>
      <c r="J4" s="5" t="n">
        <v>1633313</v>
      </c>
    </row>
    <row r="5" spans="1:10">
      <c r="A5" s="4" t="s">
        <v>441</v>
      </c>
      <c r="I5" s="6" t="n">
        <v>1000</v>
      </c>
    </row>
    <row r="6" spans="1:10">
      <c r="A6" s="4" t="s">
        <v>442</v>
      </c>
    </row>
    <row r="7" spans="1:10">
      <c r="A7" s="4" t="s">
        <v>443</v>
      </c>
      <c r="D7" s="4" t="s">
        <v>444</v>
      </c>
    </row>
    <row r="8" spans="1:10">
      <c r="A8" s="4" t="s">
        <v>445</v>
      </c>
      <c r="I8" s="4" t="s">
        <v>446</v>
      </c>
    </row>
    <row r="9" spans="1:10">
      <c r="A9" s="4" t="s">
        <v>441</v>
      </c>
      <c r="I9" s="6" t="n">
        <v>147276</v>
      </c>
      <c r="J9" s="6" t="n">
        <v>134356</v>
      </c>
    </row>
    <row r="10" spans="1:10">
      <c r="A10" s="4" t="s">
        <v>447</v>
      </c>
    </row>
    <row r="11" spans="1:10">
      <c r="A11" s="4" t="s">
        <v>448</v>
      </c>
      <c r="I11" s="5" t="n">
        <v>125186</v>
      </c>
    </row>
    <row r="12" spans="1:10">
      <c r="A12" s="4" t="s">
        <v>449</v>
      </c>
    </row>
    <row r="13" spans="1:10">
      <c r="A13" s="4" t="s">
        <v>417</v>
      </c>
      <c r="F13" s="4" t="s">
        <v>317</v>
      </c>
    </row>
    <row r="14" spans="1:10">
      <c r="A14" s="4" t="s">
        <v>450</v>
      </c>
      <c r="F14" s="6" t="n">
        <v>295000</v>
      </c>
    </row>
    <row r="15" spans="1:10">
      <c r="A15" s="4" t="s">
        <v>451</v>
      </c>
      <c r="E15" s="4" t="s">
        <v>452</v>
      </c>
    </row>
    <row r="16" spans="1:10">
      <c r="A16" s="4" t="s">
        <v>439</v>
      </c>
      <c r="C16" s="6" t="n">
        <v>5</v>
      </c>
    </row>
    <row r="17" spans="1:10">
      <c r="A17" s="4" t="s">
        <v>440</v>
      </c>
      <c r="C17" s="5" t="n">
        <v>278726</v>
      </c>
    </row>
    <row r="18" spans="1:10">
      <c r="A18" s="4" t="s">
        <v>453</v>
      </c>
    </row>
    <row r="19" spans="1:10">
      <c r="A19" s="4" t="s">
        <v>439</v>
      </c>
      <c r="C19" s="8" t="n">
        <v>2.01</v>
      </c>
    </row>
    <row r="20" spans="1:10">
      <c r="A20" s="4" t="s">
        <v>440</v>
      </c>
      <c r="C20" s="5" t="n">
        <v>195108</v>
      </c>
    </row>
    <row r="21" spans="1:10">
      <c r="A21" s="4" t="s">
        <v>454</v>
      </c>
    </row>
    <row r="22" spans="1:10">
      <c r="A22" s="4" t="s">
        <v>417</v>
      </c>
      <c r="B22" s="4" t="s">
        <v>455</v>
      </c>
    </row>
    <row r="23" spans="1:10">
      <c r="A23" s="4" t="s">
        <v>450</v>
      </c>
      <c r="B23" s="6" t="n">
        <v>285000</v>
      </c>
    </row>
    <row r="24" spans="1:10">
      <c r="A24" s="4" t="s">
        <v>451</v>
      </c>
      <c r="B24" s="4" t="s">
        <v>452</v>
      </c>
    </row>
    <row r="25" spans="1:10">
      <c r="A25" s="4" t="s">
        <v>439</v>
      </c>
      <c r="B25" s="8" t="n">
        <v>5.95</v>
      </c>
    </row>
    <row r="26" spans="1:10">
      <c r="A26" s="4" t="s">
        <v>440</v>
      </c>
      <c r="B26" s="5" t="n">
        <v>250000</v>
      </c>
    </row>
    <row r="27" spans="1:10">
      <c r="A27" s="4" t="s">
        <v>456</v>
      </c>
      <c r="B27" s="6" t="n">
        <v>2250</v>
      </c>
    </row>
    <row r="28" spans="1:10">
      <c r="A28" s="4" t="s">
        <v>457</v>
      </c>
    </row>
    <row r="29" spans="1:10">
      <c r="A29" s="4" t="s">
        <v>439</v>
      </c>
      <c r="B29" s="8" t="n">
        <v>2.01</v>
      </c>
    </row>
    <row r="30" spans="1:10">
      <c r="A30" s="4" t="s">
        <v>440</v>
      </c>
      <c r="B30" s="5" t="n">
        <v>195108</v>
      </c>
    </row>
    <row r="31" spans="1:10">
      <c r="A31" s="4" t="s">
        <v>458</v>
      </c>
    </row>
    <row r="32" spans="1:10">
      <c r="A32" s="4" t="s">
        <v>417</v>
      </c>
      <c r="H32" s="4" t="s">
        <v>317</v>
      </c>
    </row>
    <row r="33" spans="1:10">
      <c r="A33" s="4" t="s">
        <v>450</v>
      </c>
      <c r="H33" s="6" t="n">
        <v>285000</v>
      </c>
    </row>
    <row r="34" spans="1:10">
      <c r="A34" s="4" t="s">
        <v>439</v>
      </c>
      <c r="C34" s="6" t="n">
        <v>5</v>
      </c>
    </row>
    <row r="35" spans="1:10">
      <c r="A35" s="4" t="s">
        <v>440</v>
      </c>
      <c r="C35" s="5" t="n">
        <v>278726</v>
      </c>
    </row>
    <row r="36" spans="1:10">
      <c r="A36" s="4" t="s">
        <v>459</v>
      </c>
      <c r="H36" s="6" t="n">
        <v>50000</v>
      </c>
    </row>
    <row r="37" spans="1:10">
      <c r="A37" s="4" t="s">
        <v>460</v>
      </c>
    </row>
    <row r="38" spans="1:10">
      <c r="A38" s="4" t="s">
        <v>439</v>
      </c>
      <c r="C38" s="8" t="n">
        <v>2.01</v>
      </c>
    </row>
    <row r="39" spans="1:10">
      <c r="A39" s="4" t="s">
        <v>440</v>
      </c>
      <c r="C39" s="5" t="n">
        <v>100000</v>
      </c>
    </row>
    <row r="40" spans="1:10">
      <c r="A40" s="4" t="s">
        <v>461</v>
      </c>
    </row>
    <row r="41" spans="1:10">
      <c r="A41" s="4" t="s">
        <v>337</v>
      </c>
      <c r="G41" s="6" t="n">
        <v>4200</v>
      </c>
    </row>
    <row r="42" spans="1:10">
      <c r="A42" s="4" t="s">
        <v>462</v>
      </c>
    </row>
    <row r="43" spans="1:10">
      <c r="A43" s="4" t="s">
        <v>441</v>
      </c>
      <c r="I43" s="6" t="n">
        <v>2000</v>
      </c>
      <c r="J43" s="6" t="n">
        <v>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80"/>
    <col customWidth="1" max="8" min="8" width="14"/>
    <col customWidth="1" max="9" min="9" width="25"/>
    <col customWidth="1" max="10" min="10" width="25"/>
  </cols>
  <sheetData>
    <row r="1" spans="1:10">
      <c r="A1" s="1" t="s">
        <v>463</v>
      </c>
      <c r="B1" s="2" t="s">
        <v>464</v>
      </c>
      <c r="I1" s="2" t="s">
        <v>1</v>
      </c>
    </row>
    <row r="2" spans="1:10">
      <c r="B2" s="2" t="s">
        <v>465</v>
      </c>
      <c r="C2" s="2" t="s">
        <v>466</v>
      </c>
      <c r="D2" s="2" t="s">
        <v>437</v>
      </c>
      <c r="E2" s="2" t="s">
        <v>405</v>
      </c>
      <c r="F2" s="2" t="s">
        <v>467</v>
      </c>
      <c r="G2" s="2" t="s">
        <v>468</v>
      </c>
      <c r="H2" s="2" t="s">
        <v>295</v>
      </c>
      <c r="I2" s="2" t="s">
        <v>2</v>
      </c>
      <c r="J2" s="2" t="s">
        <v>32</v>
      </c>
    </row>
    <row r="3" spans="1:10">
      <c r="A3" s="3" t="s">
        <v>246</v>
      </c>
    </row>
    <row r="4" spans="1:10">
      <c r="A4" s="4" t="s">
        <v>440</v>
      </c>
      <c r="I4" s="5" t="n">
        <v>380000</v>
      </c>
      <c r="J4" s="5" t="n">
        <v>1633313</v>
      </c>
    </row>
    <row r="5" spans="1:10">
      <c r="A5" s="4" t="s">
        <v>439</v>
      </c>
      <c r="I5" s="8" t="n">
        <v>5.35</v>
      </c>
      <c r="J5" s="8" t="n">
        <v>5.14</v>
      </c>
    </row>
    <row r="6" spans="1:10">
      <c r="A6" s="4" t="s">
        <v>469</v>
      </c>
      <c r="I6" s="5" t="n">
        <v>-76389</v>
      </c>
      <c r="J6" s="4" t="s">
        <v>39</v>
      </c>
    </row>
    <row r="7" spans="1:10">
      <c r="A7" s="4" t="s">
        <v>390</v>
      </c>
      <c r="I7" s="6" t="n">
        <v>1048127</v>
      </c>
      <c r="J7" s="6" t="n">
        <v>747365</v>
      </c>
    </row>
    <row r="8" spans="1:10">
      <c r="A8" s="4" t="s">
        <v>470</v>
      </c>
      <c r="I8" s="5" t="n">
        <v>964080</v>
      </c>
      <c r="J8" s="5" t="n">
        <v>356719</v>
      </c>
    </row>
    <row r="9" spans="1:10">
      <c r="A9" s="4" t="s">
        <v>471</v>
      </c>
    </row>
    <row r="10" spans="1:10">
      <c r="A10" s="3" t="s">
        <v>246</v>
      </c>
    </row>
    <row r="11" spans="1:10">
      <c r="A11" s="4" t="s">
        <v>390</v>
      </c>
      <c r="I11" s="6" t="n">
        <v>925534</v>
      </c>
      <c r="J11" s="6" t="n">
        <v>664068</v>
      </c>
    </row>
    <row r="12" spans="1:10">
      <c r="A12" s="4" t="s">
        <v>472</v>
      </c>
    </row>
    <row r="13" spans="1:10">
      <c r="A13" s="3" t="s">
        <v>246</v>
      </c>
    </row>
    <row r="14" spans="1:10">
      <c r="A14" s="4" t="s">
        <v>440</v>
      </c>
      <c r="I14" s="5" t="n">
        <v>380000</v>
      </c>
      <c r="J14" s="5" t="n">
        <v>1633313</v>
      </c>
    </row>
    <row r="15" spans="1:10">
      <c r="A15" s="4" t="s">
        <v>473</v>
      </c>
      <c r="I15" s="4" t="s">
        <v>474</v>
      </c>
      <c r="J15" s="4" t="s">
        <v>474</v>
      </c>
    </row>
    <row r="16" spans="1:10">
      <c r="A16" s="4" t="s">
        <v>475</v>
      </c>
      <c r="I16" s="5" t="n">
        <v>2951081</v>
      </c>
    </row>
    <row r="17" spans="1:10">
      <c r="A17" s="4" t="s">
        <v>476</v>
      </c>
      <c r="I17" s="5" t="n">
        <v>1515011</v>
      </c>
    </row>
    <row r="18" spans="1:10">
      <c r="A18" s="4" t="s">
        <v>477</v>
      </c>
      <c r="I18" s="4" t="s">
        <v>478</v>
      </c>
    </row>
    <row r="19" spans="1:10">
      <c r="A19" s="4" t="s">
        <v>479</v>
      </c>
      <c r="I19" s="4" t="s">
        <v>480</v>
      </c>
    </row>
    <row r="20" spans="1:10">
      <c r="A20" s="4" t="s">
        <v>481</v>
      </c>
      <c r="I20" s="6" t="n">
        <v>1573988</v>
      </c>
      <c r="J20" s="6" t="n">
        <v>2196566</v>
      </c>
    </row>
    <row r="21" spans="1:10">
      <c r="A21" s="4" t="s">
        <v>482</v>
      </c>
      <c r="I21" s="4" t="s">
        <v>483</v>
      </c>
      <c r="J21" s="4" t="s">
        <v>484</v>
      </c>
    </row>
    <row r="22" spans="1:10">
      <c r="A22" s="4" t="s">
        <v>485</v>
      </c>
      <c r="I22" s="4" t="s">
        <v>383</v>
      </c>
    </row>
    <row r="23" spans="1:10">
      <c r="A23" s="4" t="s">
        <v>486</v>
      </c>
    </row>
    <row r="24" spans="1:10">
      <c r="A24" s="3" t="s">
        <v>246</v>
      </c>
    </row>
    <row r="25" spans="1:10">
      <c r="A25" s="4" t="s">
        <v>390</v>
      </c>
      <c r="I25" s="6" t="n">
        <v>51389</v>
      </c>
    </row>
    <row r="26" spans="1:10">
      <c r="A26" s="4" t="s">
        <v>487</v>
      </c>
    </row>
    <row r="27" spans="1:10">
      <c r="A27" s="3" t="s">
        <v>246</v>
      </c>
    </row>
    <row r="28" spans="1:10">
      <c r="A28" s="4" t="s">
        <v>440</v>
      </c>
      <c r="I28" s="5" t="n">
        <v>1265216</v>
      </c>
    </row>
    <row r="29" spans="1:10">
      <c r="A29" s="4" t="s">
        <v>473</v>
      </c>
      <c r="I29" s="4" t="s">
        <v>474</v>
      </c>
    </row>
    <row r="30" spans="1:10">
      <c r="A30" s="4" t="s">
        <v>488</v>
      </c>
      <c r="I30" s="4" t="s">
        <v>489</v>
      </c>
    </row>
    <row r="31" spans="1:10">
      <c r="A31" s="4" t="s">
        <v>490</v>
      </c>
      <c r="I31" s="4" t="s">
        <v>319</v>
      </c>
    </row>
    <row r="32" spans="1:10">
      <c r="A32" s="4" t="s">
        <v>491</v>
      </c>
    </row>
    <row r="33" spans="1:10">
      <c r="A33" s="3" t="s">
        <v>246</v>
      </c>
    </row>
    <row r="34" spans="1:10">
      <c r="A34" s="4" t="s">
        <v>440</v>
      </c>
      <c r="C34" s="5" t="n">
        <v>40000</v>
      </c>
      <c r="G34" s="5" t="n">
        <v>487770</v>
      </c>
    </row>
    <row r="35" spans="1:10">
      <c r="A35" s="4" t="s">
        <v>439</v>
      </c>
      <c r="C35" s="8" t="n">
        <v>2.98</v>
      </c>
    </row>
    <row r="36" spans="1:10">
      <c r="A36" s="4" t="s">
        <v>488</v>
      </c>
      <c r="C36" s="4" t="s">
        <v>489</v>
      </c>
    </row>
    <row r="37" spans="1:10">
      <c r="A37" s="4" t="s">
        <v>490</v>
      </c>
      <c r="C37" s="4" t="s">
        <v>319</v>
      </c>
    </row>
    <row r="38" spans="1:10">
      <c r="A38" s="4" t="s">
        <v>492</v>
      </c>
    </row>
    <row r="39" spans="1:10">
      <c r="A39" s="3" t="s">
        <v>246</v>
      </c>
    </row>
    <row r="40" spans="1:10">
      <c r="A40" s="4" t="s">
        <v>469</v>
      </c>
      <c r="I40" s="5" t="n">
        <v>195108</v>
      </c>
    </row>
    <row r="41" spans="1:10">
      <c r="A41" s="4" t="s">
        <v>493</v>
      </c>
    </row>
    <row r="42" spans="1:10">
      <c r="A42" s="3" t="s">
        <v>246</v>
      </c>
    </row>
    <row r="43" spans="1:10">
      <c r="A43" s="4" t="s">
        <v>440</v>
      </c>
      <c r="G43" s="5" t="n">
        <v>961178</v>
      </c>
    </row>
    <row r="44" spans="1:10">
      <c r="A44" s="4" t="s">
        <v>494</v>
      </c>
    </row>
    <row r="45" spans="1:10">
      <c r="A45" s="3" t="s">
        <v>246</v>
      </c>
    </row>
    <row r="46" spans="1:10">
      <c r="A46" s="4" t="s">
        <v>440</v>
      </c>
      <c r="I46" s="5" t="n">
        <v>590216</v>
      </c>
    </row>
    <row r="47" spans="1:10">
      <c r="A47" s="4" t="s">
        <v>439</v>
      </c>
      <c r="I47" s="8" t="n">
        <v>2.01</v>
      </c>
    </row>
    <row r="48" spans="1:10">
      <c r="A48" s="4" t="s">
        <v>495</v>
      </c>
    </row>
    <row r="49" spans="1:10">
      <c r="A49" s="3" t="s">
        <v>246</v>
      </c>
    </row>
    <row r="50" spans="1:10">
      <c r="A50" s="4" t="s">
        <v>440</v>
      </c>
      <c r="E50" s="5" t="n">
        <v>25000</v>
      </c>
      <c r="F50" s="5" t="n">
        <v>25000</v>
      </c>
      <c r="G50" s="5" t="n">
        <v>139365</v>
      </c>
    </row>
    <row r="51" spans="1:10">
      <c r="A51" s="4" t="s">
        <v>439</v>
      </c>
      <c r="E51" s="8" t="n">
        <v>5.01</v>
      </c>
      <c r="F51" s="8" t="n">
        <v>10.5</v>
      </c>
    </row>
    <row r="52" spans="1:10">
      <c r="A52" s="4" t="s">
        <v>488</v>
      </c>
      <c r="E52" s="4" t="s">
        <v>489</v>
      </c>
      <c r="F52" s="4" t="s">
        <v>489</v>
      </c>
    </row>
    <row r="53" spans="1:10">
      <c r="A53" s="4" t="s">
        <v>490</v>
      </c>
      <c r="E53" s="4" t="s">
        <v>319</v>
      </c>
      <c r="F53" s="4" t="s">
        <v>319</v>
      </c>
    </row>
    <row r="54" spans="1:10">
      <c r="A54" s="4" t="s">
        <v>496</v>
      </c>
    </row>
    <row r="55" spans="1:10">
      <c r="A55" s="3" t="s">
        <v>246</v>
      </c>
    </row>
    <row r="56" spans="1:10">
      <c r="A56" s="4" t="s">
        <v>440</v>
      </c>
      <c r="B56" s="5" t="n">
        <v>15000</v>
      </c>
      <c r="F56" s="5" t="n">
        <v>20000</v>
      </c>
    </row>
    <row r="57" spans="1:10">
      <c r="A57" s="4" t="s">
        <v>439</v>
      </c>
      <c r="B57" s="8" t="n">
        <v>5.11</v>
      </c>
      <c r="F57" s="8" t="n">
        <v>9.5</v>
      </c>
    </row>
    <row r="58" spans="1:10">
      <c r="A58" s="4" t="s">
        <v>488</v>
      </c>
      <c r="B58" s="4" t="s">
        <v>497</v>
      </c>
      <c r="F58" s="4" t="s">
        <v>489</v>
      </c>
    </row>
    <row r="59" spans="1:10">
      <c r="A59" s="4" t="s">
        <v>490</v>
      </c>
      <c r="B59" s="4" t="s">
        <v>319</v>
      </c>
      <c r="F59" s="4" t="s">
        <v>319</v>
      </c>
    </row>
    <row r="60" spans="1:10">
      <c r="A60" s="4" t="s">
        <v>498</v>
      </c>
    </row>
    <row r="61" spans="1:10">
      <c r="A61" s="3" t="s">
        <v>246</v>
      </c>
    </row>
    <row r="62" spans="1:10">
      <c r="A62" s="4" t="s">
        <v>440</v>
      </c>
      <c r="E62" s="5" t="n">
        <v>250000</v>
      </c>
      <c r="H62" s="5" t="n">
        <v>125000</v>
      </c>
    </row>
    <row r="63" spans="1:10">
      <c r="A63" s="4" t="s">
        <v>439</v>
      </c>
      <c r="E63" s="8" t="n">
        <v>5.95</v>
      </c>
      <c r="H63" s="6" t="n">
        <v>5</v>
      </c>
    </row>
    <row r="64" spans="1:10">
      <c r="A64" s="4" t="s">
        <v>488</v>
      </c>
      <c r="E64" s="4" t="s">
        <v>489</v>
      </c>
    </row>
    <row r="65" spans="1:10">
      <c r="A65" s="4" t="s">
        <v>490</v>
      </c>
      <c r="E65" s="4" t="s">
        <v>319</v>
      </c>
    </row>
    <row r="66" spans="1:10">
      <c r="A66" s="4" t="s">
        <v>469</v>
      </c>
      <c r="E66" s="5" t="n">
        <v>76389</v>
      </c>
    </row>
    <row r="67" spans="1:10">
      <c r="A67" s="4" t="s">
        <v>470</v>
      </c>
      <c r="H67" s="5" t="n">
        <v>48611</v>
      </c>
    </row>
    <row r="68" spans="1:10">
      <c r="A68" s="4" t="s">
        <v>499</v>
      </c>
    </row>
    <row r="69" spans="1:10">
      <c r="A69" s="3" t="s">
        <v>246</v>
      </c>
    </row>
    <row r="70" spans="1:10">
      <c r="A70" s="4" t="s">
        <v>440</v>
      </c>
      <c r="D70" s="5" t="n">
        <v>50000</v>
      </c>
    </row>
    <row r="71" spans="1:10">
      <c r="A71" s="4" t="s">
        <v>439</v>
      </c>
      <c r="D71" s="8" t="n">
        <v>4.5</v>
      </c>
    </row>
    <row r="72" spans="1:10">
      <c r="A72" s="4" t="s">
        <v>488</v>
      </c>
      <c r="D72" s="4" t="s">
        <v>489</v>
      </c>
    </row>
    <row r="73" spans="1:10">
      <c r="A73" s="4" t="s">
        <v>490</v>
      </c>
      <c r="D73" s="4" t="s">
        <v>319</v>
      </c>
    </row>
    <row r="74" spans="1:10">
      <c r="A74" s="4" t="s">
        <v>500</v>
      </c>
    </row>
    <row r="75" spans="1:10">
      <c r="A75" s="3" t="s">
        <v>246</v>
      </c>
    </row>
    <row r="76" spans="1:10">
      <c r="A76" s="4" t="s">
        <v>440</v>
      </c>
      <c r="I76" s="5" t="n">
        <v>175000</v>
      </c>
    </row>
    <row r="77" spans="1:10">
      <c r="A77" s="4" t="s">
        <v>439</v>
      </c>
      <c r="I77" s="8" t="n">
        <v>2.96</v>
      </c>
    </row>
    <row r="78" spans="1:10">
      <c r="A78" s="4" t="s">
        <v>501</v>
      </c>
    </row>
    <row r="79" spans="1:10">
      <c r="A79" s="3" t="s">
        <v>246</v>
      </c>
    </row>
    <row r="80" spans="1:10">
      <c r="A80" s="4" t="s">
        <v>440</v>
      </c>
      <c r="I80" s="5" t="n">
        <v>500000</v>
      </c>
    </row>
    <row r="81" spans="1:10">
      <c r="A81" s="4" t="s">
        <v>439</v>
      </c>
      <c r="I81" s="8" t="n">
        <v>2.01</v>
      </c>
    </row>
    <row r="82" spans="1:10">
      <c r="A82" s="4" t="s">
        <v>502</v>
      </c>
    </row>
    <row r="83" spans="1:10">
      <c r="A83" s="3" t="s">
        <v>246</v>
      </c>
    </row>
    <row r="84" spans="1:10">
      <c r="A84" s="4" t="s">
        <v>503</v>
      </c>
      <c r="I84" s="9" t="n">
        <v>2.62</v>
      </c>
      <c r="J84" s="8" t="n">
        <v>1.32</v>
      </c>
    </row>
    <row r="85" spans="1:10">
      <c r="A85" s="4" t="s">
        <v>504</v>
      </c>
    </row>
    <row r="86" spans="1:10">
      <c r="A86" s="3" t="s">
        <v>246</v>
      </c>
    </row>
    <row r="87" spans="1:10">
      <c r="A87" s="4" t="s">
        <v>503</v>
      </c>
      <c r="I87" s="8" t="n">
        <v>2.8</v>
      </c>
      <c r="J87" s="8" t="n">
        <v>5.6</v>
      </c>
    </row>
    <row r="88" spans="1:10">
      <c r="A88" s="4" t="s">
        <v>505</v>
      </c>
    </row>
    <row r="89" spans="1:10">
      <c r="A89" s="3" t="s">
        <v>246</v>
      </c>
    </row>
    <row r="90" spans="1:10">
      <c r="A90" s="4" t="s">
        <v>440</v>
      </c>
      <c r="G90" s="5" t="n">
        <v>1588313</v>
      </c>
    </row>
    <row r="91" spans="1:10">
      <c r="A91" s="4" t="s">
        <v>439</v>
      </c>
      <c r="G91" s="6" t="n">
        <v>5</v>
      </c>
    </row>
    <row r="92" spans="1:10">
      <c r="A92" s="4" t="s">
        <v>488</v>
      </c>
      <c r="G92" s="4" t="s">
        <v>506</v>
      </c>
    </row>
    <row r="93" spans="1:10">
      <c r="A93" s="4" t="s">
        <v>507</v>
      </c>
    </row>
    <row r="94" spans="1:10">
      <c r="A94" s="3" t="s">
        <v>246</v>
      </c>
    </row>
    <row r="95" spans="1:10">
      <c r="A95" s="4" t="s">
        <v>476</v>
      </c>
      <c r="I95" s="5" t="n">
        <v>250000</v>
      </c>
      <c r="J95" s="5" t="n">
        <v>250054</v>
      </c>
    </row>
  </sheetData>
  <mergeCells count="3">
    <mergeCell ref="A1:A2"/>
    <mergeCell ref="B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181</v>
      </c>
    </row>
    <row r="4" spans="1:3">
      <c r="A4" s="4" t="s">
        <v>509</v>
      </c>
      <c r="B4" s="5" t="n">
        <v>1633313</v>
      </c>
      <c r="C4" s="4" t="s">
        <v>39</v>
      </c>
    </row>
    <row r="5" spans="1:3">
      <c r="A5" s="4" t="s">
        <v>510</v>
      </c>
      <c r="B5" s="5" t="n">
        <v>380000</v>
      </c>
      <c r="C5" s="5" t="n">
        <v>1633313</v>
      </c>
    </row>
    <row r="6" spans="1:3">
      <c r="A6" s="4" t="s">
        <v>511</v>
      </c>
      <c r="B6" s="4" t="s">
        <v>39</v>
      </c>
      <c r="C6" s="4" t="s">
        <v>39</v>
      </c>
    </row>
    <row r="7" spans="1:3">
      <c r="A7" s="4" t="s">
        <v>512</v>
      </c>
      <c r="B7" s="5" t="n">
        <v>-76389</v>
      </c>
      <c r="C7" s="4" t="s">
        <v>39</v>
      </c>
    </row>
    <row r="8" spans="1:3">
      <c r="A8" s="4" t="s">
        <v>513</v>
      </c>
      <c r="B8" s="5" t="n">
        <v>1936924</v>
      </c>
      <c r="C8" s="5" t="n">
        <v>1633313</v>
      </c>
    </row>
    <row r="9" spans="1:3">
      <c r="A9" s="4" t="s">
        <v>514</v>
      </c>
      <c r="B9" s="5" t="n">
        <v>964080</v>
      </c>
      <c r="C9" s="5" t="n">
        <v>356719</v>
      </c>
    </row>
    <row r="10" spans="1:3">
      <c r="A10" s="4" t="s">
        <v>515</v>
      </c>
      <c r="B10" s="5" t="n">
        <v>972844</v>
      </c>
      <c r="C10" s="5" t="n">
        <v>1276594</v>
      </c>
    </row>
    <row r="11" spans="1:3">
      <c r="A11" s="4" t="s">
        <v>516</v>
      </c>
      <c r="B11" s="8" t="n">
        <v>5.14</v>
      </c>
      <c r="C11" s="4" t="s">
        <v>39</v>
      </c>
    </row>
    <row r="12" spans="1:3">
      <c r="A12" s="4" t="s">
        <v>517</v>
      </c>
      <c r="B12" s="9" t="n">
        <v>5.35</v>
      </c>
      <c r="C12" s="9" t="n">
        <v>5.14</v>
      </c>
    </row>
    <row r="13" spans="1:3">
      <c r="A13" s="4" t="s">
        <v>518</v>
      </c>
      <c r="B13" s="4" t="s">
        <v>39</v>
      </c>
      <c r="C13" s="4" t="s">
        <v>39</v>
      </c>
    </row>
    <row r="14" spans="1:3">
      <c r="A14" s="4" t="s">
        <v>519</v>
      </c>
      <c r="B14" s="5" t="n">
        <v>5</v>
      </c>
      <c r="C14" s="4" t="s">
        <v>39</v>
      </c>
    </row>
    <row r="15" spans="1:3">
      <c r="A15" s="4" t="s">
        <v>520</v>
      </c>
      <c r="B15" s="9" t="n">
        <v>5.19</v>
      </c>
      <c r="C15" s="9" t="n">
        <v>5.14</v>
      </c>
    </row>
    <row r="16" spans="1:3">
      <c r="A16" s="4" t="s">
        <v>521</v>
      </c>
      <c r="B16" s="9" t="n">
        <v>5.14</v>
      </c>
      <c r="C16" s="9" t="n">
        <v>5.05</v>
      </c>
    </row>
    <row r="17" spans="1:3">
      <c r="A17" s="4" t="s">
        <v>522</v>
      </c>
      <c r="B17" s="8" t="n">
        <v>5.23</v>
      </c>
      <c r="C17" s="8" t="n">
        <v>5.16</v>
      </c>
    </row>
    <row r="18" spans="1:3">
      <c r="A18" s="4" t="s">
        <v>523</v>
      </c>
      <c r="B18" s="4" t="s">
        <v>39</v>
      </c>
      <c r="C18" s="6" t="n">
        <v>3017795</v>
      </c>
    </row>
    <row r="19" spans="1:3">
      <c r="A19" s="4" t="s">
        <v>524</v>
      </c>
      <c r="B19" s="4" t="s">
        <v>39</v>
      </c>
      <c r="C19" s="5" t="n">
        <v>670621</v>
      </c>
    </row>
    <row r="20" spans="1:3">
      <c r="A20" s="4" t="s">
        <v>525</v>
      </c>
      <c r="B20" s="4" t="s">
        <v>39</v>
      </c>
      <c r="C20" s="6" t="n">
        <v>2347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6"/>
    <col customWidth="1" max="3" min="3" width="48"/>
    <col customWidth="1" max="4" min="4" width="22"/>
    <col customWidth="1" max="5" min="5" width="36"/>
    <col customWidth="1" max="6" min="6" width="29"/>
    <col customWidth="1" max="7" min="7" width="12"/>
  </cols>
  <sheetData>
    <row r="1" spans="1:7">
      <c r="A1" s="1" t="s">
        <v>100</v>
      </c>
      <c r="B1" s="2" t="s">
        <v>58</v>
      </c>
      <c r="C1" s="2" t="s">
        <v>56</v>
      </c>
      <c r="D1" s="2" t="s">
        <v>101</v>
      </c>
      <c r="E1" s="2" t="s">
        <v>102</v>
      </c>
      <c r="F1" s="2" t="s">
        <v>103</v>
      </c>
      <c r="G1" s="2" t="s">
        <v>104</v>
      </c>
    </row>
    <row r="2" spans="1:7">
      <c r="A2" s="4" t="s">
        <v>105</v>
      </c>
      <c r="B2" s="4" t="s">
        <v>39</v>
      </c>
      <c r="C2" s="4" t="s">
        <v>39</v>
      </c>
      <c r="D2" s="6" t="n">
        <v>12250</v>
      </c>
      <c r="E2" s="6" t="n">
        <v>2672652</v>
      </c>
      <c r="F2" s="6" t="n">
        <v>-2050984</v>
      </c>
      <c r="G2" s="6" t="n">
        <v>633918</v>
      </c>
    </row>
    <row r="3" spans="1:7">
      <c r="A3" s="4" t="s">
        <v>106</v>
      </c>
      <c r="B3" s="4" t="s">
        <v>39</v>
      </c>
      <c r="C3" s="4" t="s">
        <v>39</v>
      </c>
      <c r="D3" s="5" t="n">
        <v>12250000</v>
      </c>
    </row>
    <row r="4" spans="1:7">
      <c r="A4" s="4" t="s">
        <v>107</v>
      </c>
      <c r="B4" s="4" t="s">
        <v>39</v>
      </c>
      <c r="C4" s="4" t="s">
        <v>39</v>
      </c>
      <c r="D4" s="6" t="n">
        <v>1060</v>
      </c>
      <c r="E4" s="5" t="n">
        <v>3949441</v>
      </c>
      <c r="F4" s="4" t="s">
        <v>39</v>
      </c>
      <c r="G4" s="5" t="n">
        <v>3950501</v>
      </c>
    </row>
    <row r="5" spans="1:7">
      <c r="A5" s="4" t="s">
        <v>108</v>
      </c>
      <c r="B5" s="4" t="s">
        <v>39</v>
      </c>
      <c r="C5" s="4" t="s">
        <v>39</v>
      </c>
      <c r="D5" s="5" t="n">
        <v>1060000</v>
      </c>
    </row>
    <row r="6" spans="1:7">
      <c r="A6" s="4" t="s">
        <v>109</v>
      </c>
      <c r="B6" s="4" t="s">
        <v>39</v>
      </c>
      <c r="C6" s="4" t="s">
        <v>39</v>
      </c>
      <c r="D6" s="6" t="n">
        <v>21</v>
      </c>
      <c r="E6" s="5" t="n">
        <v>-21</v>
      </c>
      <c r="F6" s="4" t="s">
        <v>39</v>
      </c>
      <c r="G6" s="4" t="s">
        <v>39</v>
      </c>
    </row>
    <row r="7" spans="1:7">
      <c r="A7" s="4" t="s">
        <v>110</v>
      </c>
      <c r="B7" s="4" t="s">
        <v>39</v>
      </c>
      <c r="C7" s="4" t="s">
        <v>39</v>
      </c>
      <c r="D7" s="5" t="n">
        <v>20811</v>
      </c>
    </row>
    <row r="8" spans="1:7">
      <c r="A8" s="4" t="s">
        <v>111</v>
      </c>
      <c r="G8" s="4" t="s">
        <v>39</v>
      </c>
    </row>
    <row r="9" spans="1:7">
      <c r="A9" s="4" t="s">
        <v>112</v>
      </c>
      <c r="B9" s="4" t="s">
        <v>39</v>
      </c>
      <c r="C9" s="4" t="s">
        <v>39</v>
      </c>
      <c r="D9" s="4" t="s">
        <v>39</v>
      </c>
      <c r="E9" s="5" t="n">
        <v>747365</v>
      </c>
      <c r="F9" s="4" t="s">
        <v>39</v>
      </c>
      <c r="G9" s="5" t="n">
        <v>747365</v>
      </c>
    </row>
    <row r="10" spans="1:7">
      <c r="A10" s="4" t="s">
        <v>85</v>
      </c>
      <c r="B10" s="4" t="s">
        <v>39</v>
      </c>
      <c r="C10" s="4" t="s">
        <v>39</v>
      </c>
      <c r="D10" s="4" t="s">
        <v>39</v>
      </c>
      <c r="E10" s="4" t="s">
        <v>39</v>
      </c>
      <c r="F10" s="5" t="n">
        <v>-5650851</v>
      </c>
      <c r="G10" s="5" t="n">
        <v>-5650851</v>
      </c>
    </row>
    <row r="11" spans="1:7">
      <c r="A11" s="4" t="s">
        <v>113</v>
      </c>
      <c r="B11" s="4" t="s">
        <v>39</v>
      </c>
      <c r="C11" s="4" t="s">
        <v>39</v>
      </c>
      <c r="D11" s="6" t="n">
        <v>13331</v>
      </c>
      <c r="E11" s="5" t="n">
        <v>7369437</v>
      </c>
      <c r="F11" s="5" t="n">
        <v>-7701835</v>
      </c>
      <c r="G11" s="5" t="n">
        <v>-319067</v>
      </c>
    </row>
    <row r="12" spans="1:7">
      <c r="A12" s="4" t="s">
        <v>114</v>
      </c>
      <c r="B12" s="4" t="s">
        <v>39</v>
      </c>
      <c r="C12" s="4" t="s">
        <v>39</v>
      </c>
      <c r="D12" s="5" t="n">
        <v>13330811</v>
      </c>
    </row>
    <row r="13" spans="1:7">
      <c r="A13" s="4" t="s">
        <v>109</v>
      </c>
      <c r="B13" s="4" t="s">
        <v>39</v>
      </c>
      <c r="D13" s="6" t="n">
        <v>1198</v>
      </c>
      <c r="E13" s="5" t="n">
        <v>70692</v>
      </c>
      <c r="F13" s="4" t="s">
        <v>39</v>
      </c>
      <c r="G13" s="5" t="n">
        <v>71890</v>
      </c>
    </row>
    <row r="14" spans="1:7">
      <c r="A14" s="4" t="s">
        <v>110</v>
      </c>
      <c r="B14" s="4" t="s">
        <v>39</v>
      </c>
      <c r="D14" s="5" t="n">
        <v>1193330</v>
      </c>
    </row>
    <row r="15" spans="1:7">
      <c r="A15" s="4" t="s">
        <v>115</v>
      </c>
      <c r="B15" s="4" t="s">
        <v>39</v>
      </c>
      <c r="C15" s="4" t="s">
        <v>39</v>
      </c>
      <c r="D15" s="4" t="s">
        <v>39</v>
      </c>
      <c r="E15" s="4" t="s">
        <v>39</v>
      </c>
      <c r="F15" s="4" t="s">
        <v>39</v>
      </c>
      <c r="G15" s="4" t="s">
        <v>39</v>
      </c>
    </row>
    <row r="16" spans="1:7">
      <c r="A16" s="4" t="s">
        <v>116</v>
      </c>
      <c r="B16" s="5" t="n">
        <v>422838</v>
      </c>
      <c r="C16" s="4" t="s">
        <v>39</v>
      </c>
      <c r="D16" s="4" t="s">
        <v>39</v>
      </c>
    </row>
    <row r="17" spans="1:7">
      <c r="A17" s="4" t="s">
        <v>117</v>
      </c>
      <c r="B17" s="4" t="s">
        <v>39</v>
      </c>
      <c r="C17" s="6" t="n">
        <v>7050</v>
      </c>
      <c r="D17" s="4" t="s">
        <v>39</v>
      </c>
      <c r="E17" s="5" t="n">
        <v>492950</v>
      </c>
      <c r="F17" s="4" t="s">
        <v>39</v>
      </c>
      <c r="G17" s="5" t="n">
        <v>500000</v>
      </c>
    </row>
    <row r="18" spans="1:7">
      <c r="A18" s="4" t="s">
        <v>118</v>
      </c>
      <c r="B18" s="4" t="s">
        <v>39</v>
      </c>
      <c r="C18" s="5" t="n">
        <v>125000</v>
      </c>
      <c r="D18" s="4" t="s">
        <v>39</v>
      </c>
    </row>
    <row r="19" spans="1:7">
      <c r="A19" s="4" t="s">
        <v>119</v>
      </c>
      <c r="B19" s="4" t="s">
        <v>39</v>
      </c>
      <c r="C19" s="6" t="n">
        <v>843100</v>
      </c>
      <c r="D19" s="4" t="s">
        <v>39</v>
      </c>
      <c r="E19" s="5" t="n">
        <v>1347082</v>
      </c>
      <c r="F19" s="5" t="n">
        <v>-504007</v>
      </c>
      <c r="G19" s="5" t="n">
        <v>1686175</v>
      </c>
    </row>
    <row r="20" spans="1:7">
      <c r="A20" s="4" t="s">
        <v>120</v>
      </c>
      <c r="B20" s="5" t="n">
        <v>-154837</v>
      </c>
      <c r="C20" s="5" t="n">
        <v>232259</v>
      </c>
      <c r="D20" s="4" t="s">
        <v>39</v>
      </c>
    </row>
    <row r="21" spans="1:7">
      <c r="A21" s="4" t="s">
        <v>121</v>
      </c>
      <c r="C21" s="6" t="n">
        <v>182500</v>
      </c>
      <c r="F21" s="5" t="n">
        <v>-182500</v>
      </c>
      <c r="G21" s="4" t="s">
        <v>39</v>
      </c>
    </row>
    <row r="22" spans="1:7">
      <c r="A22" s="4" t="s">
        <v>111</v>
      </c>
      <c r="E22" s="5" t="n">
        <v>222000</v>
      </c>
      <c r="G22" s="5" t="n">
        <v>222000</v>
      </c>
    </row>
    <row r="23" spans="1:7">
      <c r="A23" s="4" t="s">
        <v>122</v>
      </c>
      <c r="E23" s="5" t="n">
        <v>3434452</v>
      </c>
      <c r="G23" s="5" t="n">
        <v>3434452</v>
      </c>
    </row>
    <row r="24" spans="1:7">
      <c r="A24" s="4" t="s">
        <v>123</v>
      </c>
      <c r="B24" s="4" t="s">
        <v>39</v>
      </c>
      <c r="D24" s="6" t="n">
        <v>22</v>
      </c>
      <c r="E24" s="5" t="n">
        <v>27313</v>
      </c>
      <c r="G24" s="5" t="n">
        <v>27335</v>
      </c>
    </row>
    <row r="25" spans="1:7">
      <c r="A25" s="4" t="s">
        <v>124</v>
      </c>
      <c r="B25" s="5" t="n">
        <v>-18334</v>
      </c>
      <c r="D25" s="5" t="n">
        <v>22093</v>
      </c>
    </row>
    <row r="26" spans="1:7">
      <c r="A26" s="4" t="s">
        <v>112</v>
      </c>
      <c r="B26" s="4" t="s">
        <v>39</v>
      </c>
      <c r="D26" s="4" t="s">
        <v>39</v>
      </c>
      <c r="E26" s="5" t="n">
        <v>1048127</v>
      </c>
      <c r="F26" s="4" t="s">
        <v>39</v>
      </c>
      <c r="G26" s="5" t="n">
        <v>1048127</v>
      </c>
    </row>
    <row r="27" spans="1:7">
      <c r="A27" s="4" t="s">
        <v>85</v>
      </c>
      <c r="B27" s="4" t="s">
        <v>39</v>
      </c>
      <c r="D27" s="4" t="s">
        <v>39</v>
      </c>
      <c r="E27" s="4" t="s">
        <v>39</v>
      </c>
      <c r="F27" s="5" t="n">
        <v>-9519269</v>
      </c>
      <c r="G27" s="5" t="n">
        <v>-9519269</v>
      </c>
    </row>
    <row r="28" spans="1:7">
      <c r="A28" s="4" t="s">
        <v>125</v>
      </c>
      <c r="B28" s="4" t="s">
        <v>39</v>
      </c>
      <c r="C28" s="6" t="n">
        <v>1032650</v>
      </c>
      <c r="D28" s="6" t="n">
        <v>14551</v>
      </c>
      <c r="E28" s="6" t="n">
        <v>14012053</v>
      </c>
      <c r="F28" s="6" t="n">
        <v>-17907611</v>
      </c>
      <c r="G28" s="6" t="n">
        <v>-2848357</v>
      </c>
    </row>
    <row r="29" spans="1:7">
      <c r="A29" s="4" t="s">
        <v>126</v>
      </c>
      <c r="B29" s="5" t="n">
        <v>249667</v>
      </c>
      <c r="C29" s="5" t="n">
        <v>357259</v>
      </c>
      <c r="D29" s="5" t="n">
        <v>14551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246</v>
      </c>
    </row>
    <row r="4" spans="1:3">
      <c r="A4" s="4" t="s">
        <v>527</v>
      </c>
      <c r="B4" s="6" t="n">
        <v>1048127</v>
      </c>
      <c r="C4" s="6" t="n">
        <v>747365</v>
      </c>
    </row>
    <row r="5" spans="1:3">
      <c r="A5" s="4" t="s">
        <v>471</v>
      </c>
    </row>
    <row r="6" spans="1:3">
      <c r="A6" s="3" t="s">
        <v>246</v>
      </c>
    </row>
    <row r="7" spans="1:3">
      <c r="A7" s="4" t="s">
        <v>527</v>
      </c>
      <c r="B7" s="5" t="n">
        <v>925534</v>
      </c>
      <c r="C7" s="5" t="n">
        <v>664068</v>
      </c>
    </row>
    <row r="8" spans="1:3">
      <c r="A8" s="4" t="s">
        <v>528</v>
      </c>
    </row>
    <row r="9" spans="1:3">
      <c r="A9" s="3" t="s">
        <v>246</v>
      </c>
    </row>
    <row r="10" spans="1:3">
      <c r="A10" s="4" t="s">
        <v>527</v>
      </c>
      <c r="B10" s="6" t="n">
        <v>122593</v>
      </c>
      <c r="C10" s="6" t="n">
        <v>832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row>
    <row r="2" spans="1:3">
      <c r="B2" s="2" t="s">
        <v>2</v>
      </c>
      <c r="C2" s="2" t="s">
        <v>32</v>
      </c>
    </row>
    <row r="3" spans="1:3">
      <c r="A3" s="4" t="s">
        <v>530</v>
      </c>
    </row>
    <row r="4" spans="1:3">
      <c r="A4" s="3" t="s">
        <v>246</v>
      </c>
    </row>
    <row r="5" spans="1:3">
      <c r="A5" s="4" t="s">
        <v>531</v>
      </c>
      <c r="B5" s="4" t="s">
        <v>532</v>
      </c>
      <c r="C5" s="4" t="s">
        <v>533</v>
      </c>
    </row>
    <row r="6" spans="1:3">
      <c r="A6" s="4" t="s">
        <v>534</v>
      </c>
      <c r="B6" s="4" t="s">
        <v>535</v>
      </c>
      <c r="C6" s="4" t="s">
        <v>535</v>
      </c>
    </row>
    <row r="7" spans="1:3">
      <c r="A7" s="4" t="s">
        <v>536</v>
      </c>
      <c r="B7" s="4" t="s">
        <v>452</v>
      </c>
      <c r="C7" s="4" t="s">
        <v>452</v>
      </c>
    </row>
    <row r="8" spans="1:3">
      <c r="A8" s="4" t="s">
        <v>485</v>
      </c>
      <c r="B8" s="4" t="s">
        <v>383</v>
      </c>
      <c r="C8" s="4" t="s">
        <v>383</v>
      </c>
    </row>
    <row r="9" spans="1:3">
      <c r="A9" s="4" t="s">
        <v>537</v>
      </c>
    </row>
    <row r="10" spans="1:3">
      <c r="A10" s="3" t="s">
        <v>246</v>
      </c>
    </row>
    <row r="11" spans="1:3">
      <c r="A11" s="4" t="s">
        <v>531</v>
      </c>
      <c r="B11" s="4" t="s">
        <v>538</v>
      </c>
      <c r="C11" s="4" t="s">
        <v>539</v>
      </c>
    </row>
    <row r="12" spans="1:3">
      <c r="A12" s="4" t="s">
        <v>534</v>
      </c>
      <c r="B12" s="4" t="s">
        <v>540</v>
      </c>
      <c r="C12" s="4" t="s">
        <v>541</v>
      </c>
    </row>
    <row r="13" spans="1:3">
      <c r="A13" s="4" t="s">
        <v>536</v>
      </c>
      <c r="B13" s="4" t="s">
        <v>542</v>
      </c>
      <c r="C13" s="4" t="s">
        <v>542</v>
      </c>
    </row>
    <row r="14" spans="1:3">
      <c r="A14" s="4" t="s">
        <v>485</v>
      </c>
      <c r="B14" s="4" t="s">
        <v>383</v>
      </c>
      <c r="C14" s="4" t="s">
        <v>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B1" s="2" t="s">
        <v>544</v>
      </c>
      <c r="C1" s="2" t="s">
        <v>2</v>
      </c>
      <c r="D1" s="2" t="s">
        <v>32</v>
      </c>
    </row>
    <row r="2" spans="1:4">
      <c r="A2" s="4" t="s">
        <v>79</v>
      </c>
      <c r="C2" s="6" t="n">
        <v>1942501</v>
      </c>
      <c r="D2" s="4" t="s">
        <v>39</v>
      </c>
    </row>
    <row r="3" spans="1:4">
      <c r="A3" s="4" t="s">
        <v>80</v>
      </c>
      <c r="C3" s="5" t="n">
        <v>643318</v>
      </c>
      <c r="D3" s="4" t="s">
        <v>39</v>
      </c>
    </row>
    <row r="4" spans="1:4">
      <c r="A4" s="4" t="s">
        <v>90</v>
      </c>
      <c r="C4" s="5" t="n">
        <v>504007</v>
      </c>
      <c r="D4" s="4" t="s">
        <v>39</v>
      </c>
    </row>
    <row r="5" spans="1:4">
      <c r="A5" s="4" t="s">
        <v>119</v>
      </c>
      <c r="C5" s="6" t="n">
        <v>1686175</v>
      </c>
    </row>
    <row r="6" spans="1:4">
      <c r="A6" s="4" t="s">
        <v>545</v>
      </c>
    </row>
    <row r="7" spans="1:4">
      <c r="A7" s="4" t="s">
        <v>546</v>
      </c>
      <c r="B7" s="4" t="s">
        <v>547</v>
      </c>
    </row>
    <row r="8" spans="1:4">
      <c r="A8" s="4" t="s">
        <v>58</v>
      </c>
    </row>
    <row r="9" spans="1:4">
      <c r="A9" s="4" t="s">
        <v>124</v>
      </c>
      <c r="C9" s="5" t="n">
        <v>18334</v>
      </c>
    </row>
    <row r="10" spans="1:4">
      <c r="A10" s="4" t="s">
        <v>548</v>
      </c>
      <c r="C10" s="5" t="n">
        <v>422838</v>
      </c>
    </row>
    <row r="11" spans="1:4">
      <c r="A11" s="4" t="s">
        <v>549</v>
      </c>
      <c r="B11" s="5" t="n">
        <v>154837</v>
      </c>
      <c r="C11" s="5" t="n">
        <v>-154837</v>
      </c>
    </row>
    <row r="12" spans="1:4">
      <c r="A12" s="4" t="s">
        <v>119</v>
      </c>
      <c r="C12" s="4" t="s">
        <v>39</v>
      </c>
    </row>
    <row r="13" spans="1:4">
      <c r="A13" s="4" t="s">
        <v>550</v>
      </c>
      <c r="C13" s="6" t="n">
        <v>0</v>
      </c>
    </row>
    <row r="14" spans="1:4">
      <c r="A14" s="4" t="s">
        <v>101</v>
      </c>
    </row>
    <row r="15" spans="1:4">
      <c r="A15" s="4" t="s">
        <v>124</v>
      </c>
      <c r="C15" s="5" t="n">
        <v>22093</v>
      </c>
    </row>
    <row r="16" spans="1:4">
      <c r="A16" s="4" t="s">
        <v>551</v>
      </c>
    </row>
    <row r="17" spans="1:4">
      <c r="A17" s="4" t="s">
        <v>79</v>
      </c>
      <c r="C17" s="6" t="n">
        <v>1942501</v>
      </c>
    </row>
    <row r="18" spans="1:4">
      <c r="A18" s="4" t="s">
        <v>124</v>
      </c>
      <c r="C18" s="4" t="s">
        <v>39</v>
      </c>
    </row>
    <row r="19" spans="1:4">
      <c r="A19" s="4" t="s">
        <v>548</v>
      </c>
      <c r="C19" s="5" t="n">
        <v>422838</v>
      </c>
    </row>
    <row r="20" spans="1:4">
      <c r="A20" s="4" t="s">
        <v>549</v>
      </c>
      <c r="C20" s="5" t="n">
        <v>-154837</v>
      </c>
    </row>
    <row r="21" spans="1:4">
      <c r="A21" s="4" t="s">
        <v>119</v>
      </c>
      <c r="C21" s="6" t="n">
        <v>-1347082</v>
      </c>
    </row>
    <row r="22" spans="1:4">
      <c r="A22" s="4" t="s">
        <v>552</v>
      </c>
    </row>
    <row r="23" spans="1:4">
      <c r="A23" s="4" t="s">
        <v>549</v>
      </c>
      <c r="C23" s="5" t="n">
        <v>154837</v>
      </c>
    </row>
    <row r="24" spans="1:4">
      <c r="A24" s="4" t="s">
        <v>553</v>
      </c>
    </row>
    <row r="25" spans="1:4">
      <c r="A25" s="4" t="s">
        <v>549</v>
      </c>
      <c r="B25" s="5" t="n">
        <v>154837</v>
      </c>
    </row>
    <row r="26" spans="1:4">
      <c r="A26" s="4" t="s">
        <v>554</v>
      </c>
    </row>
    <row r="27" spans="1:4">
      <c r="A27" s="4" t="s">
        <v>549</v>
      </c>
      <c r="C27" s="5" t="n">
        <v>154837</v>
      </c>
    </row>
    <row r="28" spans="1:4">
      <c r="A28" s="4" t="s">
        <v>555</v>
      </c>
    </row>
    <row r="29" spans="1:4">
      <c r="A29" s="4" t="s">
        <v>549</v>
      </c>
      <c r="B29" s="5" t="n">
        <v>154837</v>
      </c>
    </row>
    <row r="30" spans="1:4">
      <c r="A30" s="4" t="s">
        <v>119</v>
      </c>
      <c r="B30" s="6" t="n">
        <v>339093</v>
      </c>
    </row>
    <row r="31" spans="1:4">
      <c r="A31" s="4" t="s">
        <v>56</v>
      </c>
    </row>
    <row r="32" spans="1:4">
      <c r="A32" s="4" t="s">
        <v>549</v>
      </c>
      <c r="B32" s="5" t="n">
        <v>232259</v>
      </c>
      <c r="C32" s="5" t="n">
        <v>232259</v>
      </c>
    </row>
    <row r="33" spans="1:4">
      <c r="A33" s="4" t="s">
        <v>119</v>
      </c>
      <c r="C33" s="6" t="n">
        <v>843100</v>
      </c>
    </row>
    <row r="34" spans="1:4">
      <c r="A34" s="4" t="s">
        <v>556</v>
      </c>
    </row>
    <row r="35" spans="1:4">
      <c r="A35" s="4" t="s">
        <v>549</v>
      </c>
      <c r="C35" s="5" t="n">
        <v>232259</v>
      </c>
    </row>
    <row r="36" spans="1:4">
      <c r="A36" s="4" t="s">
        <v>557</v>
      </c>
    </row>
    <row r="37" spans="1:4">
      <c r="A37" s="4" t="s">
        <v>549</v>
      </c>
      <c r="B37" s="5" t="n">
        <v>232259</v>
      </c>
    </row>
    <row r="38" spans="1:4">
      <c r="A38" s="4" t="s">
        <v>119</v>
      </c>
      <c r="B38" s="6" t="n">
        <v>843100</v>
      </c>
    </row>
    <row r="39" spans="1:4">
      <c r="A39" s="4" t="s">
        <v>558</v>
      </c>
    </row>
    <row r="40" spans="1:4">
      <c r="A40" s="4" t="s">
        <v>549</v>
      </c>
      <c r="C40" s="5" t="n">
        <v>154837</v>
      </c>
    </row>
    <row r="41" spans="1:4">
      <c r="A41" s="4" t="s">
        <v>559</v>
      </c>
    </row>
    <row r="42" spans="1:4">
      <c r="A42" s="4" t="s">
        <v>549</v>
      </c>
      <c r="B42" s="5" t="n">
        <v>154837</v>
      </c>
    </row>
    <row r="43" spans="1:4">
      <c r="A43" s="4" t="s">
        <v>119</v>
      </c>
      <c r="B43" s="6" t="n">
        <v>13470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61</v>
      </c>
      <c r="B2" s="6" t="n">
        <v>973340</v>
      </c>
    </row>
    <row r="3" spans="1:3">
      <c r="A3" s="4" t="s">
        <v>551</v>
      </c>
    </row>
    <row r="4" spans="1:3">
      <c r="A4" s="4" t="s">
        <v>561</v>
      </c>
      <c r="B4" s="5" t="n">
        <v>761123</v>
      </c>
      <c r="C4" s="4" t="s">
        <v>39</v>
      </c>
    </row>
    <row r="5" spans="1:3">
      <c r="A5" s="4" t="s">
        <v>562</v>
      </c>
    </row>
    <row r="6" spans="1:3">
      <c r="A6" s="4" t="s">
        <v>561</v>
      </c>
      <c r="B6" s="5" t="n">
        <v>212217</v>
      </c>
      <c r="C6" s="4" t="s">
        <v>39</v>
      </c>
    </row>
    <row r="7" spans="1:3">
      <c r="A7" s="4" t="s">
        <v>563</v>
      </c>
    </row>
    <row r="8" spans="1:3">
      <c r="A8" s="4" t="s">
        <v>561</v>
      </c>
      <c r="B8" s="4" t="s">
        <v>39</v>
      </c>
    </row>
    <row r="9" spans="1:3">
      <c r="A9" s="4" t="s">
        <v>564</v>
      </c>
    </row>
    <row r="10" spans="1:3">
      <c r="A10" s="4" t="s">
        <v>561</v>
      </c>
      <c r="B10" s="4" t="s">
        <v>39</v>
      </c>
    </row>
    <row r="11" spans="1:3">
      <c r="A11" s="4" t="s">
        <v>565</v>
      </c>
    </row>
    <row r="12" spans="1:3">
      <c r="A12" s="4" t="s">
        <v>561</v>
      </c>
      <c r="B12" s="4" t="s">
        <v>39</v>
      </c>
    </row>
    <row r="13" spans="1:3">
      <c r="A13" s="4" t="s">
        <v>566</v>
      </c>
    </row>
    <row r="14" spans="1:3">
      <c r="A14" s="4" t="s">
        <v>561</v>
      </c>
      <c r="B14" s="4" t="s">
        <v>39</v>
      </c>
    </row>
    <row r="15" spans="1:3">
      <c r="A15" s="4" t="s">
        <v>567</v>
      </c>
    </row>
    <row r="16" spans="1:3">
      <c r="A16" s="4" t="s">
        <v>561</v>
      </c>
      <c r="B16" s="4" t="s">
        <v>39</v>
      </c>
    </row>
    <row r="17" spans="1:3">
      <c r="A17" s="4" t="s">
        <v>568</v>
      </c>
    </row>
    <row r="18" spans="1:3">
      <c r="A18" s="4" t="s">
        <v>561</v>
      </c>
      <c r="B18" s="4" t="s">
        <v>39</v>
      </c>
    </row>
    <row r="19" spans="1:3">
      <c r="A19" s="4" t="s">
        <v>569</v>
      </c>
    </row>
    <row r="20" spans="1:3">
      <c r="A20" s="4" t="s">
        <v>561</v>
      </c>
      <c r="B20" s="5" t="n">
        <v>973340</v>
      </c>
    </row>
    <row r="21" spans="1:3">
      <c r="A21" s="4" t="s">
        <v>570</v>
      </c>
    </row>
    <row r="22" spans="1:3">
      <c r="A22" s="4" t="s">
        <v>561</v>
      </c>
      <c r="B22" s="5" t="n">
        <v>761123</v>
      </c>
    </row>
    <row r="23" spans="1:3">
      <c r="A23" s="4" t="s">
        <v>571</v>
      </c>
    </row>
    <row r="24" spans="1:3">
      <c r="A24" s="4" t="s">
        <v>561</v>
      </c>
      <c r="B24" s="6" t="n">
        <v>212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573</v>
      </c>
      <c r="B3" s="6" t="n">
        <v>-1942501</v>
      </c>
      <c r="C3" s="4" t="s">
        <v>39</v>
      </c>
    </row>
    <row r="4" spans="1:3">
      <c r="A4" s="4" t="s">
        <v>119</v>
      </c>
      <c r="B4" s="5" t="n">
        <v>1686175</v>
      </c>
    </row>
    <row r="5" spans="1:3">
      <c r="A5" s="4" t="s">
        <v>574</v>
      </c>
      <c r="B5" s="5" t="n">
        <v>973340</v>
      </c>
    </row>
    <row r="6" spans="1:3">
      <c r="A6" s="4" t="s">
        <v>551</v>
      </c>
    </row>
    <row r="7" spans="1:3">
      <c r="A7" s="4" t="s">
        <v>575</v>
      </c>
      <c r="B7" s="4" t="s">
        <v>39</v>
      </c>
    </row>
    <row r="8" spans="1:3">
      <c r="A8" s="4" t="s">
        <v>576</v>
      </c>
      <c r="B8" s="5" t="n">
        <v>4050706</v>
      </c>
    </row>
    <row r="9" spans="1:3">
      <c r="A9" s="4" t="s">
        <v>573</v>
      </c>
      <c r="B9" s="5" t="n">
        <v>-1942501</v>
      </c>
    </row>
    <row r="10" spans="1:3">
      <c r="A10" s="4" t="s">
        <v>577</v>
      </c>
      <c r="B10" s="4" t="s">
        <v>39</v>
      </c>
    </row>
    <row r="11" spans="1:3">
      <c r="A11" s="4" t="s">
        <v>119</v>
      </c>
      <c r="B11" s="5" t="n">
        <v>-1347082</v>
      </c>
    </row>
    <row r="12" spans="1:3">
      <c r="A12" s="4" t="s">
        <v>574</v>
      </c>
      <c r="B12" s="5" t="n">
        <v>761123</v>
      </c>
      <c r="C12" s="4" t="s">
        <v>39</v>
      </c>
    </row>
    <row r="13" spans="1:3">
      <c r="A13" s="4" t="s">
        <v>562</v>
      </c>
    </row>
    <row r="14" spans="1:3">
      <c r="A14" s="4" t="s">
        <v>575</v>
      </c>
      <c r="B14" s="4" t="s">
        <v>39</v>
      </c>
    </row>
    <row r="15" spans="1:3">
      <c r="A15" s="4" t="s">
        <v>576</v>
      </c>
      <c r="B15" s="5" t="n">
        <v>1221963</v>
      </c>
    </row>
    <row r="16" spans="1:3">
      <c r="A16" s="4" t="s">
        <v>573</v>
      </c>
      <c r="B16" s="5" t="n">
        <v>-643318</v>
      </c>
    </row>
    <row r="17" spans="1:3">
      <c r="A17" s="4" t="s">
        <v>577</v>
      </c>
      <c r="B17" s="5" t="n">
        <v>-27335</v>
      </c>
    </row>
    <row r="18" spans="1:3">
      <c r="A18" s="4" t="s">
        <v>119</v>
      </c>
      <c r="B18" s="5" t="n">
        <v>-339093</v>
      </c>
    </row>
    <row r="19" spans="1:3">
      <c r="A19" s="4" t="s">
        <v>574</v>
      </c>
      <c r="B19" s="6" t="n">
        <v>212217</v>
      </c>
      <c r="C19" s="4" t="s">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544</v>
      </c>
      <c r="C1" s="2" t="s">
        <v>2</v>
      </c>
    </row>
    <row r="2" spans="1:3">
      <c r="A2" s="4" t="s">
        <v>551</v>
      </c>
    </row>
    <row r="3" spans="1:3">
      <c r="A3" s="4" t="s">
        <v>579</v>
      </c>
      <c r="C3" s="4" t="s">
        <v>39</v>
      </c>
    </row>
    <row r="4" spans="1:3">
      <c r="A4" s="4" t="s">
        <v>580</v>
      </c>
      <c r="C4" s="5" t="n">
        <v>422838</v>
      </c>
    </row>
    <row r="5" spans="1:3">
      <c r="A5" s="4" t="s">
        <v>577</v>
      </c>
      <c r="C5" s="4" t="s">
        <v>39</v>
      </c>
    </row>
    <row r="6" spans="1:3">
      <c r="A6" s="4" t="s">
        <v>119</v>
      </c>
      <c r="C6" s="5" t="n">
        <v>-154837</v>
      </c>
    </row>
    <row r="7" spans="1:3">
      <c r="A7" s="4" t="s">
        <v>581</v>
      </c>
      <c r="C7" s="5" t="n">
        <v>268001</v>
      </c>
    </row>
    <row r="8" spans="1:3">
      <c r="A8" s="4" t="s">
        <v>58</v>
      </c>
    </row>
    <row r="9" spans="1:3">
      <c r="A9" s="4" t="s">
        <v>579</v>
      </c>
      <c r="C9" s="4" t="s">
        <v>39</v>
      </c>
    </row>
    <row r="10" spans="1:3">
      <c r="A10" s="4" t="s">
        <v>580</v>
      </c>
      <c r="C10" s="5" t="n">
        <v>422838</v>
      </c>
    </row>
    <row r="11" spans="1:3">
      <c r="A11" s="4" t="s">
        <v>577</v>
      </c>
      <c r="C11" s="5" t="n">
        <v>-18334</v>
      </c>
    </row>
    <row r="12" spans="1:3">
      <c r="A12" s="4" t="s">
        <v>119</v>
      </c>
      <c r="B12" s="5" t="n">
        <v>154837</v>
      </c>
      <c r="C12" s="5" t="n">
        <v>-154837</v>
      </c>
    </row>
    <row r="13" spans="1:3">
      <c r="A13" s="4" t="s">
        <v>581</v>
      </c>
      <c r="C13" s="5" t="n">
        <v>249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v>
      </c>
    </row>
    <row r="3" spans="1:3">
      <c r="A3" s="4" t="s">
        <v>583</v>
      </c>
      <c r="B3" s="5" t="n">
        <v>249667</v>
      </c>
    </row>
    <row r="4" spans="1:3">
      <c r="A4" s="4" t="s">
        <v>551</v>
      </c>
    </row>
    <row r="5" spans="1:3">
      <c r="A5" s="4" t="s">
        <v>583</v>
      </c>
      <c r="B5" s="5" t="n">
        <v>268001</v>
      </c>
      <c r="C5"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4</v>
      </c>
      <c r="B1" s="2" t="s">
        <v>1</v>
      </c>
    </row>
    <row r="2" spans="1:3">
      <c r="B2" s="2" t="s">
        <v>2</v>
      </c>
      <c r="C2" s="2" t="s">
        <v>32</v>
      </c>
    </row>
    <row r="3" spans="1:3">
      <c r="A3" s="4" t="s">
        <v>585</v>
      </c>
      <c r="B3" s="6" t="n">
        <v>973340</v>
      </c>
    </row>
    <row r="4" spans="1:3">
      <c r="A4" s="4" t="s">
        <v>439</v>
      </c>
      <c r="C4" s="6" t="n">
        <v>5</v>
      </c>
    </row>
    <row r="5" spans="1:3">
      <c r="A5" s="4" t="s">
        <v>551</v>
      </c>
    </row>
    <row r="6" spans="1:3">
      <c r="A6" s="4" t="s">
        <v>585</v>
      </c>
      <c r="B6" s="6" t="n">
        <v>761123</v>
      </c>
    </row>
    <row r="7" spans="1:3">
      <c r="A7" s="4" t="s">
        <v>586</v>
      </c>
      <c r="B7" s="5" t="n">
        <v>268001</v>
      </c>
    </row>
    <row r="8" spans="1:3">
      <c r="A8" s="4" t="s">
        <v>587</v>
      </c>
      <c r="B8" s="8" t="n">
        <v>2.29</v>
      </c>
    </row>
    <row r="9" spans="1:3">
      <c r="A9" s="4" t="s">
        <v>439</v>
      </c>
      <c r="B9" s="8" t="n">
        <v>6.61</v>
      </c>
    </row>
    <row r="10" spans="1:3">
      <c r="A10" s="4" t="s">
        <v>588</v>
      </c>
      <c r="B10" s="4" t="s">
        <v>589</v>
      </c>
    </row>
    <row r="11" spans="1:3">
      <c r="A11" s="4" t="s">
        <v>590</v>
      </c>
      <c r="B11" s="4" t="s">
        <v>591</v>
      </c>
    </row>
    <row r="12" spans="1:3">
      <c r="A12" s="4" t="s">
        <v>592</v>
      </c>
      <c r="B12" s="4" t="s">
        <v>593</v>
      </c>
    </row>
    <row r="13" spans="1:3">
      <c r="A13" s="4" t="s">
        <v>594</v>
      </c>
      <c r="B13" s="4" t="s">
        <v>383</v>
      </c>
    </row>
    <row r="14" spans="1:3">
      <c r="A14" s="4" t="s">
        <v>595</v>
      </c>
    </row>
    <row r="15" spans="1:3">
      <c r="A15" s="4" t="s">
        <v>585</v>
      </c>
      <c r="B15" s="6" t="n">
        <v>4050706</v>
      </c>
    </row>
    <row r="16" spans="1:3">
      <c r="A16" s="4" t="s">
        <v>586</v>
      </c>
      <c r="B16" s="5" t="n">
        <v>422838</v>
      </c>
    </row>
    <row r="17" spans="1:3">
      <c r="A17" s="4" t="s">
        <v>587</v>
      </c>
      <c r="B17" s="8" t="n">
        <v>5.73</v>
      </c>
    </row>
    <row r="18" spans="1:3">
      <c r="A18" s="4" t="s">
        <v>439</v>
      </c>
      <c r="B18" s="6" t="n">
        <v>8</v>
      </c>
    </row>
    <row r="19" spans="1:3">
      <c r="A19" s="4" t="s">
        <v>588</v>
      </c>
      <c r="B19" s="4" t="s">
        <v>596</v>
      </c>
    </row>
    <row r="20" spans="1:3">
      <c r="A20" s="4" t="s">
        <v>590</v>
      </c>
      <c r="B20" s="4" t="s">
        <v>597</v>
      </c>
    </row>
    <row r="21" spans="1:3">
      <c r="A21" s="4" t="s">
        <v>592</v>
      </c>
      <c r="B21" s="4" t="s">
        <v>538</v>
      </c>
    </row>
    <row r="22" spans="1:3">
      <c r="A22" s="4" t="s">
        <v>594</v>
      </c>
      <c r="B22" s="4" t="s">
        <v>383</v>
      </c>
    </row>
    <row r="23" spans="1:3">
      <c r="A23" s="4" t="s">
        <v>562</v>
      </c>
    </row>
    <row r="24" spans="1:3">
      <c r="A24" s="4" t="s">
        <v>585</v>
      </c>
      <c r="B24" s="6" t="n">
        <v>212217</v>
      </c>
      <c r="C24" s="4" t="s">
        <v>39</v>
      </c>
    </row>
    <row r="25" spans="1:3">
      <c r="A25" s="4" t="s">
        <v>598</v>
      </c>
      <c r="B25" s="5" t="n">
        <v>249667</v>
      </c>
    </row>
    <row r="26" spans="1:3">
      <c r="A26" s="4" t="s">
        <v>587</v>
      </c>
      <c r="B26" s="8" t="n">
        <v>2.29</v>
      </c>
    </row>
    <row r="27" spans="1:3">
      <c r="A27" s="4" t="s">
        <v>599</v>
      </c>
      <c r="B27" s="5" t="n">
        <v>6</v>
      </c>
    </row>
    <row r="28" spans="1:3">
      <c r="A28" s="4" t="s">
        <v>600</v>
      </c>
      <c r="B28" s="8" t="n">
        <v>4.97</v>
      </c>
    </row>
    <row r="29" spans="1:3">
      <c r="A29" s="4" t="s">
        <v>588</v>
      </c>
      <c r="B29" s="4" t="s">
        <v>589</v>
      </c>
    </row>
    <row r="30" spans="1:3">
      <c r="A30" s="4" t="s">
        <v>590</v>
      </c>
      <c r="B30" s="4" t="s">
        <v>591</v>
      </c>
    </row>
    <row r="31" spans="1:3">
      <c r="A31" s="4" t="s">
        <v>592</v>
      </c>
      <c r="B31" s="4" t="s">
        <v>593</v>
      </c>
    </row>
    <row r="32" spans="1:3">
      <c r="A32" s="4" t="s">
        <v>594</v>
      </c>
      <c r="B32" s="4" t="s">
        <v>383</v>
      </c>
    </row>
    <row r="33" spans="1:3">
      <c r="A33" s="4" t="s">
        <v>601</v>
      </c>
    </row>
    <row r="34" spans="1:3">
      <c r="A34" s="4" t="s">
        <v>585</v>
      </c>
      <c r="B34" s="6" t="n">
        <v>1221963</v>
      </c>
    </row>
    <row r="35" spans="1:3">
      <c r="A35" s="4" t="s">
        <v>598</v>
      </c>
      <c r="B35" s="5" t="n">
        <v>422838</v>
      </c>
    </row>
    <row r="36" spans="1:3">
      <c r="A36" s="4" t="s">
        <v>587</v>
      </c>
      <c r="B36" s="8" t="n">
        <v>5.73</v>
      </c>
    </row>
    <row r="37" spans="1:3">
      <c r="A37" s="4" t="s">
        <v>599</v>
      </c>
      <c r="B37" s="5" t="n">
        <v>6</v>
      </c>
    </row>
    <row r="38" spans="1:3">
      <c r="A38" s="4" t="s">
        <v>600</v>
      </c>
      <c r="B38" s="6" t="n">
        <v>6</v>
      </c>
    </row>
    <row r="39" spans="1:3">
      <c r="A39" s="4" t="s">
        <v>588</v>
      </c>
      <c r="B39" s="4" t="s">
        <v>596</v>
      </c>
    </row>
    <row r="40" spans="1:3">
      <c r="A40" s="4" t="s">
        <v>590</v>
      </c>
      <c r="B40" s="4" t="s">
        <v>597</v>
      </c>
    </row>
    <row r="41" spans="1:3">
      <c r="A41" s="4" t="s">
        <v>592</v>
      </c>
      <c r="B41" s="4" t="s">
        <v>538</v>
      </c>
    </row>
    <row r="42" spans="1:3">
      <c r="A42" s="4" t="s">
        <v>594</v>
      </c>
      <c r="B42"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602</v>
      </c>
      <c r="B1" s="2" t="s">
        <v>1</v>
      </c>
    </row>
    <row r="2" spans="1:2">
      <c r="B2" s="2" t="s">
        <v>603</v>
      </c>
    </row>
    <row r="3" spans="1:2">
      <c r="A3" s="4" t="s">
        <v>604</v>
      </c>
      <c r="B3" s="6" t="n">
        <v>27335</v>
      </c>
    </row>
    <row r="4" spans="1:2">
      <c r="A4" s="4" t="s">
        <v>58</v>
      </c>
    </row>
    <row r="5" spans="1:2">
      <c r="A5" s="4" t="s">
        <v>605</v>
      </c>
      <c r="B5" s="5" t="n">
        <v>18334</v>
      </c>
    </row>
    <row r="6" spans="1:2">
      <c r="A6" s="4" t="s">
        <v>604</v>
      </c>
      <c r="B6" s="4" t="s">
        <v>39</v>
      </c>
    </row>
    <row r="7" spans="1:2">
      <c r="A7" s="4" t="s">
        <v>101</v>
      </c>
    </row>
    <row r="8" spans="1:2">
      <c r="A8" s="4" t="s">
        <v>605</v>
      </c>
      <c r="B8" s="5" t="n">
        <v>-22093</v>
      </c>
    </row>
    <row r="9" spans="1:2">
      <c r="A9" s="4" t="s">
        <v>604</v>
      </c>
      <c r="B9" s="6" t="n">
        <v>22</v>
      </c>
    </row>
    <row r="10" spans="1:2">
      <c r="A10" s="4" t="s">
        <v>102</v>
      </c>
    </row>
    <row r="11" spans="1:2">
      <c r="A11" s="4" t="s">
        <v>604</v>
      </c>
      <c r="B11" s="6" t="n">
        <v>27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544</v>
      </c>
      <c r="C1" s="2" t="s">
        <v>2</v>
      </c>
      <c r="D1" s="2" t="s">
        <v>32</v>
      </c>
    </row>
    <row r="2" spans="1:4">
      <c r="A2" s="4" t="s">
        <v>90</v>
      </c>
      <c r="C2" s="6" t="n">
        <v>-504007</v>
      </c>
      <c r="D2" s="4" t="s">
        <v>39</v>
      </c>
    </row>
    <row r="3" spans="1:4">
      <c r="A3" s="4" t="s">
        <v>607</v>
      </c>
    </row>
    <row r="4" spans="1:4">
      <c r="A4" s="4" t="s">
        <v>608</v>
      </c>
      <c r="B4" s="6" t="n">
        <v>843100</v>
      </c>
    </row>
    <row r="5" spans="1:4">
      <c r="A5" s="4" t="s">
        <v>609</v>
      </c>
      <c r="B5" s="5" t="n">
        <v>339093</v>
      </c>
    </row>
    <row r="6" spans="1:4">
      <c r="A6" s="4" t="s">
        <v>610</v>
      </c>
      <c r="B6" s="4" t="s">
        <v>39</v>
      </c>
    </row>
    <row r="7" spans="1:4">
      <c r="A7" s="4" t="s">
        <v>90</v>
      </c>
      <c r="B7" s="6" t="n">
        <v>-504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85</v>
      </c>
      <c r="B4" s="6" t="n">
        <v>-9519269</v>
      </c>
      <c r="C4" s="6" t="n">
        <v>-5650851</v>
      </c>
    </row>
    <row r="5" spans="1:3">
      <c r="A5" s="3" t="s">
        <v>129</v>
      </c>
    </row>
    <row r="6" spans="1:3">
      <c r="A6" s="4" t="s">
        <v>130</v>
      </c>
      <c r="B6" s="5" t="n">
        <v>7110</v>
      </c>
      <c r="C6" s="5" t="n">
        <v>3793</v>
      </c>
    </row>
    <row r="7" spans="1:3">
      <c r="A7" s="4" t="s">
        <v>112</v>
      </c>
      <c r="B7" s="5" t="n">
        <v>1048127</v>
      </c>
      <c r="C7" s="5" t="n">
        <v>747365</v>
      </c>
    </row>
    <row r="8" spans="1:3">
      <c r="A8" s="4" t="s">
        <v>131</v>
      </c>
      <c r="B8" s="5" t="n">
        <v>3124285</v>
      </c>
      <c r="C8" s="4" t="s">
        <v>39</v>
      </c>
    </row>
    <row r="9" spans="1:3">
      <c r="A9" s="4" t="s">
        <v>132</v>
      </c>
      <c r="B9" s="5" t="n">
        <v>-1942501</v>
      </c>
      <c r="C9" s="4" t="s">
        <v>39</v>
      </c>
    </row>
    <row r="10" spans="1:3">
      <c r="A10" s="4" t="s">
        <v>133</v>
      </c>
      <c r="B10" s="5" t="n">
        <v>-643318</v>
      </c>
      <c r="C10" s="4" t="s">
        <v>39</v>
      </c>
    </row>
    <row r="11" spans="1:3">
      <c r="A11" s="4" t="s">
        <v>81</v>
      </c>
      <c r="B11" s="5" t="n">
        <v>222000</v>
      </c>
      <c r="C11" s="4" t="s">
        <v>39</v>
      </c>
    </row>
    <row r="12" spans="1:3">
      <c r="A12" s="4" t="s">
        <v>134</v>
      </c>
      <c r="B12" s="5" t="n">
        <v>347601</v>
      </c>
      <c r="C12" s="4" t="s">
        <v>39</v>
      </c>
    </row>
    <row r="13" spans="1:3">
      <c r="A13" s="4" t="s">
        <v>135</v>
      </c>
      <c r="B13" s="5" t="n">
        <v>188542</v>
      </c>
      <c r="C13" s="4" t="s">
        <v>39</v>
      </c>
    </row>
    <row r="14" spans="1:3">
      <c r="A14" s="3" t="s">
        <v>136</v>
      </c>
    </row>
    <row r="15" spans="1:3">
      <c r="A15" s="4" t="s">
        <v>35</v>
      </c>
      <c r="B15" s="5" t="n">
        <v>67023</v>
      </c>
      <c r="C15" s="5" t="n">
        <v>-146729</v>
      </c>
    </row>
    <row r="16" spans="1:3">
      <c r="A16" s="4" t="s">
        <v>42</v>
      </c>
      <c r="B16" s="5" t="n">
        <v>-85008</v>
      </c>
      <c r="C16" s="5" t="n">
        <v>877592</v>
      </c>
    </row>
    <row r="17" spans="1:3">
      <c r="A17" s="4" t="s">
        <v>43</v>
      </c>
      <c r="B17" s="5" t="n">
        <v>577200</v>
      </c>
      <c r="C17" s="5" t="n">
        <v>-286027</v>
      </c>
    </row>
    <row r="18" spans="1:3">
      <c r="A18" s="4" t="s">
        <v>137</v>
      </c>
      <c r="B18" s="5" t="n">
        <v>-6608208</v>
      </c>
      <c r="C18" s="5" t="n">
        <v>-4454857</v>
      </c>
    </row>
    <row r="19" spans="1:3">
      <c r="A19" s="3" t="s">
        <v>138</v>
      </c>
    </row>
    <row r="20" spans="1:3">
      <c r="A20" s="4" t="s">
        <v>139</v>
      </c>
      <c r="B20" s="5" t="n">
        <v>-5301</v>
      </c>
      <c r="C20" s="5" t="n">
        <v>-21793</v>
      </c>
    </row>
    <row r="21" spans="1:3">
      <c r="A21" s="4" t="s">
        <v>140</v>
      </c>
      <c r="B21" s="5" t="n">
        <v>-5301</v>
      </c>
      <c r="C21" s="5" t="n">
        <v>-21793</v>
      </c>
    </row>
    <row r="22" spans="1:3">
      <c r="A22" s="3" t="s">
        <v>141</v>
      </c>
    </row>
    <row r="23" spans="1:3">
      <c r="A23" s="4" t="s">
        <v>142</v>
      </c>
      <c r="B23" s="5" t="n">
        <v>2537012</v>
      </c>
      <c r="C23" s="4" t="s">
        <v>39</v>
      </c>
    </row>
    <row r="24" spans="1:3">
      <c r="A24" s="4" t="s">
        <v>143</v>
      </c>
      <c r="B24" s="5" t="n">
        <v>-388628</v>
      </c>
      <c r="C24" s="4" t="s">
        <v>39</v>
      </c>
    </row>
    <row r="25" spans="1:3">
      <c r="A25" s="4" t="s">
        <v>144</v>
      </c>
      <c r="B25" s="5" t="n">
        <v>500000</v>
      </c>
      <c r="C25" s="4" t="s">
        <v>39</v>
      </c>
    </row>
    <row r="26" spans="1:3">
      <c r="A26" s="4" t="s">
        <v>145</v>
      </c>
      <c r="B26" s="5" t="n">
        <v>4842577</v>
      </c>
      <c r="C26" s="4" t="s">
        <v>39</v>
      </c>
    </row>
    <row r="27" spans="1:3">
      <c r="A27" s="4" t="s">
        <v>146</v>
      </c>
      <c r="B27" s="4" t="s">
        <v>39</v>
      </c>
      <c r="C27" s="5" t="n">
        <v>5300000</v>
      </c>
    </row>
    <row r="28" spans="1:3">
      <c r="A28" s="4" t="s">
        <v>147</v>
      </c>
      <c r="B28" s="4" t="s">
        <v>39</v>
      </c>
      <c r="C28" s="5" t="n">
        <v>-1004938</v>
      </c>
    </row>
    <row r="29" spans="1:3">
      <c r="A29" s="4" t="s">
        <v>148</v>
      </c>
      <c r="B29" s="5" t="n">
        <v>71890</v>
      </c>
      <c r="C29" s="4" t="s">
        <v>39</v>
      </c>
    </row>
    <row r="30" spans="1:3">
      <c r="A30" s="4" t="s">
        <v>149</v>
      </c>
      <c r="B30" s="5" t="n">
        <v>7562851</v>
      </c>
      <c r="C30" s="5" t="n">
        <v>4295062</v>
      </c>
    </row>
    <row r="31" spans="1:3">
      <c r="A31" s="4" t="s">
        <v>150</v>
      </c>
      <c r="B31" s="5" t="n">
        <v>949342</v>
      </c>
      <c r="C31" s="5" t="n">
        <v>-181588</v>
      </c>
    </row>
    <row r="32" spans="1:3">
      <c r="A32" s="4" t="s">
        <v>151</v>
      </c>
      <c r="B32" s="5" t="n">
        <v>585680</v>
      </c>
      <c r="C32" s="5" t="n">
        <v>767268</v>
      </c>
    </row>
    <row r="33" spans="1:3">
      <c r="A33" s="4" t="s">
        <v>152</v>
      </c>
      <c r="B33" s="6" t="n">
        <v>1535022</v>
      </c>
      <c r="C33" s="6" t="n">
        <v>585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44</v>
      </c>
      <c r="C1" s="2" t="s">
        <v>2</v>
      </c>
    </row>
    <row r="2" spans="1:3">
      <c r="A2" s="4" t="s">
        <v>56</v>
      </c>
    </row>
    <row r="3" spans="1:3">
      <c r="A3" s="4" t="s">
        <v>549</v>
      </c>
      <c r="B3" s="5" t="n">
        <v>232259</v>
      </c>
      <c r="C3" s="5" t="n">
        <v>232259</v>
      </c>
    </row>
    <row r="4" spans="1:3">
      <c r="A4" s="4" t="s">
        <v>58</v>
      </c>
    </row>
    <row r="5" spans="1:3">
      <c r="A5" s="4" t="s">
        <v>549</v>
      </c>
      <c r="B5" s="5" t="n">
        <v>154837</v>
      </c>
      <c r="C5" s="5" t="n">
        <v>-154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2</v>
      </c>
      <c r="B1" s="2" t="s">
        <v>544</v>
      </c>
      <c r="C1" s="2" t="s">
        <v>2</v>
      </c>
      <c r="D1" s="2" t="s">
        <v>32</v>
      </c>
    </row>
    <row r="2" spans="1:4">
      <c r="A2" s="3" t="s">
        <v>246</v>
      </c>
    </row>
    <row r="3" spans="1:4">
      <c r="A3" s="4" t="s">
        <v>613</v>
      </c>
      <c r="C3" s="6" t="n">
        <v>973340</v>
      </c>
    </row>
    <row r="4" spans="1:4">
      <c r="A4" s="4" t="s">
        <v>56</v>
      </c>
    </row>
    <row r="5" spans="1:4">
      <c r="A5" s="3" t="s">
        <v>246</v>
      </c>
    </row>
    <row r="6" spans="1:4">
      <c r="A6" s="4" t="s">
        <v>598</v>
      </c>
      <c r="C6" s="5" t="n">
        <v>357259</v>
      </c>
      <c r="D6" s="5" t="n">
        <v>0</v>
      </c>
    </row>
    <row r="7" spans="1:4">
      <c r="A7" s="4" t="s">
        <v>557</v>
      </c>
    </row>
    <row r="8" spans="1:4">
      <c r="A8" s="3" t="s">
        <v>246</v>
      </c>
    </row>
    <row r="9" spans="1:4">
      <c r="A9" s="4" t="s">
        <v>613</v>
      </c>
      <c r="B9" s="6" t="n">
        <v>843100</v>
      </c>
    </row>
    <row r="10" spans="1:4">
      <c r="A10" s="4" t="s">
        <v>598</v>
      </c>
      <c r="B10" s="5" t="n">
        <v>232259</v>
      </c>
    </row>
    <row r="11" spans="1:4">
      <c r="A11" s="4" t="s">
        <v>614</v>
      </c>
      <c r="B11" s="4" t="s">
        <v>615</v>
      </c>
    </row>
    <row r="12" spans="1:4">
      <c r="A12" s="4" t="s">
        <v>599</v>
      </c>
      <c r="B12" s="6" t="n">
        <v>4</v>
      </c>
    </row>
    <row r="13" spans="1:4">
      <c r="A13" s="4" t="s">
        <v>600</v>
      </c>
      <c r="B13" s="5" t="n">
        <v>4</v>
      </c>
    </row>
    <row r="14" spans="1:4">
      <c r="A14" s="4" t="s">
        <v>587</v>
      </c>
      <c r="B14" s="8" t="n">
        <v>4.33</v>
      </c>
    </row>
    <row r="15" spans="1:4">
      <c r="A15" s="4" t="s">
        <v>588</v>
      </c>
      <c r="B15" s="4" t="s">
        <v>616</v>
      </c>
    </row>
    <row r="16" spans="1:4">
      <c r="A16" s="4" t="s">
        <v>590</v>
      </c>
      <c r="B16" s="4" t="s">
        <v>617</v>
      </c>
    </row>
    <row r="17" spans="1:4">
      <c r="A17" s="4" t="s">
        <v>531</v>
      </c>
      <c r="B17" s="4" t="s">
        <v>593</v>
      </c>
    </row>
    <row r="18" spans="1:4">
      <c r="A18" s="4" t="s">
        <v>594</v>
      </c>
      <c r="B18" s="4" t="s">
        <v>383</v>
      </c>
    </row>
    <row r="19" spans="1:4">
      <c r="A19" s="4" t="s">
        <v>562</v>
      </c>
    </row>
    <row r="20" spans="1:4">
      <c r="A20" s="3" t="s">
        <v>246</v>
      </c>
    </row>
    <row r="21" spans="1:4">
      <c r="A21" s="4" t="s">
        <v>613</v>
      </c>
      <c r="C21" s="6" t="n">
        <v>212217</v>
      </c>
      <c r="D21" s="4" t="s">
        <v>39</v>
      </c>
    </row>
    <row r="22" spans="1:4">
      <c r="A22" s="4" t="s">
        <v>598</v>
      </c>
      <c r="C22" s="5" t="n">
        <v>249667</v>
      </c>
    </row>
    <row r="23" spans="1:4">
      <c r="A23" s="4" t="s">
        <v>599</v>
      </c>
      <c r="C23" s="6" t="n">
        <v>6</v>
      </c>
    </row>
    <row r="24" spans="1:4">
      <c r="A24" s="4" t="s">
        <v>600</v>
      </c>
      <c r="C24" s="9" t="n">
        <v>4.97</v>
      </c>
    </row>
    <row r="25" spans="1:4">
      <c r="A25" s="4" t="s">
        <v>587</v>
      </c>
      <c r="C25" s="8" t="n">
        <v>2.29</v>
      </c>
    </row>
    <row r="26" spans="1:4">
      <c r="A26" s="4" t="s">
        <v>618</v>
      </c>
    </row>
    <row r="27" spans="1:4">
      <c r="A27" s="3" t="s">
        <v>246</v>
      </c>
    </row>
    <row r="28" spans="1:4">
      <c r="A28" s="4" t="s">
        <v>613</v>
      </c>
      <c r="B28" s="6" t="n">
        <v>339093</v>
      </c>
    </row>
    <row r="29" spans="1:4">
      <c r="A29" s="4" t="s">
        <v>598</v>
      </c>
      <c r="B29" s="5" t="n">
        <v>154837</v>
      </c>
    </row>
    <row r="30" spans="1:4">
      <c r="A30" s="4" t="s">
        <v>587</v>
      </c>
      <c r="B30" s="8" t="n">
        <v>4.33</v>
      </c>
    </row>
    <row r="31" spans="1:4">
      <c r="A31" s="4" t="s">
        <v>588</v>
      </c>
      <c r="B31" s="4" t="s">
        <v>616</v>
      </c>
    </row>
    <row r="32" spans="1:4">
      <c r="A32" s="4" t="s">
        <v>590</v>
      </c>
      <c r="B32" s="4" t="s">
        <v>617</v>
      </c>
    </row>
    <row r="33" spans="1:4">
      <c r="A33" s="4" t="s">
        <v>531</v>
      </c>
      <c r="B33" s="4" t="s">
        <v>593</v>
      </c>
    </row>
    <row r="34" spans="1:4">
      <c r="A34" s="4" t="s">
        <v>594</v>
      </c>
      <c r="B34" s="4" t="s">
        <v>3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9</v>
      </c>
      <c r="B1" s="2" t="s">
        <v>544</v>
      </c>
      <c r="C1" s="2" t="s">
        <v>2</v>
      </c>
      <c r="D1" s="2" t="s">
        <v>32</v>
      </c>
    </row>
    <row r="2" spans="1:4">
      <c r="A2" s="4" t="s">
        <v>613</v>
      </c>
      <c r="C2" s="6" t="n">
        <v>973340</v>
      </c>
    </row>
    <row r="3" spans="1:4">
      <c r="A3" s="4" t="s">
        <v>439</v>
      </c>
      <c r="D3" s="6" t="n">
        <v>5</v>
      </c>
    </row>
    <row r="4" spans="1:4">
      <c r="A4" s="4" t="s">
        <v>587</v>
      </c>
      <c r="C4" s="7" t="n">
        <v>0.001</v>
      </c>
      <c r="D4" s="7" t="n">
        <v>0.001</v>
      </c>
    </row>
    <row r="5" spans="1:4">
      <c r="A5" s="4" t="s">
        <v>620</v>
      </c>
    </row>
    <row r="6" spans="1:4">
      <c r="A6" s="4" t="s">
        <v>613</v>
      </c>
      <c r="B6" s="6" t="n">
        <v>1347082</v>
      </c>
    </row>
    <row r="7" spans="1:4">
      <c r="A7" s="4" t="s">
        <v>439</v>
      </c>
      <c r="B7" s="6" t="n">
        <v>5</v>
      </c>
    </row>
    <row r="8" spans="1:4">
      <c r="A8" s="4" t="s">
        <v>587</v>
      </c>
      <c r="B8" s="8" t="n">
        <v>4.33</v>
      </c>
    </row>
    <row r="9" spans="1:4">
      <c r="A9" s="4" t="s">
        <v>588</v>
      </c>
      <c r="B9" s="4" t="s">
        <v>621</v>
      </c>
    </row>
    <row r="10" spans="1:4">
      <c r="A10" s="4" t="s">
        <v>590</v>
      </c>
      <c r="B10" s="4" t="s">
        <v>622</v>
      </c>
    </row>
    <row r="11" spans="1:4">
      <c r="A11" s="4" t="s">
        <v>592</v>
      </c>
      <c r="B11" s="4" t="s">
        <v>623</v>
      </c>
    </row>
    <row r="12" spans="1:4">
      <c r="A12" s="4" t="s">
        <v>594</v>
      </c>
      <c r="B12" s="4" t="s">
        <v>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4</v>
      </c>
      <c r="B1" s="2" t="s">
        <v>464</v>
      </c>
      <c r="C1" s="2" t="s">
        <v>1</v>
      </c>
    </row>
    <row r="2" spans="1:6">
      <c r="B2" s="2" t="s">
        <v>296</v>
      </c>
      <c r="C2" s="2" t="s">
        <v>2</v>
      </c>
      <c r="D2" s="2" t="s">
        <v>32</v>
      </c>
      <c r="E2" s="2" t="s">
        <v>625</v>
      </c>
      <c r="F2" s="2" t="s">
        <v>626</v>
      </c>
    </row>
    <row r="3" spans="1:6">
      <c r="A3" s="4" t="s">
        <v>627</v>
      </c>
      <c r="C3" s="6" t="n">
        <v>7500000</v>
      </c>
    </row>
    <row r="4" spans="1:6">
      <c r="A4" s="4" t="s">
        <v>628</v>
      </c>
      <c r="B4" s="5" t="n">
        <v>8710181</v>
      </c>
    </row>
    <row r="5" spans="1:6">
      <c r="A5" s="4" t="s">
        <v>613</v>
      </c>
      <c r="C5" s="5" t="n">
        <v>-1942501</v>
      </c>
      <c r="D5" s="4" t="s">
        <v>39</v>
      </c>
    </row>
    <row r="6" spans="1:6">
      <c r="A6" s="4" t="s">
        <v>629</v>
      </c>
      <c r="C6" s="6" t="n">
        <v>3244274</v>
      </c>
      <c r="D6" s="6" t="n">
        <v>3244274</v>
      </c>
    </row>
    <row r="7" spans="1:6">
      <c r="A7" s="4" t="s">
        <v>630</v>
      </c>
      <c r="B7" s="5" t="n">
        <v>8083049</v>
      </c>
    </row>
    <row r="8" spans="1:6">
      <c r="A8" s="4" t="s">
        <v>631</v>
      </c>
    </row>
    <row r="9" spans="1:6">
      <c r="A9" s="4" t="s">
        <v>630</v>
      </c>
      <c r="C9" s="5" t="n">
        <v>2810654</v>
      </c>
    </row>
    <row r="10" spans="1:6">
      <c r="A10" s="4" t="s">
        <v>632</v>
      </c>
      <c r="C10" s="5" t="n">
        <v>1473640</v>
      </c>
    </row>
    <row r="11" spans="1:6">
      <c r="A11" s="4" t="s">
        <v>633</v>
      </c>
      <c r="C11" s="5" t="n">
        <v>1186080</v>
      </c>
    </row>
    <row r="12" spans="1:6">
      <c r="A12" s="4" t="s">
        <v>634</v>
      </c>
    </row>
    <row r="13" spans="1:6">
      <c r="A13" s="4" t="s">
        <v>628</v>
      </c>
      <c r="F13" s="5" t="n">
        <v>1062031</v>
      </c>
    </row>
    <row r="14" spans="1:6">
      <c r="A14" s="4" t="s">
        <v>635</v>
      </c>
    </row>
    <row r="15" spans="1:6">
      <c r="A15" s="4" t="s">
        <v>630</v>
      </c>
      <c r="C15" s="5" t="n">
        <v>150934</v>
      </c>
    </row>
    <row r="16" spans="1:6">
      <c r="A16" s="4" t="s">
        <v>636</v>
      </c>
    </row>
    <row r="17" spans="1:6">
      <c r="A17" s="4" t="s">
        <v>630</v>
      </c>
      <c r="C17" s="5" t="n">
        <v>2810654</v>
      </c>
    </row>
    <row r="18" spans="1:6">
      <c r="A18" s="4" t="s">
        <v>637</v>
      </c>
    </row>
    <row r="19" spans="1:6">
      <c r="A19" s="4" t="s">
        <v>632</v>
      </c>
      <c r="C19" s="5" t="n">
        <v>1473640</v>
      </c>
    </row>
    <row r="20" spans="1:6">
      <c r="A20" s="4" t="s">
        <v>633</v>
      </c>
      <c r="C20" s="5" t="n">
        <v>1186080</v>
      </c>
    </row>
    <row r="21" spans="1:6">
      <c r="A21" s="4" t="s">
        <v>638</v>
      </c>
    </row>
    <row r="22" spans="1:6">
      <c r="A22" s="4" t="s">
        <v>628</v>
      </c>
      <c r="C22" s="5" t="n">
        <v>150934</v>
      </c>
    </row>
    <row r="23" spans="1:6">
      <c r="A23" s="4" t="s">
        <v>639</v>
      </c>
      <c r="C23" s="5" t="n">
        <v>150934</v>
      </c>
    </row>
    <row r="24" spans="1:6">
      <c r="A24" s="4" t="s">
        <v>640</v>
      </c>
    </row>
    <row r="25" spans="1:6">
      <c r="A25" s="4" t="s">
        <v>641</v>
      </c>
      <c r="C25" s="6" t="n">
        <v>10000000</v>
      </c>
    </row>
    <row r="26" spans="1:6">
      <c r="A26" s="4" t="s">
        <v>642</v>
      </c>
      <c r="C26" s="6" t="n">
        <v>4200</v>
      </c>
    </row>
    <row r="27" spans="1:6">
      <c r="A27" s="4" t="s">
        <v>643</v>
      </c>
      <c r="C27" s="4" t="s">
        <v>452</v>
      </c>
    </row>
    <row r="28" spans="1:6">
      <c r="A28" s="4" t="s">
        <v>644</v>
      </c>
    </row>
    <row r="29" spans="1:6">
      <c r="A29" s="4" t="s">
        <v>627</v>
      </c>
      <c r="C29" s="6" t="n">
        <v>4800000</v>
      </c>
    </row>
    <row r="30" spans="1:6">
      <c r="A30" s="4" t="s">
        <v>645</v>
      </c>
      <c r="C30" s="6" t="n">
        <v>5000000</v>
      </c>
    </row>
    <row r="31" spans="1:6">
      <c r="A31" s="4" t="s">
        <v>628</v>
      </c>
      <c r="C31" s="5" t="n">
        <v>2666000</v>
      </c>
    </row>
    <row r="32" spans="1:6">
      <c r="A32" s="4" t="s">
        <v>646</v>
      </c>
      <c r="C32" s="4" t="s">
        <v>647</v>
      </c>
    </row>
    <row r="33" spans="1:6">
      <c r="A33" s="4" t="s">
        <v>648</v>
      </c>
    </row>
    <row r="34" spans="1:6">
      <c r="A34" s="4" t="s">
        <v>627</v>
      </c>
      <c r="C34" s="6" t="n">
        <v>4842577</v>
      </c>
    </row>
    <row r="35" spans="1:6">
      <c r="A35" s="4" t="s">
        <v>649</v>
      </c>
      <c r="C35" s="5" t="n">
        <v>1408125</v>
      </c>
    </row>
    <row r="36" spans="1:6">
      <c r="A36" s="4" t="s">
        <v>613</v>
      </c>
      <c r="C36" s="5" t="n">
        <v>3434452</v>
      </c>
    </row>
    <row r="37" spans="1:6">
      <c r="A37" s="4" t="s">
        <v>629</v>
      </c>
      <c r="C37" s="6" t="n">
        <v>3591875</v>
      </c>
    </row>
    <row r="38" spans="1:6">
      <c r="A38" s="4" t="s">
        <v>650</v>
      </c>
      <c r="E38" s="4" t="s">
        <v>651</v>
      </c>
    </row>
    <row r="39" spans="1:6">
      <c r="A39" s="4" t="s">
        <v>652</v>
      </c>
      <c r="E39" s="4" t="s">
        <v>452</v>
      </c>
    </row>
    <row r="40" spans="1:6">
      <c r="A40" s="4" t="s">
        <v>653</v>
      </c>
    </row>
    <row r="41" spans="1:6">
      <c r="A41" s="4" t="s">
        <v>650</v>
      </c>
      <c r="C41" s="4" t="s">
        <v>651</v>
      </c>
    </row>
    <row r="42" spans="1:6">
      <c r="A42" s="4" t="s">
        <v>652</v>
      </c>
      <c r="C42" s="4" t="s">
        <v>452</v>
      </c>
    </row>
    <row r="43" spans="1:6">
      <c r="A43" s="4" t="s">
        <v>77</v>
      </c>
      <c r="C43" s="6" t="n">
        <v>724684</v>
      </c>
    </row>
    <row r="44" spans="1:6">
      <c r="A44" s="4" t="s">
        <v>654</v>
      </c>
      <c r="C44" s="5" t="n">
        <v>377083</v>
      </c>
    </row>
    <row r="45" spans="1:6">
      <c r="A45" s="4" t="s">
        <v>655</v>
      </c>
      <c r="C45" s="5" t="n">
        <v>188542</v>
      </c>
    </row>
    <row r="46" spans="1:6">
      <c r="A46" s="4" t="s">
        <v>656</v>
      </c>
      <c r="C46" s="5" t="n">
        <v>347601</v>
      </c>
    </row>
    <row r="47" spans="1:6">
      <c r="A47" s="4" t="s">
        <v>657</v>
      </c>
    </row>
    <row r="48" spans="1:6">
      <c r="A48" s="4" t="s">
        <v>629</v>
      </c>
      <c r="C48" s="5" t="n">
        <v>244274</v>
      </c>
    </row>
    <row r="49" spans="1:6">
      <c r="A49" s="4" t="s">
        <v>655</v>
      </c>
      <c r="C49" s="5" t="n">
        <v>5188542</v>
      </c>
    </row>
    <row r="50" spans="1:6">
      <c r="A50" s="4" t="s">
        <v>658</v>
      </c>
      <c r="C50" s="5" t="n">
        <v>188542</v>
      </c>
    </row>
    <row r="51" spans="1:6">
      <c r="A51" s="4" t="s">
        <v>659</v>
      </c>
    </row>
    <row r="52" spans="1:6">
      <c r="A52" s="4" t="s">
        <v>649</v>
      </c>
      <c r="C52" s="6" t="n">
        <v>4100000</v>
      </c>
    </row>
    <row r="53" spans="1:6">
      <c r="A53" s="4" t="s">
        <v>650</v>
      </c>
      <c r="C53" s="4" t="s">
        <v>660</v>
      </c>
    </row>
    <row r="54" spans="1:6">
      <c r="A54" s="4" t="s">
        <v>661</v>
      </c>
      <c r="C54" s="6" t="n">
        <v>4600000</v>
      </c>
    </row>
    <row r="55" spans="1:6">
      <c r="A55" s="4" t="s">
        <v>662</v>
      </c>
    </row>
    <row r="56" spans="1:6">
      <c r="A56" s="4" t="s">
        <v>613</v>
      </c>
      <c r="C56" s="6" t="n">
        <v>100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64</v>
      </c>
      <c r="D2" s="2" t="s">
        <v>32</v>
      </c>
    </row>
    <row r="3" spans="1:4">
      <c r="A3" s="4" t="s">
        <v>439</v>
      </c>
      <c r="D3" s="6" t="n">
        <v>5</v>
      </c>
    </row>
    <row r="4" spans="1:4">
      <c r="A4" s="4" t="s">
        <v>587</v>
      </c>
      <c r="B4" s="7" t="n">
        <v>0.001</v>
      </c>
      <c r="D4" s="7" t="n">
        <v>0.001</v>
      </c>
    </row>
    <row r="5" spans="1:4">
      <c r="A5" s="4" t="s">
        <v>276</v>
      </c>
    </row>
    <row r="6" spans="1:4">
      <c r="A6" s="4" t="s">
        <v>439</v>
      </c>
      <c r="B6" s="9" t="n">
        <v>0.01</v>
      </c>
      <c r="C6" s="8" t="n">
        <v>6.67</v>
      </c>
    </row>
    <row r="7" spans="1:4">
      <c r="A7" s="4" t="s">
        <v>587</v>
      </c>
      <c r="B7" s="8" t="n">
        <v>4.5</v>
      </c>
    </row>
    <row r="8" spans="1:4">
      <c r="A8" s="4" t="s">
        <v>588</v>
      </c>
      <c r="B8" s="4" t="s">
        <v>665</v>
      </c>
    </row>
    <row r="9" spans="1:4">
      <c r="A9" s="4" t="s">
        <v>590</v>
      </c>
      <c r="B9" s="4" t="s">
        <v>666</v>
      </c>
    </row>
    <row r="10" spans="1:4">
      <c r="A10" s="4" t="s">
        <v>592</v>
      </c>
      <c r="B10" s="4" t="s">
        <v>667</v>
      </c>
    </row>
    <row r="11" spans="1:4">
      <c r="A11" s="4" t="s">
        <v>594</v>
      </c>
      <c r="B11"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D28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30"/>
    <col customWidth="1" max="6" min="6" width="20"/>
    <col customWidth="1" max="7" min="7" width="31"/>
    <col customWidth="1" max="8" min="8" width="44"/>
    <col customWidth="1" max="9" min="9" width="37"/>
    <col customWidth="1" max="10" min="10" width="27"/>
    <col customWidth="1" max="11" min="11" width="27"/>
    <col customWidth="1" max="12" min="12" width="27"/>
    <col customWidth="1" max="13" min="13" width="27"/>
    <col customWidth="1" max="14" min="14" width="37"/>
    <col customWidth="1" max="15" min="15" width="20"/>
    <col customWidth="1" max="16" min="16" width="37"/>
    <col customWidth="1" max="17" min="17" width="27"/>
    <col customWidth="1" max="18" min="18" width="20"/>
    <col customWidth="1" max="19" min="19" width="27"/>
    <col customWidth="1" max="20" min="20" width="27"/>
    <col customWidth="1" max="21" min="21" width="27"/>
    <col customWidth="1" max="22" min="22" width="80"/>
    <col customWidth="1" max="23" min="23" width="37"/>
    <col customWidth="1" max="24" min="24" width="20"/>
    <col customWidth="1" max="25" min="25" width="19"/>
    <col customWidth="1" max="26" min="26" width="30"/>
    <col customWidth="1" max="27" min="27" width="20"/>
    <col customWidth="1" max="28" min="28" width="20"/>
    <col customWidth="1" max="29" min="29" width="20"/>
    <col customWidth="1" max="30" min="30" width="20"/>
  </cols>
  <sheetData>
    <row r="1" spans="1:30">
      <c r="A1" s="1" t="s">
        <v>668</v>
      </c>
      <c r="B1" s="2" t="s">
        <v>669</v>
      </c>
      <c r="C1" s="2" t="s">
        <v>670</v>
      </c>
      <c r="D1" s="2" t="s">
        <v>671</v>
      </c>
      <c r="E1" s="2" t="s">
        <v>671</v>
      </c>
      <c r="F1" s="2" t="s">
        <v>672</v>
      </c>
      <c r="G1" s="2" t="s">
        <v>673</v>
      </c>
      <c r="H1" s="2" t="s">
        <v>674</v>
      </c>
      <c r="I1" s="2" t="s">
        <v>675</v>
      </c>
      <c r="J1" s="2" t="s">
        <v>676</v>
      </c>
      <c r="K1" s="2" t="s">
        <v>677</v>
      </c>
      <c r="L1" s="2" t="s">
        <v>678</v>
      </c>
      <c r="M1" s="2" t="s">
        <v>679</v>
      </c>
      <c r="N1" s="2" t="s">
        <v>680</v>
      </c>
      <c r="O1" s="2" t="s">
        <v>681</v>
      </c>
      <c r="P1" s="2" t="s">
        <v>682</v>
      </c>
      <c r="Q1" s="2" t="s">
        <v>683</v>
      </c>
      <c r="R1" s="2" t="s">
        <v>684</v>
      </c>
      <c r="S1" s="2" t="s">
        <v>685</v>
      </c>
      <c r="T1" s="2" t="s">
        <v>686</v>
      </c>
      <c r="U1" s="2" t="s">
        <v>687</v>
      </c>
      <c r="V1" s="2" t="s">
        <v>675</v>
      </c>
      <c r="W1" s="2" t="s">
        <v>680</v>
      </c>
      <c r="X1" s="2" t="s">
        <v>688</v>
      </c>
      <c r="Y1" s="2" t="s">
        <v>689</v>
      </c>
      <c r="Z1" s="2" t="s">
        <v>690</v>
      </c>
      <c r="AA1" s="2" t="s">
        <v>691</v>
      </c>
      <c r="AB1" s="2" t="s">
        <v>692</v>
      </c>
      <c r="AC1" s="2" t="s">
        <v>693</v>
      </c>
      <c r="AD1" s="2" t="s">
        <v>694</v>
      </c>
    </row>
    <row r="2" spans="1:30">
      <c r="A2" s="4" t="s">
        <v>62</v>
      </c>
      <c r="I2" s="5" t="n">
        <v>20000000</v>
      </c>
      <c r="N2" s="5" t="n">
        <v>20000000</v>
      </c>
      <c r="V2" s="5" t="n">
        <v>20000000</v>
      </c>
      <c r="W2" s="5" t="n">
        <v>20000000</v>
      </c>
    </row>
    <row r="3" spans="1:30">
      <c r="A3" s="4" t="s">
        <v>695</v>
      </c>
      <c r="I3" s="7" t="n">
        <v>0.001</v>
      </c>
      <c r="N3" s="7" t="n">
        <v>0.001</v>
      </c>
      <c r="V3" s="7" t="n">
        <v>0.001</v>
      </c>
      <c r="W3" s="7" t="n">
        <v>0.001</v>
      </c>
    </row>
    <row r="4" spans="1:30">
      <c r="A4" s="4" t="s">
        <v>696</v>
      </c>
      <c r="V4" s="6" t="n">
        <v>-2537012</v>
      </c>
    </row>
    <row r="5" spans="1:30">
      <c r="A5" s="4" t="s">
        <v>697</v>
      </c>
      <c r="V5" s="5" t="n">
        <v>-3124285</v>
      </c>
    </row>
    <row r="6" spans="1:30">
      <c r="A6" s="4" t="s">
        <v>698</v>
      </c>
      <c r="V6" s="5" t="n">
        <v>-2735657</v>
      </c>
    </row>
    <row r="7" spans="1:30">
      <c r="A7" s="4" t="s">
        <v>699</v>
      </c>
      <c r="V7" s="6" t="n">
        <v>388628</v>
      </c>
    </row>
    <row r="8" spans="1:30">
      <c r="A8" s="4" t="s">
        <v>64</v>
      </c>
      <c r="I8" s="5" t="n">
        <v>50000000</v>
      </c>
      <c r="N8" s="5" t="n">
        <v>50000000</v>
      </c>
      <c r="V8" s="5" t="n">
        <v>50000000</v>
      </c>
      <c r="W8" s="5" t="n">
        <v>50000000</v>
      </c>
    </row>
    <row r="9" spans="1:30">
      <c r="A9" s="4" t="s">
        <v>700</v>
      </c>
      <c r="I9" s="7" t="n">
        <v>0.001</v>
      </c>
      <c r="N9" s="7" t="n">
        <v>0.001</v>
      </c>
      <c r="V9" s="7" t="n">
        <v>0.001</v>
      </c>
      <c r="W9" s="7" t="n">
        <v>0.001</v>
      </c>
    </row>
    <row r="10" spans="1:30">
      <c r="A10" s="4" t="s">
        <v>65</v>
      </c>
      <c r="I10" s="5" t="n">
        <v>14551234</v>
      </c>
      <c r="N10" s="5" t="n">
        <v>13330811</v>
      </c>
      <c r="V10" s="5" t="n">
        <v>14551234</v>
      </c>
      <c r="W10" s="5" t="n">
        <v>13330811</v>
      </c>
    </row>
    <row r="11" spans="1:30">
      <c r="A11" s="4" t="s">
        <v>66</v>
      </c>
      <c r="I11" s="5" t="n">
        <v>14551234</v>
      </c>
      <c r="N11" s="5" t="n">
        <v>13330811</v>
      </c>
      <c r="V11" s="5" t="n">
        <v>14551234</v>
      </c>
      <c r="W11" s="5" t="n">
        <v>13330811</v>
      </c>
    </row>
    <row r="12" spans="1:30">
      <c r="A12" s="4" t="s">
        <v>701</v>
      </c>
      <c r="N12" s="6" t="n">
        <v>5</v>
      </c>
      <c r="W12" s="6" t="n">
        <v>5</v>
      </c>
    </row>
    <row r="13" spans="1:30">
      <c r="A13" s="4" t="s">
        <v>300</v>
      </c>
      <c r="U13" s="5" t="n">
        <v>8083049</v>
      </c>
    </row>
    <row r="14" spans="1:30">
      <c r="A14" s="4" t="s">
        <v>628</v>
      </c>
      <c r="U14" s="5" t="n">
        <v>8710181</v>
      </c>
    </row>
    <row r="15" spans="1:30">
      <c r="A15" s="4" t="s">
        <v>702</v>
      </c>
      <c r="U15" s="5" t="n">
        <v>627133</v>
      </c>
    </row>
    <row r="16" spans="1:30">
      <c r="A16" s="4" t="s">
        <v>703</v>
      </c>
      <c r="V16" s="4" t="s">
        <v>39</v>
      </c>
      <c r="W16" s="6" t="n">
        <v>5300000</v>
      </c>
    </row>
    <row r="17" spans="1:30">
      <c r="A17" s="4" t="s">
        <v>704</v>
      </c>
      <c r="J17" s="5" t="n">
        <v>1064000</v>
      </c>
      <c r="K17" s="5" t="n">
        <v>1064000</v>
      </c>
    </row>
    <row r="18" spans="1:30">
      <c r="A18" s="4" t="s">
        <v>705</v>
      </c>
      <c r="V18" s="6" t="n">
        <v>-1485150</v>
      </c>
      <c r="W18" s="4" t="s">
        <v>39</v>
      </c>
    </row>
    <row r="19" spans="1:30">
      <c r="A19" s="4" t="s">
        <v>276</v>
      </c>
    </row>
    <row r="20" spans="1:30">
      <c r="A20" s="4" t="s">
        <v>706</v>
      </c>
      <c r="D20" s="5" t="n">
        <v>2660000</v>
      </c>
      <c r="E20" s="5" t="n">
        <v>2660000</v>
      </c>
    </row>
    <row r="21" spans="1:30">
      <c r="A21" s="4" t="s">
        <v>707</v>
      </c>
      <c r="D21" s="5" t="n">
        <v>3434452</v>
      </c>
      <c r="E21" s="5" t="n">
        <v>3434452</v>
      </c>
    </row>
    <row r="22" spans="1:30">
      <c r="A22" s="4" t="s">
        <v>300</v>
      </c>
      <c r="J22" s="5" t="n">
        <v>122080</v>
      </c>
    </row>
    <row r="23" spans="1:30">
      <c r="A23" s="4" t="s">
        <v>708</v>
      </c>
      <c r="J23" s="6" t="n">
        <v>10640</v>
      </c>
      <c r="K23" s="6" t="n">
        <v>10640</v>
      </c>
    </row>
    <row r="24" spans="1:30">
      <c r="A24" s="4" t="s">
        <v>704</v>
      </c>
      <c r="J24" s="5" t="n">
        <v>532000</v>
      </c>
      <c r="K24" s="5" t="n">
        <v>532000</v>
      </c>
    </row>
    <row r="25" spans="1:30">
      <c r="A25" s="4" t="s">
        <v>709</v>
      </c>
      <c r="J25" s="5" t="n">
        <v>122360</v>
      </c>
    </row>
    <row r="26" spans="1:30">
      <c r="A26" s="4" t="s">
        <v>710</v>
      </c>
    </row>
    <row r="27" spans="1:30">
      <c r="A27" s="4" t="s">
        <v>701</v>
      </c>
      <c r="D27" s="8" t="n">
        <v>0.01</v>
      </c>
      <c r="E27" s="8" t="n">
        <v>0.01</v>
      </c>
    </row>
    <row r="28" spans="1:30">
      <c r="A28" s="4" t="s">
        <v>628</v>
      </c>
      <c r="D28" s="5" t="n">
        <v>2660000</v>
      </c>
      <c r="E28" s="5" t="n">
        <v>2660000</v>
      </c>
    </row>
    <row r="29" spans="1:30">
      <c r="A29" s="4" t="s">
        <v>711</v>
      </c>
      <c r="D29" s="4" t="s">
        <v>712</v>
      </c>
    </row>
    <row r="30" spans="1:30">
      <c r="A30" s="4" t="s">
        <v>713</v>
      </c>
    </row>
    <row r="31" spans="1:30">
      <c r="A31" s="4" t="s">
        <v>707</v>
      </c>
      <c r="D31" s="5" t="n">
        <v>1408125</v>
      </c>
      <c r="E31" s="5" t="n">
        <v>1408125</v>
      </c>
    </row>
    <row r="32" spans="1:30">
      <c r="A32" s="4" t="s">
        <v>714</v>
      </c>
    </row>
    <row r="33" spans="1:30">
      <c r="A33" s="4" t="s">
        <v>65</v>
      </c>
      <c r="I33" s="5" t="n">
        <v>362292</v>
      </c>
      <c r="V33" s="5" t="n">
        <v>362292</v>
      </c>
    </row>
    <row r="34" spans="1:30">
      <c r="A34" s="4" t="s">
        <v>300</v>
      </c>
      <c r="V34" s="5" t="n">
        <v>2415278</v>
      </c>
    </row>
    <row r="35" spans="1:30">
      <c r="A35" s="4" t="s">
        <v>715</v>
      </c>
      <c r="I35" s="8" t="n">
        <v>1.8</v>
      </c>
      <c r="V35" s="8" t="n">
        <v>1.8</v>
      </c>
    </row>
    <row r="36" spans="1:30">
      <c r="A36" s="4" t="s">
        <v>716</v>
      </c>
    </row>
    <row r="37" spans="1:30">
      <c r="A37" s="4" t="s">
        <v>300</v>
      </c>
      <c r="V37" s="5" t="n">
        <v>2415278</v>
      </c>
    </row>
    <row r="38" spans="1:30">
      <c r="A38" s="4" t="s">
        <v>717</v>
      </c>
    </row>
    <row r="39" spans="1:30">
      <c r="A39" s="4" t="s">
        <v>300</v>
      </c>
      <c r="V39" s="5" t="n">
        <v>234540</v>
      </c>
    </row>
    <row r="40" spans="1:30">
      <c r="A40" s="4" t="s">
        <v>718</v>
      </c>
      <c r="V40" s="6" t="n">
        <v>4263099</v>
      </c>
    </row>
    <row r="41" spans="1:30">
      <c r="A41" s="4" t="s">
        <v>719</v>
      </c>
      <c r="V41" s="5" t="n">
        <v>381574</v>
      </c>
    </row>
    <row r="42" spans="1:30">
      <c r="A42" s="4" t="s">
        <v>720</v>
      </c>
    </row>
    <row r="43" spans="1:30">
      <c r="A43" s="4" t="s">
        <v>721</v>
      </c>
      <c r="I43" s="6" t="n">
        <v>35000000</v>
      </c>
      <c r="V43" s="6" t="n">
        <v>35000000</v>
      </c>
    </row>
    <row r="44" spans="1:30">
      <c r="A44" s="4" t="s">
        <v>722</v>
      </c>
    </row>
    <row r="45" spans="1:30">
      <c r="A45" s="4" t="s">
        <v>62</v>
      </c>
      <c r="X45" s="5" t="n">
        <v>150000</v>
      </c>
    </row>
    <row r="46" spans="1:30">
      <c r="A46" s="4" t="s">
        <v>723</v>
      </c>
    </row>
    <row r="47" spans="1:30">
      <c r="A47" s="4" t="s">
        <v>724</v>
      </c>
      <c r="C47" s="5" t="n">
        <v>600000</v>
      </c>
    </row>
    <row r="48" spans="1:30">
      <c r="A48" s="4" t="s">
        <v>725</v>
      </c>
      <c r="C48" s="6" t="n">
        <v>4</v>
      </c>
    </row>
    <row r="49" spans="1:30">
      <c r="A49" s="4" t="s">
        <v>701</v>
      </c>
      <c r="C49" s="6" t="n">
        <v>6</v>
      </c>
    </row>
    <row r="50" spans="1:30">
      <c r="A50" s="4" t="s">
        <v>726</v>
      </c>
    </row>
    <row r="51" spans="1:30">
      <c r="A51" s="4" t="s">
        <v>724</v>
      </c>
      <c r="C51" s="5" t="n">
        <v>125000</v>
      </c>
    </row>
    <row r="52" spans="1:30">
      <c r="A52" s="4" t="s">
        <v>727</v>
      </c>
      <c r="C52" s="6" t="n">
        <v>500000</v>
      </c>
    </row>
    <row r="53" spans="1:30">
      <c r="A53" s="4" t="s">
        <v>728</v>
      </c>
    </row>
    <row r="54" spans="1:30">
      <c r="A54" s="4" t="s">
        <v>708</v>
      </c>
      <c r="U54" s="6" t="n">
        <v>3212</v>
      </c>
    </row>
    <row r="55" spans="1:30">
      <c r="A55" s="4" t="s">
        <v>729</v>
      </c>
    </row>
    <row r="56" spans="1:30">
      <c r="A56" s="4" t="s">
        <v>730</v>
      </c>
      <c r="R56" s="5" t="n">
        <v>97554</v>
      </c>
    </row>
    <row r="57" spans="1:30">
      <c r="A57" s="4" t="s">
        <v>58</v>
      </c>
    </row>
    <row r="58" spans="1:30">
      <c r="A58" s="4" t="s">
        <v>62</v>
      </c>
      <c r="I58" s="5" t="n">
        <v>20000000</v>
      </c>
      <c r="N58" s="5" t="n">
        <v>20000000</v>
      </c>
      <c r="V58" s="5" t="n">
        <v>20000000</v>
      </c>
      <c r="W58" s="5" t="n">
        <v>20000000</v>
      </c>
    </row>
    <row r="59" spans="1:30">
      <c r="A59" s="4" t="s">
        <v>695</v>
      </c>
      <c r="I59" s="7" t="n">
        <v>0.001</v>
      </c>
      <c r="N59" s="7" t="n">
        <v>0.001</v>
      </c>
      <c r="V59" s="7" t="n">
        <v>0.001</v>
      </c>
      <c r="W59" s="7" t="n">
        <v>0.001</v>
      </c>
    </row>
    <row r="60" spans="1:30">
      <c r="A60" s="4" t="s">
        <v>724</v>
      </c>
      <c r="I60" s="5" t="n">
        <v>249667</v>
      </c>
      <c r="N60" s="5" t="n">
        <v>0</v>
      </c>
      <c r="V60" s="5" t="n">
        <v>249667</v>
      </c>
      <c r="W60" s="5" t="n">
        <v>0</v>
      </c>
    </row>
    <row r="61" spans="1:30">
      <c r="A61" s="4" t="s">
        <v>68</v>
      </c>
      <c r="I61" s="5" t="n">
        <v>249667</v>
      </c>
      <c r="N61" s="5" t="n">
        <v>0</v>
      </c>
      <c r="V61" s="5" t="n">
        <v>249667</v>
      </c>
      <c r="W61" s="5" t="n">
        <v>0</v>
      </c>
    </row>
    <row r="62" spans="1:30">
      <c r="A62" s="4" t="s">
        <v>731</v>
      </c>
      <c r="B62" s="5" t="n">
        <v>154837</v>
      </c>
      <c r="I62" s="5" t="n">
        <v>10000</v>
      </c>
      <c r="J62" s="5" t="n">
        <v>8334</v>
      </c>
    </row>
    <row r="63" spans="1:30">
      <c r="A63" s="4" t="s">
        <v>732</v>
      </c>
      <c r="I63" s="5" t="n">
        <v>12072</v>
      </c>
      <c r="J63" s="5" t="n">
        <v>10021</v>
      </c>
    </row>
    <row r="64" spans="1:30">
      <c r="A64" s="4" t="s">
        <v>733</v>
      </c>
      <c r="I64" s="6" t="n">
        <v>6</v>
      </c>
      <c r="V64" s="6" t="n">
        <v>6</v>
      </c>
    </row>
    <row r="65" spans="1:30">
      <c r="A65" s="4" t="s">
        <v>734</v>
      </c>
      <c r="I65" s="6" t="n">
        <v>6</v>
      </c>
    </row>
    <row r="66" spans="1:30">
      <c r="A66" s="4" t="s">
        <v>735</v>
      </c>
      <c r="I66" s="4" t="s">
        <v>39</v>
      </c>
      <c r="N66" s="4" t="s">
        <v>39</v>
      </c>
      <c r="V66" s="4" t="s">
        <v>39</v>
      </c>
      <c r="W66" s="4" t="s">
        <v>39</v>
      </c>
    </row>
    <row r="67" spans="1:30">
      <c r="A67" s="4" t="s">
        <v>736</v>
      </c>
      <c r="V67" s="4" t="s">
        <v>737</v>
      </c>
    </row>
    <row r="68" spans="1:30">
      <c r="A68" s="4" t="s">
        <v>56</v>
      </c>
    </row>
    <row r="69" spans="1:30">
      <c r="A69" s="4" t="s">
        <v>62</v>
      </c>
      <c r="I69" s="5" t="n">
        <v>20000000</v>
      </c>
      <c r="N69" s="5" t="n">
        <v>20000000</v>
      </c>
      <c r="V69" s="5" t="n">
        <v>20000000</v>
      </c>
      <c r="W69" s="5" t="n">
        <v>20000000</v>
      </c>
    </row>
    <row r="70" spans="1:30">
      <c r="A70" s="4" t="s">
        <v>695</v>
      </c>
      <c r="I70" s="7" t="n">
        <v>0.001</v>
      </c>
      <c r="N70" s="7" t="n">
        <v>0.001</v>
      </c>
      <c r="V70" s="7" t="n">
        <v>0.001</v>
      </c>
      <c r="W70" s="7" t="n">
        <v>0.001</v>
      </c>
    </row>
    <row r="71" spans="1:30">
      <c r="A71" s="4" t="s">
        <v>724</v>
      </c>
      <c r="I71" s="5" t="n">
        <v>357259</v>
      </c>
      <c r="N71" s="5" t="n">
        <v>0</v>
      </c>
      <c r="V71" s="5" t="n">
        <v>357259</v>
      </c>
      <c r="W71" s="5" t="n">
        <v>0</v>
      </c>
    </row>
    <row r="72" spans="1:30">
      <c r="A72" s="4" t="s">
        <v>68</v>
      </c>
      <c r="I72" s="5" t="n">
        <v>357259</v>
      </c>
      <c r="N72" s="5" t="n">
        <v>0</v>
      </c>
      <c r="V72" s="5" t="n">
        <v>357259</v>
      </c>
      <c r="W72" s="5" t="n">
        <v>0</v>
      </c>
    </row>
    <row r="73" spans="1:30">
      <c r="A73" s="4" t="s">
        <v>731</v>
      </c>
      <c r="B73" s="5" t="n">
        <v>232259</v>
      </c>
    </row>
    <row r="74" spans="1:30">
      <c r="A74" s="4" t="s">
        <v>738</v>
      </c>
      <c r="I74" s="8" t="n">
        <v>4.99</v>
      </c>
      <c r="V74" s="8" t="n">
        <v>4.99</v>
      </c>
    </row>
    <row r="75" spans="1:30">
      <c r="A75" s="4" t="s">
        <v>735</v>
      </c>
      <c r="I75" s="6" t="n">
        <v>0</v>
      </c>
      <c r="V75" s="6" t="n">
        <v>0</v>
      </c>
    </row>
    <row r="76" spans="1:30">
      <c r="A76" s="4" t="s">
        <v>300</v>
      </c>
      <c r="W76" s="4" t="s">
        <v>39</v>
      </c>
    </row>
    <row r="77" spans="1:30">
      <c r="A77" s="4" t="s">
        <v>739</v>
      </c>
    </row>
    <row r="78" spans="1:30">
      <c r="A78" s="4" t="s">
        <v>727</v>
      </c>
      <c r="C78" s="6" t="n">
        <v>189550</v>
      </c>
    </row>
    <row r="79" spans="1:30">
      <c r="A79" s="4" t="s">
        <v>740</v>
      </c>
    </row>
    <row r="80" spans="1:30">
      <c r="A80" s="4" t="s">
        <v>741</v>
      </c>
      <c r="V80" s="4" t="s">
        <v>742</v>
      </c>
    </row>
    <row r="81" spans="1:30">
      <c r="A81" s="4" t="s">
        <v>743</v>
      </c>
      <c r="V81" s="6" t="n">
        <v>119669</v>
      </c>
    </row>
    <row r="82" spans="1:30">
      <c r="A82" s="4" t="s">
        <v>744</v>
      </c>
      <c r="V82" s="5" t="n">
        <v>19973</v>
      </c>
    </row>
    <row r="83" spans="1:30">
      <c r="A83" s="4" t="s">
        <v>745</v>
      </c>
    </row>
    <row r="84" spans="1:30">
      <c r="A84" s="4" t="s">
        <v>738</v>
      </c>
      <c r="C84" s="8" t="n">
        <v>4.99</v>
      </c>
    </row>
    <row r="85" spans="1:30">
      <c r="A85" s="4" t="s">
        <v>746</v>
      </c>
    </row>
    <row r="86" spans="1:30">
      <c r="A86" s="4" t="s">
        <v>738</v>
      </c>
      <c r="B86" s="8" t="n">
        <v>4.97</v>
      </c>
    </row>
    <row r="87" spans="1:30">
      <c r="A87" s="4" t="s">
        <v>747</v>
      </c>
    </row>
    <row r="88" spans="1:30">
      <c r="A88" s="4" t="s">
        <v>734</v>
      </c>
      <c r="E88" s="6" t="n">
        <v>5</v>
      </c>
    </row>
    <row r="89" spans="1:30">
      <c r="A89" s="4" t="s">
        <v>551</v>
      </c>
    </row>
    <row r="90" spans="1:30">
      <c r="A90" s="4" t="s">
        <v>725</v>
      </c>
      <c r="I90" s="6" t="n">
        <v>8</v>
      </c>
      <c r="V90" s="6" t="n">
        <v>8</v>
      </c>
    </row>
    <row r="91" spans="1:30">
      <c r="A91" s="4" t="s">
        <v>731</v>
      </c>
      <c r="B91" s="5" t="n">
        <v>154837</v>
      </c>
      <c r="V91" s="4" t="s">
        <v>39</v>
      </c>
    </row>
    <row r="92" spans="1:30">
      <c r="A92" s="4" t="s">
        <v>706</v>
      </c>
      <c r="I92" s="5" t="n">
        <v>268001</v>
      </c>
      <c r="V92" s="5" t="n">
        <v>268001</v>
      </c>
    </row>
    <row r="93" spans="1:30">
      <c r="A93" s="4" t="s">
        <v>707</v>
      </c>
      <c r="I93" s="5" t="n">
        <v>268001</v>
      </c>
      <c r="N93" s="4" t="s">
        <v>39</v>
      </c>
      <c r="V93" s="5" t="n">
        <v>268001</v>
      </c>
      <c r="W93" s="4" t="s">
        <v>39</v>
      </c>
    </row>
    <row r="94" spans="1:30">
      <c r="A94" s="4" t="s">
        <v>701</v>
      </c>
      <c r="I94" s="6" t="n">
        <v>6</v>
      </c>
      <c r="V94" s="6" t="n">
        <v>6</v>
      </c>
    </row>
    <row r="95" spans="1:30">
      <c r="A95" s="4" t="s">
        <v>748</v>
      </c>
    </row>
    <row r="96" spans="1:30">
      <c r="A96" s="4" t="s">
        <v>734</v>
      </c>
      <c r="E96" s="5" t="n">
        <v>8</v>
      </c>
    </row>
    <row r="97" spans="1:30">
      <c r="A97" s="4" t="s">
        <v>701</v>
      </c>
      <c r="C97" s="8" t="n">
        <v>6.65</v>
      </c>
      <c r="D97" s="8" t="n">
        <v>6.61</v>
      </c>
      <c r="E97" s="9" t="n">
        <v>6.61</v>
      </c>
    </row>
    <row r="98" spans="1:30">
      <c r="A98" s="4" t="s">
        <v>272</v>
      </c>
    </row>
    <row r="99" spans="1:30">
      <c r="A99" s="4" t="s">
        <v>731</v>
      </c>
      <c r="B99" s="5" t="n">
        <v>154837</v>
      </c>
      <c r="V99" s="4" t="s">
        <v>39</v>
      </c>
    </row>
    <row r="100" spans="1:30">
      <c r="A100" s="4" t="s">
        <v>706</v>
      </c>
      <c r="I100" s="5" t="n">
        <v>279837</v>
      </c>
      <c r="V100" s="5" t="n">
        <v>279837</v>
      </c>
    </row>
    <row r="101" spans="1:30">
      <c r="A101" s="4" t="s">
        <v>707</v>
      </c>
      <c r="I101" s="5" t="n">
        <v>279837</v>
      </c>
      <c r="V101" s="5" t="n">
        <v>279837</v>
      </c>
    </row>
    <row r="102" spans="1:30">
      <c r="A102" s="4" t="s">
        <v>749</v>
      </c>
      <c r="C102" s="4" t="s">
        <v>623</v>
      </c>
    </row>
    <row r="103" spans="1:30">
      <c r="A103" s="4" t="s">
        <v>750</v>
      </c>
    </row>
    <row r="104" spans="1:30">
      <c r="A104" s="4" t="s">
        <v>701</v>
      </c>
      <c r="B104" s="8" t="n">
        <v>6.61</v>
      </c>
    </row>
    <row r="105" spans="1:30">
      <c r="A105" s="4" t="s">
        <v>751</v>
      </c>
    </row>
    <row r="106" spans="1:30">
      <c r="A106" s="4" t="s">
        <v>727</v>
      </c>
      <c r="C106" s="6" t="n">
        <v>310450</v>
      </c>
    </row>
    <row r="107" spans="1:30">
      <c r="A107" s="4" t="s">
        <v>752</v>
      </c>
    </row>
    <row r="108" spans="1:30">
      <c r="A108" s="4" t="s">
        <v>695</v>
      </c>
      <c r="I108" s="7" t="n">
        <v>0.001</v>
      </c>
      <c r="V108" s="7" t="n">
        <v>0.001</v>
      </c>
    </row>
    <row r="109" spans="1:30">
      <c r="A109" s="4" t="s">
        <v>724</v>
      </c>
      <c r="I109" s="5" t="n">
        <v>125000</v>
      </c>
      <c r="V109" s="5" t="n">
        <v>125000</v>
      </c>
    </row>
    <row r="110" spans="1:30">
      <c r="A110" s="4" t="s">
        <v>68</v>
      </c>
      <c r="I110" s="5" t="n">
        <v>125000</v>
      </c>
      <c r="V110" s="5" t="n">
        <v>125000</v>
      </c>
    </row>
    <row r="111" spans="1:30">
      <c r="A111" s="4" t="s">
        <v>733</v>
      </c>
      <c r="I111" s="6" t="n">
        <v>4</v>
      </c>
      <c r="V111" s="6" t="n">
        <v>4</v>
      </c>
    </row>
    <row r="112" spans="1:30">
      <c r="A112" s="4" t="s">
        <v>753</v>
      </c>
      <c r="I112" s="5" t="n">
        <v>4</v>
      </c>
      <c r="V112" s="5" t="n">
        <v>4</v>
      </c>
    </row>
    <row r="113" spans="1:30">
      <c r="A113" s="4" t="s">
        <v>754</v>
      </c>
      <c r="I113" s="5" t="n">
        <v>4</v>
      </c>
      <c r="V113" s="6" t="n">
        <v>4</v>
      </c>
    </row>
    <row r="114" spans="1:30">
      <c r="A114" s="4" t="s">
        <v>741</v>
      </c>
      <c r="V114" s="4" t="s">
        <v>742</v>
      </c>
    </row>
    <row r="115" spans="1:30">
      <c r="A115" s="4" t="s">
        <v>743</v>
      </c>
      <c r="V115" s="6" t="n">
        <v>79788</v>
      </c>
    </row>
    <row r="116" spans="1:30">
      <c r="A116" s="4" t="s">
        <v>755</v>
      </c>
      <c r="V116" s="6" t="n">
        <v>182500</v>
      </c>
    </row>
    <row r="117" spans="1:30">
      <c r="A117" s="4" t="s">
        <v>756</v>
      </c>
      <c r="V117" s="5" t="n">
        <v>19962</v>
      </c>
    </row>
    <row r="118" spans="1:30">
      <c r="A118" s="4" t="s">
        <v>757</v>
      </c>
    </row>
    <row r="119" spans="1:30">
      <c r="A119" s="4" t="s">
        <v>736</v>
      </c>
      <c r="V119" s="4" t="s">
        <v>758</v>
      </c>
    </row>
    <row r="120" spans="1:30">
      <c r="A120" s="4" t="s">
        <v>759</v>
      </c>
    </row>
    <row r="121" spans="1:30">
      <c r="A121" s="4" t="s">
        <v>695</v>
      </c>
      <c r="I121" s="10" t="n">
        <v>0.001</v>
      </c>
      <c r="V121" s="7" t="n">
        <v>0.001</v>
      </c>
    </row>
    <row r="122" spans="1:30">
      <c r="A122" s="4" t="s">
        <v>733</v>
      </c>
      <c r="I122" s="5" t="n">
        <v>3</v>
      </c>
      <c r="V122" s="5" t="n">
        <v>3</v>
      </c>
    </row>
    <row r="123" spans="1:30">
      <c r="A123" s="4" t="s">
        <v>753</v>
      </c>
      <c r="I123" s="5" t="n">
        <v>3</v>
      </c>
      <c r="V123" s="5" t="n">
        <v>3</v>
      </c>
    </row>
    <row r="124" spans="1:30">
      <c r="A124" s="4" t="s">
        <v>754</v>
      </c>
      <c r="I124" s="6" t="n">
        <v>3</v>
      </c>
      <c r="V124" s="6" t="n">
        <v>3</v>
      </c>
    </row>
    <row r="125" spans="1:30">
      <c r="A125" s="4" t="s">
        <v>741</v>
      </c>
      <c r="V125" s="4" t="s">
        <v>742</v>
      </c>
    </row>
    <row r="126" spans="1:30">
      <c r="A126" s="4" t="s">
        <v>634</v>
      </c>
    </row>
    <row r="127" spans="1:30">
      <c r="A127" s="4" t="s">
        <v>731</v>
      </c>
      <c r="V127" s="4" t="s">
        <v>39</v>
      </c>
    </row>
    <row r="128" spans="1:30">
      <c r="A128" s="4" t="s">
        <v>707</v>
      </c>
      <c r="I128" s="5" t="n">
        <v>10567845</v>
      </c>
      <c r="N128" s="5" t="n">
        <v>10580095</v>
      </c>
      <c r="V128" s="5" t="n">
        <v>10567845</v>
      </c>
      <c r="W128" s="5" t="n">
        <v>10580095</v>
      </c>
      <c r="AD128" s="5" t="n">
        <v>9560295</v>
      </c>
    </row>
    <row r="129" spans="1:30">
      <c r="A129" s="4" t="s">
        <v>65</v>
      </c>
      <c r="I129" s="5" t="n">
        <v>10567845</v>
      </c>
      <c r="V129" s="5" t="n">
        <v>10567845</v>
      </c>
    </row>
    <row r="130" spans="1:30">
      <c r="A130" s="4" t="s">
        <v>66</v>
      </c>
      <c r="I130" s="5" t="n">
        <v>10567845</v>
      </c>
      <c r="V130" s="5" t="n">
        <v>10567845</v>
      </c>
    </row>
    <row r="131" spans="1:30">
      <c r="A131" s="4" t="s">
        <v>701</v>
      </c>
      <c r="I131" s="6" t="n">
        <v>5</v>
      </c>
      <c r="V131" s="6" t="n">
        <v>5</v>
      </c>
    </row>
    <row r="132" spans="1:30">
      <c r="A132" s="4" t="s">
        <v>628</v>
      </c>
      <c r="F132" s="5" t="n">
        <v>1062031</v>
      </c>
    </row>
    <row r="133" spans="1:30">
      <c r="A133" s="4" t="s">
        <v>708</v>
      </c>
      <c r="L133" s="6" t="n">
        <v>59250</v>
      </c>
      <c r="M133" s="6" t="n">
        <v>2000</v>
      </c>
    </row>
    <row r="134" spans="1:30">
      <c r="A134" s="4" t="s">
        <v>704</v>
      </c>
      <c r="F134" s="5" t="n">
        <v>1062031</v>
      </c>
      <c r="N134" s="5" t="n">
        <v>200</v>
      </c>
      <c r="O134" s="5" t="n">
        <v>40000</v>
      </c>
    </row>
    <row r="135" spans="1:30">
      <c r="A135" s="4" t="s">
        <v>711</v>
      </c>
      <c r="V135" s="4" t="s">
        <v>760</v>
      </c>
    </row>
    <row r="136" spans="1:30">
      <c r="A136" s="4" t="s">
        <v>761</v>
      </c>
    </row>
    <row r="137" spans="1:30">
      <c r="A137" s="4" t="s">
        <v>701</v>
      </c>
      <c r="I137" s="9" t="n">
        <v>2.25</v>
      </c>
      <c r="V137" s="8" t="n">
        <v>2.25</v>
      </c>
    </row>
    <row r="138" spans="1:30">
      <c r="A138" s="4" t="s">
        <v>762</v>
      </c>
    </row>
    <row r="139" spans="1:30">
      <c r="A139" s="4" t="s">
        <v>701</v>
      </c>
      <c r="I139" s="5" t="n">
        <v>2</v>
      </c>
      <c r="V139" s="6" t="n">
        <v>2</v>
      </c>
    </row>
    <row r="140" spans="1:30">
      <c r="A140" s="4" t="s">
        <v>708</v>
      </c>
      <c r="V140" s="6" t="n">
        <v>68690</v>
      </c>
    </row>
    <row r="141" spans="1:30">
      <c r="A141" s="4" t="s">
        <v>704</v>
      </c>
      <c r="V141" s="5" t="n">
        <v>34345</v>
      </c>
    </row>
    <row r="142" spans="1:30">
      <c r="A142" s="4" t="s">
        <v>763</v>
      </c>
    </row>
    <row r="143" spans="1:30">
      <c r="A143" s="4" t="s">
        <v>300</v>
      </c>
      <c r="V143" s="5" t="n">
        <v>34345</v>
      </c>
    </row>
    <row r="144" spans="1:30">
      <c r="A144" s="4" t="s">
        <v>718</v>
      </c>
      <c r="V144" s="6" t="n">
        <v>68690</v>
      </c>
    </row>
    <row r="145" spans="1:30">
      <c r="A145" s="4" t="s">
        <v>764</v>
      </c>
    </row>
    <row r="146" spans="1:30">
      <c r="A146" s="4" t="s">
        <v>701</v>
      </c>
      <c r="I146" s="6" t="n">
        <v>2</v>
      </c>
      <c r="V146" s="6" t="n">
        <v>2</v>
      </c>
    </row>
    <row r="147" spans="1:30">
      <c r="A147" s="4" t="s">
        <v>765</v>
      </c>
    </row>
    <row r="148" spans="1:30">
      <c r="A148" s="4" t="s">
        <v>736</v>
      </c>
      <c r="V148" s="4" t="s">
        <v>766</v>
      </c>
    </row>
    <row r="149" spans="1:30">
      <c r="A149" s="4" t="s">
        <v>635</v>
      </c>
    </row>
    <row r="150" spans="1:30">
      <c r="A150" s="4" t="s">
        <v>300</v>
      </c>
      <c r="V150" s="5" t="n">
        <v>150934</v>
      </c>
    </row>
    <row r="151" spans="1:30">
      <c r="A151" s="4" t="s">
        <v>767</v>
      </c>
      <c r="V151" s="5" t="n">
        <v>150934</v>
      </c>
    </row>
    <row r="152" spans="1:30">
      <c r="A152" s="4" t="s">
        <v>704</v>
      </c>
      <c r="V152" s="5" t="n">
        <v>150934</v>
      </c>
    </row>
    <row r="153" spans="1:30">
      <c r="A153" s="4" t="s">
        <v>101</v>
      </c>
    </row>
    <row r="154" spans="1:30">
      <c r="A154" s="4" t="s">
        <v>65</v>
      </c>
      <c r="J154" s="5" t="n">
        <v>122080</v>
      </c>
      <c r="K154" s="5" t="n">
        <v>532000</v>
      </c>
      <c r="L154" s="5" t="n">
        <v>11850</v>
      </c>
      <c r="M154" s="5" t="n">
        <v>400</v>
      </c>
      <c r="N154" s="5" t="n">
        <v>79</v>
      </c>
      <c r="O154" s="5" t="n">
        <v>20732</v>
      </c>
      <c r="W154" s="5" t="n">
        <v>79</v>
      </c>
    </row>
    <row r="155" spans="1:30">
      <c r="A155" s="4" t="s">
        <v>300</v>
      </c>
      <c r="W155" s="5" t="n">
        <v>1060000</v>
      </c>
    </row>
    <row r="156" spans="1:30">
      <c r="A156" s="4" t="s">
        <v>276</v>
      </c>
    </row>
    <row r="157" spans="1:30">
      <c r="A157" s="4" t="s">
        <v>706</v>
      </c>
      <c r="I157" s="5" t="n">
        <v>1473640</v>
      </c>
      <c r="V157" s="5" t="n">
        <v>1473640</v>
      </c>
    </row>
    <row r="158" spans="1:30">
      <c r="A158" s="4" t="s">
        <v>707</v>
      </c>
      <c r="I158" s="5" t="n">
        <v>1473640</v>
      </c>
      <c r="V158" s="5" t="n">
        <v>1473640</v>
      </c>
    </row>
    <row r="159" spans="1:30">
      <c r="A159" s="4" t="s">
        <v>700</v>
      </c>
      <c r="I159" s="8" t="n">
        <v>4.5</v>
      </c>
      <c r="V159" s="8" t="n">
        <v>4.5</v>
      </c>
    </row>
    <row r="160" spans="1:30">
      <c r="A160" s="4" t="s">
        <v>701</v>
      </c>
      <c r="D160" s="8" t="n">
        <v>6.67</v>
      </c>
      <c r="E160" s="8" t="n">
        <v>6.67</v>
      </c>
      <c r="I160" s="8" t="n">
        <v>0.01</v>
      </c>
      <c r="V160" s="8" t="n">
        <v>0.01</v>
      </c>
    </row>
    <row r="161" spans="1:30">
      <c r="A161" s="4" t="s">
        <v>708</v>
      </c>
      <c r="K161" s="6" t="n">
        <v>5320</v>
      </c>
    </row>
    <row r="162" spans="1:30">
      <c r="A162" s="4" t="s">
        <v>704</v>
      </c>
      <c r="J162" s="5" t="n">
        <v>122360</v>
      </c>
    </row>
    <row r="163" spans="1:30">
      <c r="A163" s="4" t="s">
        <v>768</v>
      </c>
      <c r="V163" s="4" t="s">
        <v>665</v>
      </c>
    </row>
    <row r="164" spans="1:30">
      <c r="A164" s="4" t="s">
        <v>769</v>
      </c>
      <c r="V164" s="4" t="s">
        <v>666</v>
      </c>
    </row>
    <row r="165" spans="1:30">
      <c r="A165" s="4" t="s">
        <v>592</v>
      </c>
      <c r="V165" s="4" t="s">
        <v>667</v>
      </c>
    </row>
    <row r="166" spans="1:30">
      <c r="A166" s="4" t="s">
        <v>594</v>
      </c>
      <c r="V166" s="4" t="s">
        <v>383</v>
      </c>
    </row>
    <row r="167" spans="1:30">
      <c r="A167" s="4" t="s">
        <v>631</v>
      </c>
    </row>
    <row r="168" spans="1:30">
      <c r="A168" s="4" t="s">
        <v>300</v>
      </c>
      <c r="V168" s="5" t="n">
        <v>2810654</v>
      </c>
    </row>
    <row r="169" spans="1:30">
      <c r="A169" s="4" t="s">
        <v>632</v>
      </c>
      <c r="V169" s="5" t="n">
        <v>1473640</v>
      </c>
    </row>
    <row r="170" spans="1:30">
      <c r="A170" s="4" t="s">
        <v>633</v>
      </c>
      <c r="V170" s="5" t="n">
        <v>1186080</v>
      </c>
    </row>
    <row r="171" spans="1:30">
      <c r="A171" s="4" t="s">
        <v>770</v>
      </c>
    </row>
    <row r="172" spans="1:30">
      <c r="A172" s="4" t="s">
        <v>724</v>
      </c>
      <c r="I172" s="4" t="s">
        <v>39</v>
      </c>
      <c r="V172" s="4" t="s">
        <v>39</v>
      </c>
    </row>
    <row r="173" spans="1:30">
      <c r="A173" s="4" t="s">
        <v>68</v>
      </c>
      <c r="I173" s="4" t="s">
        <v>39</v>
      </c>
      <c r="V173" s="4" t="s">
        <v>39</v>
      </c>
    </row>
    <row r="174" spans="1:30">
      <c r="A174" s="4" t="s">
        <v>65</v>
      </c>
      <c r="I174" s="5" t="n">
        <v>1</v>
      </c>
      <c r="V174" s="5" t="n">
        <v>1</v>
      </c>
    </row>
    <row r="175" spans="1:30">
      <c r="A175" s="4" t="s">
        <v>701</v>
      </c>
      <c r="I175" s="6" t="n">
        <v>3</v>
      </c>
      <c r="V175" s="6" t="n">
        <v>3</v>
      </c>
    </row>
    <row r="176" spans="1:30">
      <c r="A176" s="4" t="s">
        <v>300</v>
      </c>
      <c r="V176" s="5" t="n">
        <v>20000</v>
      </c>
    </row>
    <row r="177" spans="1:30">
      <c r="A177" s="4" t="s">
        <v>628</v>
      </c>
      <c r="I177" s="5" t="n">
        <v>100000</v>
      </c>
      <c r="V177" s="5" t="n">
        <v>100000</v>
      </c>
    </row>
    <row r="178" spans="1:30">
      <c r="A178" s="4" t="s">
        <v>771</v>
      </c>
      <c r="V178" s="8" t="n">
        <v>0.01</v>
      </c>
    </row>
    <row r="179" spans="1:30">
      <c r="A179" s="4" t="s">
        <v>772</v>
      </c>
      <c r="I179" s="6" t="n">
        <v>9</v>
      </c>
      <c r="V179" s="5" t="n">
        <v>9</v>
      </c>
    </row>
    <row r="180" spans="1:30">
      <c r="A180" s="4" t="s">
        <v>773</v>
      </c>
    </row>
    <row r="181" spans="1:30">
      <c r="A181" s="4" t="s">
        <v>701</v>
      </c>
      <c r="I181" s="6" t="n">
        <v>3</v>
      </c>
      <c r="V181" s="6" t="n">
        <v>3</v>
      </c>
    </row>
    <row r="182" spans="1:30">
      <c r="A182" s="4" t="s">
        <v>774</v>
      </c>
    </row>
    <row r="183" spans="1:30">
      <c r="A183" s="4" t="s">
        <v>65</v>
      </c>
      <c r="J183" s="5" t="n">
        <v>122360</v>
      </c>
      <c r="K183" s="5" t="n">
        <v>532000</v>
      </c>
    </row>
    <row r="184" spans="1:30">
      <c r="A184" s="4" t="s">
        <v>276</v>
      </c>
    </row>
    <row r="185" spans="1:30">
      <c r="A185" s="4" t="s">
        <v>708</v>
      </c>
      <c r="J185" s="6" t="n">
        <v>122080</v>
      </c>
      <c r="K185" s="6" t="n">
        <v>5320</v>
      </c>
    </row>
    <row r="186" spans="1:30">
      <c r="A186" s="4" t="s">
        <v>775</v>
      </c>
    </row>
    <row r="187" spans="1:30">
      <c r="A187" s="4" t="s">
        <v>724</v>
      </c>
      <c r="I187" s="4" t="s">
        <v>39</v>
      </c>
      <c r="V187" s="4" t="s">
        <v>39</v>
      </c>
    </row>
    <row r="188" spans="1:30">
      <c r="A188" s="4" t="s">
        <v>68</v>
      </c>
      <c r="I188" s="4" t="s">
        <v>39</v>
      </c>
      <c r="V188" s="4" t="s">
        <v>39</v>
      </c>
    </row>
    <row r="189" spans="1:30">
      <c r="A189" s="4" t="s">
        <v>706</v>
      </c>
      <c r="I189" s="4" t="s">
        <v>39</v>
      </c>
      <c r="V189" s="4" t="s">
        <v>39</v>
      </c>
    </row>
    <row r="190" spans="1:30">
      <c r="A190" s="4" t="s">
        <v>707</v>
      </c>
      <c r="I190" s="5" t="n">
        <v>4</v>
      </c>
      <c r="V190" s="5" t="n">
        <v>4</v>
      </c>
    </row>
    <row r="191" spans="1:30">
      <c r="A191" s="4" t="s">
        <v>733</v>
      </c>
      <c r="I191" s="8" t="n">
        <v>0.01</v>
      </c>
      <c r="V191" s="8" t="n">
        <v>0.01</v>
      </c>
    </row>
    <row r="192" spans="1:30">
      <c r="A192" s="4" t="s">
        <v>65</v>
      </c>
      <c r="I192" s="5" t="n">
        <v>1</v>
      </c>
      <c r="V192" s="5" t="n">
        <v>1</v>
      </c>
    </row>
    <row r="193" spans="1:30">
      <c r="A193" s="4" t="s">
        <v>701</v>
      </c>
      <c r="I193" s="6" t="n">
        <v>6</v>
      </c>
      <c r="V193" s="6" t="n">
        <v>6</v>
      </c>
    </row>
    <row r="194" spans="1:30">
      <c r="A194" s="4" t="s">
        <v>771</v>
      </c>
      <c r="V194" s="5" t="n">
        <v>18</v>
      </c>
    </row>
    <row r="195" spans="1:30">
      <c r="A195" s="4" t="s">
        <v>776</v>
      </c>
    </row>
    <row r="196" spans="1:30">
      <c r="A196" s="4" t="s">
        <v>734</v>
      </c>
      <c r="V196" s="6" t="n">
        <v>6</v>
      </c>
    </row>
    <row r="197" spans="1:30">
      <c r="A197" s="4" t="s">
        <v>711</v>
      </c>
      <c r="V197" s="4" t="s">
        <v>777</v>
      </c>
    </row>
    <row r="198" spans="1:30">
      <c r="A198" s="4" t="s">
        <v>778</v>
      </c>
    </row>
    <row r="199" spans="1:30">
      <c r="A199" s="4" t="s">
        <v>65</v>
      </c>
      <c r="I199" s="5" t="n">
        <v>1</v>
      </c>
      <c r="V199" s="5" t="n">
        <v>1</v>
      </c>
    </row>
    <row r="200" spans="1:30">
      <c r="A200" s="4" t="s">
        <v>701</v>
      </c>
      <c r="I200" s="6" t="n">
        <v>6</v>
      </c>
      <c r="V200" s="6" t="n">
        <v>6</v>
      </c>
    </row>
    <row r="201" spans="1:30">
      <c r="A201" s="4" t="s">
        <v>779</v>
      </c>
      <c r="V201" s="6" t="n">
        <v>222000</v>
      </c>
    </row>
    <row r="202" spans="1:30">
      <c r="A202" s="4" t="s">
        <v>711</v>
      </c>
      <c r="V202" s="4" t="s">
        <v>780</v>
      </c>
    </row>
    <row r="203" spans="1:30">
      <c r="A203" s="4" t="s">
        <v>771</v>
      </c>
      <c r="V203" s="8" t="n">
        <v>0.01</v>
      </c>
    </row>
    <row r="204" spans="1:30">
      <c r="A204" s="4" t="s">
        <v>781</v>
      </c>
    </row>
    <row r="205" spans="1:30">
      <c r="A205" s="4" t="s">
        <v>696</v>
      </c>
      <c r="G205" s="6" t="n">
        <v>3000000</v>
      </c>
    </row>
    <row r="206" spans="1:30">
      <c r="A206" s="4" t="s">
        <v>725</v>
      </c>
      <c r="G206" s="6" t="n">
        <v>6</v>
      </c>
    </row>
    <row r="207" spans="1:30">
      <c r="A207" s="4" t="s">
        <v>782</v>
      </c>
    </row>
    <row r="208" spans="1:30">
      <c r="A208" s="4" t="s">
        <v>724</v>
      </c>
      <c r="I208" s="5" t="n">
        <v>249667</v>
      </c>
      <c r="V208" s="5" t="n">
        <v>249667</v>
      </c>
    </row>
    <row r="209" spans="1:30">
      <c r="A209" s="4" t="s">
        <v>68</v>
      </c>
      <c r="I209" s="5" t="n">
        <v>249667</v>
      </c>
      <c r="V209" s="5" t="n">
        <v>249667</v>
      </c>
    </row>
    <row r="210" spans="1:30">
      <c r="A210" s="4" t="s">
        <v>783</v>
      </c>
    </row>
    <row r="211" spans="1:30">
      <c r="A211" s="4" t="s">
        <v>62</v>
      </c>
      <c r="I211" s="5" t="n">
        <v>1250000</v>
      </c>
      <c r="V211" s="5" t="n">
        <v>1250000</v>
      </c>
    </row>
    <row r="212" spans="1:30">
      <c r="A212" s="4" t="s">
        <v>784</v>
      </c>
    </row>
    <row r="213" spans="1:30">
      <c r="A213" s="4" t="s">
        <v>724</v>
      </c>
      <c r="I213" s="5" t="n">
        <v>357259</v>
      </c>
      <c r="V213" s="5" t="n">
        <v>357259</v>
      </c>
    </row>
    <row r="214" spans="1:30">
      <c r="A214" s="4" t="s">
        <v>68</v>
      </c>
      <c r="I214" s="5" t="n">
        <v>357259</v>
      </c>
      <c r="V214" s="5" t="n">
        <v>357259</v>
      </c>
    </row>
    <row r="215" spans="1:30">
      <c r="A215" s="4" t="s">
        <v>785</v>
      </c>
    </row>
    <row r="216" spans="1:30">
      <c r="A216" s="4" t="s">
        <v>62</v>
      </c>
      <c r="Y216" s="5" t="n">
        <v>750000</v>
      </c>
      <c r="AC216" s="5" t="n">
        <v>500000</v>
      </c>
    </row>
    <row r="217" spans="1:30">
      <c r="A217" s="4" t="s">
        <v>786</v>
      </c>
    </row>
    <row r="218" spans="1:30">
      <c r="A218" s="4" t="s">
        <v>724</v>
      </c>
      <c r="AA218" s="5" t="n">
        <v>422838</v>
      </c>
      <c r="AB218" s="5" t="n">
        <v>422838</v>
      </c>
    </row>
    <row r="219" spans="1:30">
      <c r="A219" s="4" t="s">
        <v>787</v>
      </c>
      <c r="G219" s="6" t="n">
        <v>2500000</v>
      </c>
    </row>
    <row r="220" spans="1:30">
      <c r="A220" s="4" t="s">
        <v>727</v>
      </c>
      <c r="G220" s="6" t="n">
        <v>2200000</v>
      </c>
    </row>
    <row r="221" spans="1:30">
      <c r="A221" s="4" t="s">
        <v>788</v>
      </c>
    </row>
    <row r="222" spans="1:30">
      <c r="A222" s="4" t="s">
        <v>727</v>
      </c>
      <c r="V222" s="6" t="n">
        <v>310450</v>
      </c>
    </row>
    <row r="223" spans="1:30">
      <c r="A223" s="4" t="s">
        <v>789</v>
      </c>
    </row>
    <row r="224" spans="1:30">
      <c r="A224" s="4" t="s">
        <v>701</v>
      </c>
      <c r="I224" s="6" t="n">
        <v>5</v>
      </c>
      <c r="V224" s="6" t="n">
        <v>5</v>
      </c>
    </row>
    <row r="225" spans="1:30">
      <c r="A225" s="4" t="s">
        <v>711</v>
      </c>
      <c r="V225" s="4" t="s">
        <v>790</v>
      </c>
    </row>
    <row r="226" spans="1:30">
      <c r="A226" s="4" t="s">
        <v>771</v>
      </c>
      <c r="V226" s="6" t="n">
        <v>18</v>
      </c>
    </row>
    <row r="227" spans="1:30">
      <c r="A227" s="4" t="s">
        <v>791</v>
      </c>
    </row>
    <row r="228" spans="1:30">
      <c r="A228" s="4" t="s">
        <v>701</v>
      </c>
      <c r="I228" s="8" t="n">
        <v>6.67</v>
      </c>
      <c r="V228" s="8" t="n">
        <v>6.67</v>
      </c>
    </row>
    <row r="229" spans="1:30">
      <c r="A229" s="4" t="s">
        <v>792</v>
      </c>
    </row>
    <row r="230" spans="1:30">
      <c r="A230" s="4" t="s">
        <v>793</v>
      </c>
      <c r="B230" s="4" t="s">
        <v>794</v>
      </c>
    </row>
    <row r="231" spans="1:30">
      <c r="A231" s="4" t="s">
        <v>795</v>
      </c>
    </row>
    <row r="232" spans="1:30">
      <c r="A232" s="4" t="s">
        <v>697</v>
      </c>
      <c r="V232" s="6" t="n">
        <v>3124285</v>
      </c>
    </row>
    <row r="233" spans="1:30">
      <c r="A233" s="4" t="s">
        <v>698</v>
      </c>
      <c r="V233" s="5" t="n">
        <v>2735657</v>
      </c>
    </row>
    <row r="234" spans="1:30">
      <c r="A234" s="4" t="s">
        <v>699</v>
      </c>
      <c r="V234" s="6" t="n">
        <v>388628</v>
      </c>
    </row>
    <row r="235" spans="1:30">
      <c r="A235" s="4" t="s">
        <v>749</v>
      </c>
      <c r="V235" s="4" t="s">
        <v>623</v>
      </c>
    </row>
    <row r="236" spans="1:30">
      <c r="A236" s="4" t="s">
        <v>796</v>
      </c>
    </row>
    <row r="237" spans="1:30">
      <c r="A237" s="4" t="s">
        <v>797</v>
      </c>
      <c r="T237" s="5" t="n">
        <v>418089</v>
      </c>
      <c r="U237" s="5" t="n">
        <v>418089</v>
      </c>
    </row>
    <row r="238" spans="1:30">
      <c r="A238" s="4" t="s">
        <v>798</v>
      </c>
    </row>
    <row r="239" spans="1:30">
      <c r="A239" s="4" t="s">
        <v>698</v>
      </c>
      <c r="T239" s="6" t="n">
        <v>7500</v>
      </c>
      <c r="U239" s="6" t="n">
        <v>7500</v>
      </c>
    </row>
    <row r="240" spans="1:30">
      <c r="A240" s="4" t="s">
        <v>300</v>
      </c>
      <c r="T240" s="5" t="n">
        <v>1</v>
      </c>
      <c r="U240" s="5" t="n">
        <v>1</v>
      </c>
    </row>
    <row r="241" spans="1:30">
      <c r="A241" s="4" t="s">
        <v>799</v>
      </c>
      <c r="T241" s="6" t="n">
        <v>75000</v>
      </c>
      <c r="U241" s="6" t="n">
        <v>75000</v>
      </c>
    </row>
    <row r="242" spans="1:30">
      <c r="A242" s="4" t="s">
        <v>800</v>
      </c>
    </row>
    <row r="243" spans="1:30">
      <c r="A243" s="4" t="s">
        <v>300</v>
      </c>
      <c r="S243" s="5" t="n">
        <v>1</v>
      </c>
    </row>
    <row r="244" spans="1:30">
      <c r="A244" s="4" t="s">
        <v>797</v>
      </c>
      <c r="S244" s="5" t="n">
        <v>2355233</v>
      </c>
    </row>
    <row r="245" spans="1:30">
      <c r="A245" s="4" t="s">
        <v>703</v>
      </c>
      <c r="S245" s="6" t="n">
        <v>845000</v>
      </c>
    </row>
    <row r="246" spans="1:30">
      <c r="A246" s="4" t="s">
        <v>801</v>
      </c>
      <c r="S246" s="6" t="n">
        <v>46500</v>
      </c>
    </row>
    <row r="247" spans="1:30">
      <c r="A247" s="4" t="s">
        <v>802</v>
      </c>
    </row>
    <row r="248" spans="1:30">
      <c r="A248" s="4" t="s">
        <v>727</v>
      </c>
      <c r="Q248" s="6" t="n">
        <v>1250000</v>
      </c>
    </row>
    <row r="249" spans="1:30">
      <c r="A249" s="4" t="s">
        <v>704</v>
      </c>
      <c r="Q249" s="5" t="n">
        <v>1393629</v>
      </c>
    </row>
    <row r="250" spans="1:30">
      <c r="A250" s="4" t="s">
        <v>305</v>
      </c>
    </row>
    <row r="251" spans="1:30">
      <c r="A251" s="4" t="s">
        <v>725</v>
      </c>
      <c r="H251" s="6" t="n">
        <v>5</v>
      </c>
      <c r="P251" s="6" t="n">
        <v>5</v>
      </c>
    </row>
    <row r="252" spans="1:30">
      <c r="A252" s="4" t="s">
        <v>300</v>
      </c>
      <c r="H252" s="5" t="n">
        <v>1060000</v>
      </c>
      <c r="P252" s="5" t="n">
        <v>1060000</v>
      </c>
    </row>
    <row r="253" spans="1:30">
      <c r="A253" s="4" t="s">
        <v>797</v>
      </c>
      <c r="H253" s="5" t="n">
        <v>1</v>
      </c>
    </row>
    <row r="254" spans="1:30">
      <c r="A254" s="4" t="s">
        <v>703</v>
      </c>
      <c r="H254" s="6" t="n">
        <v>5300000</v>
      </c>
      <c r="P254" s="6" t="n">
        <v>4200000</v>
      </c>
      <c r="V254" s="6" t="n">
        <v>2100000</v>
      </c>
    </row>
    <row r="255" spans="1:30">
      <c r="A255" s="4" t="s">
        <v>801</v>
      </c>
      <c r="H255" s="6" t="n">
        <v>4200000</v>
      </c>
      <c r="P255" s="6" t="n">
        <v>4200000</v>
      </c>
    </row>
    <row r="256" spans="1:30">
      <c r="A256" s="4" t="s">
        <v>704</v>
      </c>
      <c r="H256" s="5" t="n">
        <v>9560295</v>
      </c>
    </row>
    <row r="257" spans="1:30">
      <c r="A257" s="4" t="s">
        <v>803</v>
      </c>
      <c r="H257" s="8" t="n">
        <v>3.5</v>
      </c>
    </row>
    <row r="258" spans="1:30">
      <c r="A258" s="4" t="s">
        <v>804</v>
      </c>
    </row>
    <row r="259" spans="1:30">
      <c r="A259" s="4" t="s">
        <v>628</v>
      </c>
      <c r="H259" s="5" t="n">
        <v>9560295</v>
      </c>
      <c r="P259" s="5" t="n">
        <v>9560295</v>
      </c>
    </row>
    <row r="260" spans="1:30">
      <c r="A260" s="4" t="s">
        <v>801</v>
      </c>
      <c r="H260" s="6" t="n">
        <v>4200000</v>
      </c>
    </row>
    <row r="261" spans="1:30">
      <c r="A261" s="4" t="s">
        <v>805</v>
      </c>
    </row>
    <row r="262" spans="1:30">
      <c r="A262" s="4" t="s">
        <v>701</v>
      </c>
      <c r="H262" s="8" t="n">
        <v>5.5</v>
      </c>
      <c r="P262" s="8" t="n">
        <v>5.5</v>
      </c>
    </row>
    <row r="263" spans="1:30">
      <c r="A263" s="4" t="s">
        <v>797</v>
      </c>
      <c r="H263" s="5" t="n">
        <v>53000</v>
      </c>
    </row>
    <row r="264" spans="1:30">
      <c r="A264" s="4" t="s">
        <v>806</v>
      </c>
    </row>
    <row r="265" spans="1:30">
      <c r="A265" s="4" t="s">
        <v>701</v>
      </c>
      <c r="H265" s="6" t="n">
        <v>5</v>
      </c>
      <c r="P265" s="6" t="n">
        <v>5</v>
      </c>
    </row>
    <row r="266" spans="1:30">
      <c r="A266" s="4" t="s">
        <v>628</v>
      </c>
      <c r="H266" s="5" t="n">
        <v>105100</v>
      </c>
      <c r="P266" s="5" t="n">
        <v>105100</v>
      </c>
    </row>
    <row r="267" spans="1:30">
      <c r="A267" s="4" t="s">
        <v>768</v>
      </c>
      <c r="H267" s="4" t="s">
        <v>807</v>
      </c>
    </row>
    <row r="268" spans="1:30">
      <c r="A268" s="4" t="s">
        <v>769</v>
      </c>
      <c r="H268" s="4" t="s">
        <v>452</v>
      </c>
    </row>
    <row r="269" spans="1:30">
      <c r="A269" s="4" t="s">
        <v>592</v>
      </c>
      <c r="H269" s="4" t="s">
        <v>808</v>
      </c>
    </row>
    <row r="270" spans="1:30">
      <c r="A270" s="4" t="s">
        <v>594</v>
      </c>
      <c r="H270" s="4" t="s">
        <v>383</v>
      </c>
    </row>
    <row r="271" spans="1:30">
      <c r="A271" s="4" t="s">
        <v>803</v>
      </c>
      <c r="H271" s="6" t="n">
        <v>5</v>
      </c>
    </row>
    <row r="272" spans="1:30">
      <c r="A272" s="4" t="s">
        <v>809</v>
      </c>
    </row>
    <row r="273" spans="1:30">
      <c r="A273" s="4" t="s">
        <v>725</v>
      </c>
      <c r="Z273" s="6" t="n">
        <v>10</v>
      </c>
    </row>
    <row r="274" spans="1:30">
      <c r="A274" s="4" t="s">
        <v>707</v>
      </c>
      <c r="I274" s="5" t="n">
        <v>1060000</v>
      </c>
      <c r="V274" s="5" t="n">
        <v>1060000</v>
      </c>
    </row>
    <row r="275" spans="1:30">
      <c r="A275" s="4" t="s">
        <v>65</v>
      </c>
      <c r="Z275" s="5" t="n">
        <v>20000</v>
      </c>
    </row>
    <row r="276" spans="1:30">
      <c r="A276" s="4" t="s">
        <v>701</v>
      </c>
      <c r="Z276" s="8" t="n">
        <v>0.01</v>
      </c>
    </row>
    <row r="277" spans="1:30">
      <c r="A277" s="4" t="s">
        <v>300</v>
      </c>
      <c r="F277" s="5" t="n">
        <v>1020000</v>
      </c>
    </row>
    <row r="278" spans="1:30">
      <c r="A278" s="4" t="s">
        <v>628</v>
      </c>
      <c r="F278" s="5" t="n">
        <v>1020000</v>
      </c>
    </row>
    <row r="279" spans="1:30">
      <c r="A279" s="4" t="s">
        <v>810</v>
      </c>
      <c r="H279" s="5" t="n">
        <v>1060000</v>
      </c>
    </row>
    <row r="280" spans="1:30">
      <c r="A280" s="4" t="s">
        <v>811</v>
      </c>
      <c r="H280" s="5" t="n">
        <v>9560295</v>
      </c>
    </row>
    <row r="281" spans="1:30">
      <c r="A281" s="4" t="s">
        <v>812</v>
      </c>
    </row>
    <row r="282" spans="1:30">
      <c r="A282" s="4" t="s">
        <v>300</v>
      </c>
      <c r="V282" s="5" t="n">
        <v>2810654</v>
      </c>
    </row>
    <row r="283" spans="1:30">
      <c r="A283" s="4" t="s">
        <v>632</v>
      </c>
      <c r="V283" s="5" t="n">
        <v>1473640</v>
      </c>
    </row>
    <row r="284" spans="1:30">
      <c r="A284" s="4" t="s">
        <v>633</v>
      </c>
      <c r="V284" s="5" t="n">
        <v>1186080</v>
      </c>
    </row>
    <row r="285" spans="1:30">
      <c r="A285" s="4" t="s">
        <v>628</v>
      </c>
      <c r="I285" s="5" t="n">
        <v>150934</v>
      </c>
      <c r="V285" s="5" t="n">
        <v>150934</v>
      </c>
    </row>
    <row r="286" spans="1:30">
      <c r="A286" s="4" t="s">
        <v>704</v>
      </c>
      <c r="V286" s="5" t="n">
        <v>150934</v>
      </c>
    </row>
    <row r="287" spans="1:30">
      <c r="A287" s="4" t="s">
        <v>813</v>
      </c>
    </row>
    <row r="288" spans="1:30">
      <c r="A288" s="4" t="s">
        <v>701</v>
      </c>
      <c r="H288" s="6" t="n">
        <v>5</v>
      </c>
      <c r="P288"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544</v>
      </c>
      <c r="C1" s="2" t="s">
        <v>2</v>
      </c>
      <c r="D1" s="2" t="s">
        <v>32</v>
      </c>
    </row>
    <row r="2" spans="1:4">
      <c r="A2" s="4" t="s">
        <v>815</v>
      </c>
      <c r="D2" s="6" t="n">
        <v>3950501</v>
      </c>
    </row>
    <row r="3" spans="1:4">
      <c r="A3" s="4" t="s">
        <v>551</v>
      </c>
    </row>
    <row r="4" spans="1:4">
      <c r="A4" s="4" t="s">
        <v>816</v>
      </c>
      <c r="C4" s="4" t="s">
        <v>39</v>
      </c>
    </row>
    <row r="5" spans="1:4">
      <c r="A5" s="4" t="s">
        <v>580</v>
      </c>
      <c r="C5" s="5" t="n">
        <v>422838</v>
      </c>
    </row>
    <row r="6" spans="1:4">
      <c r="A6" s="4" t="s">
        <v>119</v>
      </c>
      <c r="C6" s="6" t="n">
        <v>154837</v>
      </c>
    </row>
    <row r="7" spans="1:4">
      <c r="A7" s="4" t="s">
        <v>817</v>
      </c>
      <c r="B7" s="5" t="n">
        <v>154837</v>
      </c>
      <c r="C7" s="4" t="s">
        <v>39</v>
      </c>
    </row>
    <row r="8" spans="1:4">
      <c r="A8" s="4" t="s">
        <v>816</v>
      </c>
      <c r="C8" s="5" t="n">
        <v>268001</v>
      </c>
      <c r="D8" s="4" t="s">
        <v>39</v>
      </c>
    </row>
    <row r="9" spans="1:4">
      <c r="A9" s="4" t="s">
        <v>272</v>
      </c>
    </row>
    <row r="10" spans="1:4">
      <c r="A10" s="4" t="s">
        <v>580</v>
      </c>
      <c r="C10" s="5" t="n">
        <v>125000</v>
      </c>
    </row>
    <row r="11" spans="1:4">
      <c r="A11" s="4" t="s">
        <v>119</v>
      </c>
      <c r="C11" s="6" t="n">
        <v>154837</v>
      </c>
    </row>
    <row r="12" spans="1:4">
      <c r="A12" s="4" t="s">
        <v>817</v>
      </c>
      <c r="B12" s="5" t="n">
        <v>154837</v>
      </c>
      <c r="C12" s="4" t="s">
        <v>39</v>
      </c>
    </row>
    <row r="13" spans="1:4">
      <c r="A13" s="4" t="s">
        <v>816</v>
      </c>
      <c r="C13" s="5" t="n">
        <v>279837</v>
      </c>
    </row>
    <row r="14" spans="1:4">
      <c r="A14" s="4" t="s">
        <v>634</v>
      </c>
    </row>
    <row r="15" spans="1:4">
      <c r="A15" s="4" t="s">
        <v>816</v>
      </c>
      <c r="C15" s="5" t="n">
        <v>10580095</v>
      </c>
      <c r="D15" s="5" t="n">
        <v>9560295</v>
      </c>
    </row>
    <row r="16" spans="1:4">
      <c r="A16" s="4" t="s">
        <v>817</v>
      </c>
      <c r="C16" s="4" t="s">
        <v>39</v>
      </c>
    </row>
    <row r="17" spans="1:4">
      <c r="A17" s="4" t="s">
        <v>815</v>
      </c>
      <c r="D17" s="6" t="n">
        <v>1060000</v>
      </c>
    </row>
    <row r="18" spans="1:4">
      <c r="A18" s="4" t="s">
        <v>818</v>
      </c>
      <c r="C18" s="5" t="n">
        <v>-12250</v>
      </c>
      <c r="D18" s="5" t="n">
        <v>-40200</v>
      </c>
    </row>
    <row r="19" spans="1:4">
      <c r="A19" s="4" t="s">
        <v>819</v>
      </c>
      <c r="C19" s="4" t="s">
        <v>39</v>
      </c>
    </row>
    <row r="20" spans="1:4">
      <c r="A20" s="4" t="s">
        <v>816</v>
      </c>
      <c r="C20" s="5" t="n">
        <v>10567845</v>
      </c>
      <c r="D20" s="5" t="n">
        <v>10580095</v>
      </c>
    </row>
    <row r="21" spans="1:4">
      <c r="A21" s="4" t="s">
        <v>58</v>
      </c>
    </row>
    <row r="22" spans="1:4">
      <c r="A22" s="4" t="s">
        <v>580</v>
      </c>
      <c r="C22" s="5" t="n">
        <v>422838</v>
      </c>
    </row>
    <row r="23" spans="1:4">
      <c r="A23" s="4" t="s">
        <v>119</v>
      </c>
      <c r="C23" s="6" t="n">
        <v>-154837</v>
      </c>
    </row>
    <row r="24" spans="1:4">
      <c r="A24" s="4" t="s">
        <v>817</v>
      </c>
      <c r="C24" s="5" t="n">
        <v>-18334</v>
      </c>
    </row>
    <row r="25" spans="1:4">
      <c r="A25" s="4" t="s">
        <v>816</v>
      </c>
      <c r="C25" s="5" t="n">
        <v>249667</v>
      </c>
    </row>
    <row r="26" spans="1:4">
      <c r="A26" s="4" t="s">
        <v>820</v>
      </c>
    </row>
    <row r="27" spans="1:4">
      <c r="A27" s="4" t="s">
        <v>580</v>
      </c>
      <c r="C27" s="5" t="n">
        <v>125000</v>
      </c>
    </row>
    <row r="28" spans="1:4">
      <c r="A28" s="4" t="s">
        <v>119</v>
      </c>
      <c r="C28" s="6" t="n">
        <v>232259</v>
      </c>
    </row>
    <row r="29" spans="1:4">
      <c r="A29" s="4" t="s">
        <v>817</v>
      </c>
      <c r="C29" s="4" t="s">
        <v>39</v>
      </c>
    </row>
    <row r="30" spans="1:4">
      <c r="A30" s="4" t="s">
        <v>816</v>
      </c>
      <c r="C30" s="5" t="n">
        <v>357259</v>
      </c>
    </row>
    <row r="31" spans="1:4">
      <c r="A31" s="4" t="s">
        <v>101</v>
      </c>
    </row>
    <row r="32" spans="1:4">
      <c r="A32" s="4" t="s">
        <v>816</v>
      </c>
      <c r="C32" s="5" t="n">
        <v>13330811</v>
      </c>
      <c r="D32" s="5" t="n">
        <v>12250000</v>
      </c>
    </row>
    <row r="33" spans="1:4">
      <c r="A33" s="4" t="s">
        <v>817</v>
      </c>
      <c r="C33" s="5" t="n">
        <v>22093</v>
      </c>
    </row>
    <row r="34" spans="1:4">
      <c r="A34" s="4" t="s">
        <v>815</v>
      </c>
      <c r="D34" s="6" t="n">
        <v>1060000</v>
      </c>
    </row>
    <row r="35" spans="1:4">
      <c r="A35" s="4" t="s">
        <v>818</v>
      </c>
      <c r="C35" s="5" t="n">
        <v>12250</v>
      </c>
      <c r="D35" s="5" t="n">
        <v>20811</v>
      </c>
    </row>
    <row r="36" spans="1:4">
      <c r="A36" s="4" t="s">
        <v>819</v>
      </c>
      <c r="C36" s="5" t="n">
        <v>1186080</v>
      </c>
    </row>
    <row r="37" spans="1:4">
      <c r="A37" s="4" t="s">
        <v>816</v>
      </c>
      <c r="C37" s="5" t="n">
        <v>14551234</v>
      </c>
      <c r="D37" s="5" t="n">
        <v>13330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822</v>
      </c>
    </row>
    <row r="3" spans="1:2">
      <c r="A3" s="3" t="s">
        <v>190</v>
      </c>
    </row>
    <row r="4" spans="1:2">
      <c r="A4" s="4" t="s">
        <v>823</v>
      </c>
      <c r="B4" s="6" t="n">
        <v>2537012</v>
      </c>
    </row>
    <row r="5" spans="1:2">
      <c r="A5" s="4" t="s">
        <v>824</v>
      </c>
      <c r="B5" s="5" t="n">
        <v>-4050706</v>
      </c>
    </row>
    <row r="6" spans="1:2">
      <c r="A6" s="4" t="s">
        <v>825</v>
      </c>
      <c r="B6" s="5" t="n">
        <v>-1221963</v>
      </c>
    </row>
    <row r="7" spans="1:2">
      <c r="A7" s="4" t="s">
        <v>826</v>
      </c>
      <c r="B7" s="5" t="n">
        <v>-2735657</v>
      </c>
    </row>
    <row r="8" spans="1:2">
      <c r="A8" s="4" t="s">
        <v>827</v>
      </c>
      <c r="B8" s="5" t="n">
        <v>-388628</v>
      </c>
    </row>
    <row r="9" spans="1:2">
      <c r="A9" s="4" t="s">
        <v>828</v>
      </c>
      <c r="B9" s="6" t="n">
        <v>-31242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29</v>
      </c>
      <c r="B1" s="2" t="s">
        <v>1</v>
      </c>
    </row>
    <row r="2" spans="1:2">
      <c r="B2" s="2" t="s">
        <v>675</v>
      </c>
    </row>
    <row r="3" spans="1:2">
      <c r="A3" s="4" t="s">
        <v>56</v>
      </c>
    </row>
    <row r="4" spans="1:2">
      <c r="A4" s="3" t="s">
        <v>246</v>
      </c>
    </row>
    <row r="5" spans="1:2">
      <c r="A5" s="4" t="s">
        <v>830</v>
      </c>
      <c r="B5" s="6" t="n">
        <v>189550</v>
      </c>
    </row>
    <row r="6" spans="1:2">
      <c r="A6" s="4" t="s">
        <v>831</v>
      </c>
      <c r="B6" s="5" t="n">
        <v>125000</v>
      </c>
    </row>
    <row r="7" spans="1:2">
      <c r="A7" s="4" t="s">
        <v>614</v>
      </c>
      <c r="B7" s="4" t="s">
        <v>615</v>
      </c>
    </row>
    <row r="8" spans="1:2">
      <c r="A8" s="4" t="s">
        <v>832</v>
      </c>
      <c r="B8" s="6" t="n">
        <v>4</v>
      </c>
    </row>
    <row r="9" spans="1:2">
      <c r="A9" s="4" t="s">
        <v>833</v>
      </c>
      <c r="B9" s="5" t="n">
        <v>4</v>
      </c>
    </row>
    <row r="10" spans="1:2">
      <c r="A10" s="4" t="s">
        <v>587</v>
      </c>
      <c r="B10" s="8" t="n">
        <v>2.98</v>
      </c>
    </row>
    <row r="11" spans="1:2">
      <c r="A11" s="4" t="s">
        <v>588</v>
      </c>
      <c r="B11" s="4" t="s">
        <v>834</v>
      </c>
    </row>
    <row r="12" spans="1:2">
      <c r="A12" s="4" t="s">
        <v>590</v>
      </c>
      <c r="B12" s="4" t="s">
        <v>835</v>
      </c>
    </row>
    <row r="13" spans="1:2">
      <c r="A13" s="4" t="s">
        <v>592</v>
      </c>
      <c r="B13" s="4" t="s">
        <v>623</v>
      </c>
    </row>
    <row r="14" spans="1:2">
      <c r="A14" s="4" t="s">
        <v>594</v>
      </c>
      <c r="B14" s="4" t="s">
        <v>383</v>
      </c>
    </row>
    <row r="15" spans="1:2">
      <c r="A15" s="4" t="s">
        <v>272</v>
      </c>
    </row>
    <row r="16" spans="1:2">
      <c r="A16" s="3" t="s">
        <v>246</v>
      </c>
    </row>
    <row r="17" spans="1:2">
      <c r="A17" s="4" t="s">
        <v>830</v>
      </c>
      <c r="B17" s="6" t="n">
        <v>310450</v>
      </c>
    </row>
    <row r="18" spans="1:2">
      <c r="A18" s="4" t="s">
        <v>587</v>
      </c>
      <c r="B18" s="8" t="n">
        <v>2.98</v>
      </c>
    </row>
    <row r="19" spans="1:2">
      <c r="A19" s="4" t="s">
        <v>588</v>
      </c>
      <c r="B19" s="4" t="s">
        <v>834</v>
      </c>
    </row>
    <row r="20" spans="1:2">
      <c r="A20" s="4" t="s">
        <v>590</v>
      </c>
      <c r="B20" s="4" t="s">
        <v>835</v>
      </c>
    </row>
    <row r="21" spans="1:2">
      <c r="A21" s="4" t="s">
        <v>592</v>
      </c>
      <c r="B21" s="4" t="s">
        <v>623</v>
      </c>
    </row>
    <row r="22" spans="1:2">
      <c r="A22" s="4" t="s">
        <v>594</v>
      </c>
      <c r="B22" s="4" t="s">
        <v>383</v>
      </c>
    </row>
    <row r="23" spans="1:2">
      <c r="A23" s="4" t="s">
        <v>836</v>
      </c>
      <c r="B23" s="6"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37</v>
      </c>
      <c r="B1" s="2" t="s">
        <v>1</v>
      </c>
    </row>
    <row r="2" spans="1:5">
      <c r="B2" s="2" t="s">
        <v>2</v>
      </c>
      <c r="C2" s="2" t="s">
        <v>32</v>
      </c>
      <c r="D2" s="2" t="s">
        <v>664</v>
      </c>
      <c r="E2" s="2" t="s">
        <v>411</v>
      </c>
    </row>
    <row r="3" spans="1:5">
      <c r="A3" s="4" t="s">
        <v>838</v>
      </c>
      <c r="C3" s="6" t="n">
        <v>5</v>
      </c>
    </row>
    <row r="4" spans="1:5">
      <c r="A4" s="4" t="s">
        <v>634</v>
      </c>
    </row>
    <row r="5" spans="1:5">
      <c r="A5" s="4" t="s">
        <v>839</v>
      </c>
      <c r="B5" s="5" t="n">
        <v>10567845</v>
      </c>
      <c r="C5" s="5" t="n">
        <v>10580095</v>
      </c>
      <c r="E5" s="5" t="n">
        <v>9560295</v>
      </c>
    </row>
    <row r="6" spans="1:5">
      <c r="A6" s="4" t="s">
        <v>838</v>
      </c>
      <c r="B6" s="6" t="n">
        <v>5</v>
      </c>
    </row>
    <row r="7" spans="1:5">
      <c r="A7" s="4" t="s">
        <v>276</v>
      </c>
    </row>
    <row r="8" spans="1:5">
      <c r="A8" s="4" t="s">
        <v>839</v>
      </c>
      <c r="B8" s="5" t="n">
        <v>1473640</v>
      </c>
    </row>
    <row r="9" spans="1:5">
      <c r="A9" s="4" t="s">
        <v>838</v>
      </c>
      <c r="B9" s="8" t="n">
        <v>0.01</v>
      </c>
      <c r="D9" s="8" t="n">
        <v>6.67</v>
      </c>
    </row>
    <row r="10" spans="1:5">
      <c r="A10" s="4" t="s">
        <v>272</v>
      </c>
    </row>
    <row r="11" spans="1:5">
      <c r="A11" s="4" t="s">
        <v>839</v>
      </c>
      <c r="B11" s="5" t="n">
        <v>279837</v>
      </c>
    </row>
    <row r="12" spans="1:5">
      <c r="A12" s="4" t="s">
        <v>551</v>
      </c>
    </row>
    <row r="13" spans="1:5">
      <c r="A13" s="4" t="s">
        <v>839</v>
      </c>
      <c r="B13" s="5" t="n">
        <v>268001</v>
      </c>
      <c r="C13" s="4" t="s">
        <v>39</v>
      </c>
    </row>
    <row r="14" spans="1:5">
      <c r="A14" s="4" t="s">
        <v>838</v>
      </c>
      <c r="B14" s="6" t="n">
        <v>6</v>
      </c>
    </row>
    <row r="15" spans="1:5">
      <c r="A15" s="4" t="s">
        <v>840</v>
      </c>
    </row>
    <row r="16" spans="1:5">
      <c r="A16" s="4" t="s">
        <v>839</v>
      </c>
      <c r="B16" s="5" t="n">
        <v>12642323</v>
      </c>
      <c r="C16" s="5" t="n">
        <v>10580095</v>
      </c>
    </row>
    <row r="17" spans="1:5">
      <c r="A17" s="4" t="s">
        <v>838</v>
      </c>
      <c r="B17" s="8" t="n">
        <v>4.49</v>
      </c>
      <c r="C17" s="6" t="n">
        <v>5</v>
      </c>
    </row>
    <row r="18" spans="1:5">
      <c r="A18" s="4" t="s">
        <v>841</v>
      </c>
    </row>
    <row r="19" spans="1:5">
      <c r="A19" s="4" t="s">
        <v>839</v>
      </c>
      <c r="B19" s="5" t="n">
        <v>10567845</v>
      </c>
      <c r="C19" s="5" t="n">
        <v>10580095</v>
      </c>
    </row>
    <row r="20" spans="1:5">
      <c r="A20" s="4" t="s">
        <v>838</v>
      </c>
      <c r="B20" s="6" t="n">
        <v>5</v>
      </c>
      <c r="C20" s="6" t="n">
        <v>5</v>
      </c>
    </row>
    <row r="21" spans="1:5">
      <c r="A21" s="4" t="s">
        <v>842</v>
      </c>
      <c r="B21" s="4" t="s">
        <v>843</v>
      </c>
      <c r="C21" s="4" t="s">
        <v>843</v>
      </c>
    </row>
    <row r="22" spans="1:5">
      <c r="A22" s="4" t="s">
        <v>844</v>
      </c>
    </row>
    <row r="23" spans="1:5">
      <c r="A23" s="4" t="s">
        <v>839</v>
      </c>
      <c r="B23" s="5" t="n">
        <v>53000</v>
      </c>
      <c r="C23" s="5" t="n">
        <v>53000</v>
      </c>
    </row>
    <row r="24" spans="1:5">
      <c r="A24" s="4" t="s">
        <v>838</v>
      </c>
      <c r="B24" s="6" t="n">
        <v>5</v>
      </c>
      <c r="C24" s="6" t="n">
        <v>5</v>
      </c>
    </row>
    <row r="25" spans="1:5">
      <c r="A25" s="4" t="s">
        <v>842</v>
      </c>
      <c r="B25" s="4" t="s">
        <v>843</v>
      </c>
      <c r="C25" s="4" t="s">
        <v>843</v>
      </c>
    </row>
    <row r="26" spans="1:5">
      <c r="A26" s="4" t="s">
        <v>845</v>
      </c>
    </row>
    <row r="27" spans="1:5">
      <c r="A27" s="4" t="s">
        <v>839</v>
      </c>
      <c r="B27" s="5" t="n">
        <v>1473640</v>
      </c>
      <c r="C27" s="4" t="s">
        <v>39</v>
      </c>
    </row>
    <row r="28" spans="1:5">
      <c r="A28" s="4" t="s">
        <v>838</v>
      </c>
      <c r="B28" s="8" t="n">
        <v>0.01</v>
      </c>
      <c r="C28" s="4" t="s">
        <v>39</v>
      </c>
    </row>
    <row r="29" spans="1:5">
      <c r="A29" s="4" t="s">
        <v>842</v>
      </c>
      <c r="B29" s="4" t="s">
        <v>846</v>
      </c>
      <c r="C29" s="4" t="s">
        <v>846</v>
      </c>
    </row>
    <row r="30" spans="1:5">
      <c r="A30" s="4" t="s">
        <v>847</v>
      </c>
    </row>
    <row r="31" spans="1:5">
      <c r="A31" s="4" t="s">
        <v>839</v>
      </c>
      <c r="B31" s="5" t="n">
        <v>279837</v>
      </c>
      <c r="C31" s="4" t="s">
        <v>39</v>
      </c>
    </row>
    <row r="32" spans="1:5">
      <c r="A32" s="4" t="s">
        <v>838</v>
      </c>
      <c r="B32" s="8" t="n">
        <v>6.67</v>
      </c>
      <c r="C32" s="4" t="s">
        <v>39</v>
      </c>
    </row>
    <row r="33" spans="1:5">
      <c r="A33" s="4" t="s">
        <v>842</v>
      </c>
      <c r="B33" s="4" t="s">
        <v>848</v>
      </c>
      <c r="C33" s="4" t="s">
        <v>848</v>
      </c>
    </row>
    <row r="34" spans="1:5">
      <c r="A34" s="4" t="s">
        <v>849</v>
      </c>
    </row>
    <row r="35" spans="1:5">
      <c r="A35" s="4" t="s">
        <v>839</v>
      </c>
      <c r="B35" s="5" t="n">
        <v>268001</v>
      </c>
      <c r="C35" s="4" t="s">
        <v>39</v>
      </c>
    </row>
    <row r="36" spans="1:5">
      <c r="A36" s="4" t="s">
        <v>838</v>
      </c>
      <c r="B36" s="8" t="n">
        <v>6.61</v>
      </c>
      <c r="C36" s="4" t="s">
        <v>39</v>
      </c>
    </row>
    <row r="37" spans="1:5">
      <c r="A37" s="4" t="s">
        <v>842</v>
      </c>
      <c r="B37" s="4" t="s">
        <v>848</v>
      </c>
      <c r="C37" s="4" t="s">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0</v>
      </c>
      <c r="B1" s="2" t="s">
        <v>851</v>
      </c>
      <c r="C1" s="2" t="s">
        <v>2</v>
      </c>
      <c r="D1" s="2" t="s">
        <v>32</v>
      </c>
    </row>
    <row r="2" spans="1:4">
      <c r="A2" s="4" t="s">
        <v>613</v>
      </c>
      <c r="C2" s="6" t="n">
        <v>-1942501</v>
      </c>
      <c r="D2" s="4" t="s">
        <v>39</v>
      </c>
    </row>
    <row r="3" spans="1:4">
      <c r="A3" s="4" t="s">
        <v>852</v>
      </c>
    </row>
    <row r="4" spans="1:4">
      <c r="A4" s="4" t="s">
        <v>613</v>
      </c>
      <c r="B4" s="6" t="n">
        <v>1531000</v>
      </c>
    </row>
    <row r="5" spans="1:4">
      <c r="A5" s="4" t="s">
        <v>853</v>
      </c>
      <c r="B5" s="6" t="n">
        <v>5</v>
      </c>
    </row>
    <row r="6" spans="1:4">
      <c r="A6" s="4" t="s">
        <v>854</v>
      </c>
      <c r="B6" s="4" t="s">
        <v>39</v>
      </c>
    </row>
    <row r="7" spans="1:4">
      <c r="A7" s="4" t="s">
        <v>855</v>
      </c>
      <c r="B7" s="8" t="n">
        <v>5.4</v>
      </c>
    </row>
    <row r="8" spans="1:4">
      <c r="A8" s="4" t="s">
        <v>856</v>
      </c>
      <c r="B8" s="4" t="s">
        <v>857</v>
      </c>
    </row>
    <row r="9" spans="1:4">
      <c r="A9" s="4" t="s">
        <v>590</v>
      </c>
      <c r="B9" s="4" t="s">
        <v>591</v>
      </c>
    </row>
    <row r="10" spans="1:4">
      <c r="A10" s="4" t="s">
        <v>858</v>
      </c>
      <c r="B10" s="4" t="s">
        <v>539</v>
      </c>
    </row>
    <row r="11" spans="1:4">
      <c r="A11" s="4" t="s">
        <v>594</v>
      </c>
      <c r="B11" s="4" t="s">
        <v>383</v>
      </c>
    </row>
    <row r="12" spans="1:4">
      <c r="A12" s="4" t="s">
        <v>859</v>
      </c>
    </row>
    <row r="13" spans="1:4">
      <c r="A13" s="4" t="s">
        <v>613</v>
      </c>
      <c r="B13" s="6" t="n">
        <v>1309000</v>
      </c>
    </row>
    <row r="14" spans="1:4">
      <c r="A14" s="4" t="s">
        <v>853</v>
      </c>
      <c r="B14" s="4" t="s">
        <v>39</v>
      </c>
    </row>
    <row r="15" spans="1:4">
      <c r="A15" s="4" t="s">
        <v>854</v>
      </c>
      <c r="B15" s="5" t="n">
        <v>6</v>
      </c>
    </row>
    <row r="16" spans="1:4">
      <c r="A16" s="4" t="s">
        <v>855</v>
      </c>
      <c r="B16" s="8" t="n">
        <v>5.4</v>
      </c>
    </row>
    <row r="17" spans="1:4">
      <c r="A17" s="4" t="s">
        <v>856</v>
      </c>
      <c r="B17" s="4" t="s">
        <v>860</v>
      </c>
    </row>
    <row r="18" spans="1:4">
      <c r="A18" s="4" t="s">
        <v>590</v>
      </c>
      <c r="B18" s="4" t="s">
        <v>835</v>
      </c>
    </row>
    <row r="19" spans="1:4">
      <c r="A19" s="4" t="s">
        <v>858</v>
      </c>
      <c r="B19" s="4" t="s">
        <v>532</v>
      </c>
    </row>
    <row r="20" spans="1:4">
      <c r="A20" s="4" t="s">
        <v>594</v>
      </c>
      <c r="B20" s="4" t="s">
        <v>3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861</v>
      </c>
      <c r="B1" s="2" t="s">
        <v>544</v>
      </c>
      <c r="C1" s="2" t="s">
        <v>2</v>
      </c>
      <c r="D1" s="2" t="s">
        <v>32</v>
      </c>
    </row>
    <row r="2" spans="1:4">
      <c r="A2" s="4" t="s">
        <v>551</v>
      </c>
    </row>
    <row r="3" spans="1:4">
      <c r="A3" s="4" t="s">
        <v>731</v>
      </c>
      <c r="B3" s="5" t="n">
        <v>154837</v>
      </c>
      <c r="C3" s="4" t="s">
        <v>39</v>
      </c>
    </row>
    <row r="4" spans="1:4">
      <c r="A4" s="4" t="s">
        <v>862</v>
      </c>
      <c r="C4" s="5" t="n">
        <v>268001</v>
      </c>
    </row>
    <row r="5" spans="1:4">
      <c r="A5" s="4" t="s">
        <v>707</v>
      </c>
      <c r="C5" s="5" t="n">
        <v>268001</v>
      </c>
      <c r="D5" s="4" t="s">
        <v>39</v>
      </c>
    </row>
    <row r="6" spans="1:4">
      <c r="A6" s="4" t="s">
        <v>863</v>
      </c>
      <c r="C6" s="4" t="s">
        <v>864</v>
      </c>
    </row>
    <row r="7" spans="1:4">
      <c r="A7" s="4" t="s">
        <v>272</v>
      </c>
    </row>
    <row r="8" spans="1:4">
      <c r="A8" s="4" t="s">
        <v>731</v>
      </c>
      <c r="B8" s="5" t="n">
        <v>154837</v>
      </c>
      <c r="C8" s="4" t="s">
        <v>39</v>
      </c>
    </row>
    <row r="9" spans="1:4">
      <c r="A9" s="4" t="s">
        <v>862</v>
      </c>
      <c r="C9" s="5" t="n">
        <v>279837</v>
      </c>
    </row>
    <row r="10" spans="1:4">
      <c r="A10" s="4" t="s">
        <v>707</v>
      </c>
      <c r="C10" s="5" t="n">
        <v>279837</v>
      </c>
    </row>
    <row r="11" spans="1:4">
      <c r="A11" s="4" t="s">
        <v>863</v>
      </c>
      <c r="C11" s="4" t="s">
        <v>865</v>
      </c>
    </row>
    <row r="12" spans="1:4">
      <c r="A12" s="4" t="s">
        <v>56</v>
      </c>
    </row>
    <row r="13" spans="1:4">
      <c r="A13" s="4" t="s">
        <v>866</v>
      </c>
      <c r="C13" s="5" t="n">
        <v>357259</v>
      </c>
    </row>
    <row r="14" spans="1:4">
      <c r="A14" s="4" t="s">
        <v>68</v>
      </c>
      <c r="C14" s="5" t="n">
        <v>357259</v>
      </c>
    </row>
    <row r="15" spans="1:4">
      <c r="A15" s="4" t="s">
        <v>867</v>
      </c>
      <c r="C15" s="5" t="n">
        <v>357259</v>
      </c>
    </row>
    <row r="16" spans="1:4">
      <c r="A16" s="4" t="s">
        <v>770</v>
      </c>
    </row>
    <row r="17" spans="1:4">
      <c r="A17" s="4" t="s">
        <v>862</v>
      </c>
      <c r="C17" s="4" t="s">
        <v>39</v>
      </c>
    </row>
    <row r="18" spans="1:4">
      <c r="A18" s="4" t="s">
        <v>707</v>
      </c>
      <c r="C18" s="4" t="s">
        <v>39</v>
      </c>
    </row>
    <row r="19" spans="1:4">
      <c r="A19" s="4" t="s">
        <v>868</v>
      </c>
    </row>
    <row r="20" spans="1:4">
      <c r="A20" s="4" t="s">
        <v>862</v>
      </c>
      <c r="C20" s="5" t="n">
        <v>100000</v>
      </c>
    </row>
    <row r="21" spans="1:4">
      <c r="A21" s="4" t="s">
        <v>869</v>
      </c>
    </row>
    <row r="22" spans="1:4">
      <c r="A22" s="4" t="s">
        <v>870</v>
      </c>
      <c r="C22" s="6" t="n">
        <v>119669</v>
      </c>
    </row>
    <row r="23" spans="1:4">
      <c r="A23" s="4" t="s">
        <v>744</v>
      </c>
      <c r="C23" s="5" t="n">
        <v>19973</v>
      </c>
    </row>
    <row r="24" spans="1:4">
      <c r="A24" s="4" t="s">
        <v>866</v>
      </c>
      <c r="C24" s="5" t="n">
        <v>249667</v>
      </c>
    </row>
    <row r="25" spans="1:4">
      <c r="A25" s="4" t="s">
        <v>731</v>
      </c>
      <c r="C25" s="5" t="n">
        <v>154837</v>
      </c>
    </row>
    <row r="26" spans="1:4">
      <c r="A26" s="4" t="s">
        <v>871</v>
      </c>
      <c r="C26" s="6" t="n">
        <v>504007</v>
      </c>
    </row>
    <row r="27" spans="1:4">
      <c r="A27" s="4" t="s">
        <v>68</v>
      </c>
      <c r="C27" s="5" t="n">
        <v>249667</v>
      </c>
    </row>
    <row r="28" spans="1:4">
      <c r="A28" s="4" t="s">
        <v>867</v>
      </c>
      <c r="C28" s="5" t="n">
        <v>301416</v>
      </c>
    </row>
    <row r="29" spans="1:4">
      <c r="A29" s="4" t="s">
        <v>56</v>
      </c>
    </row>
    <row r="30" spans="1:4">
      <c r="A30" s="4" t="s">
        <v>870</v>
      </c>
      <c r="C30" s="6" t="n">
        <v>79788</v>
      </c>
    </row>
    <row r="31" spans="1:4">
      <c r="A31" s="4" t="s">
        <v>744</v>
      </c>
      <c r="C31" s="5" t="n">
        <v>19962</v>
      </c>
    </row>
    <row r="32" spans="1:4">
      <c r="A32" s="4" t="s">
        <v>872</v>
      </c>
      <c r="C32" s="6" t="n">
        <v>182500</v>
      </c>
    </row>
    <row r="33" spans="1:4">
      <c r="A33" s="4" t="s">
        <v>731</v>
      </c>
      <c r="C33" s="5" t="n">
        <v>232259</v>
      </c>
    </row>
    <row r="34" spans="1:4">
      <c r="A34" s="4" t="s">
        <v>68</v>
      </c>
      <c r="C34" s="5" t="n">
        <v>1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3</v>
      </c>
      <c r="C1" s="2" t="s">
        <v>1</v>
      </c>
    </row>
    <row r="2" spans="1:4">
      <c r="C2" s="2" t="s">
        <v>2</v>
      </c>
      <c r="D2" s="2" t="s">
        <v>32</v>
      </c>
    </row>
    <row r="3" spans="1:4">
      <c r="A3" s="3" t="s">
        <v>193</v>
      </c>
    </row>
    <row r="4" spans="1:4">
      <c r="A4" s="4" t="s">
        <v>874</v>
      </c>
      <c r="C4" s="6" t="n">
        <v>-9519269</v>
      </c>
      <c r="D4" s="6" t="n">
        <v>-5650851</v>
      </c>
    </row>
    <row r="5" spans="1:4">
      <c r="A5" s="4" t="s">
        <v>875</v>
      </c>
      <c r="B5" s="4" t="s">
        <v>87</v>
      </c>
      <c r="C5" s="5" t="n">
        <v>-112570</v>
      </c>
      <c r="D5" s="4" t="s">
        <v>39</v>
      </c>
    </row>
    <row r="6" spans="1:4">
      <c r="A6" s="4" t="s">
        <v>876</v>
      </c>
      <c r="B6" s="4" t="s">
        <v>93</v>
      </c>
      <c r="C6" s="5" t="n">
        <v>-79788</v>
      </c>
      <c r="D6" s="4" t="s">
        <v>39</v>
      </c>
    </row>
    <row r="7" spans="1:4">
      <c r="A7" s="4" t="s">
        <v>121</v>
      </c>
      <c r="B7" s="4" t="s">
        <v>96</v>
      </c>
      <c r="C7" s="5" t="n">
        <v>-182500</v>
      </c>
      <c r="D7" s="4" t="s">
        <v>39</v>
      </c>
    </row>
    <row r="8" spans="1:4">
      <c r="A8" s="4" t="s">
        <v>877</v>
      </c>
      <c r="B8" s="4" t="s">
        <v>878</v>
      </c>
      <c r="C8" s="5" t="n">
        <v>-504007</v>
      </c>
      <c r="D8" s="4" t="s">
        <v>39</v>
      </c>
    </row>
    <row r="9" spans="1:4">
      <c r="A9" s="4" t="s">
        <v>91</v>
      </c>
      <c r="C9" s="6" t="n">
        <v>-10398134</v>
      </c>
      <c r="D9" s="6" t="n">
        <v>-5650851</v>
      </c>
    </row>
    <row r="10" spans="1:4">
      <c r="A10" s="4" t="s">
        <v>879</v>
      </c>
      <c r="B10" s="4" t="s">
        <v>880</v>
      </c>
      <c r="C10" s="5" t="n">
        <v>13495951</v>
      </c>
      <c r="D10" s="5" t="n">
        <v>12972153</v>
      </c>
    </row>
    <row r="11" spans="1:4">
      <c r="A11" s="4" t="s">
        <v>874</v>
      </c>
      <c r="B11" s="4" t="s">
        <v>881</v>
      </c>
      <c r="C11" s="8" t="n">
        <v>-0.71</v>
      </c>
      <c r="D11" s="8" t="n">
        <v>-0.44</v>
      </c>
    </row>
    <row r="12" spans="1:4">
      <c r="A12" s="4" t="s">
        <v>91</v>
      </c>
      <c r="B12" s="4" t="s">
        <v>881</v>
      </c>
      <c r="C12" s="8" t="n">
        <v>-0.77</v>
      </c>
      <c r="D12" s="8" t="n">
        <v>-0.44</v>
      </c>
    </row>
    <row r="13" spans="1:4"/>
    <row r="14" spans="1:4">
      <c r="A14" s="4" t="s">
        <v>87</v>
      </c>
      <c r="B14" s="4" t="s">
        <v>97</v>
      </c>
    </row>
    <row r="15" spans="1:4">
      <c r="A15" s="4" t="s">
        <v>93</v>
      </c>
      <c r="B15" s="4" t="s">
        <v>882</v>
      </c>
    </row>
    <row r="16" spans="1:4">
      <c r="A16" s="4" t="s">
        <v>96</v>
      </c>
      <c r="B16" s="4" t="s">
        <v>883</v>
      </c>
    </row>
    <row r="17" spans="1:4">
      <c r="A17" s="4" t="s">
        <v>878</v>
      </c>
      <c r="B17" s="4" t="s">
        <v>884</v>
      </c>
    </row>
    <row r="18" spans="1:4">
      <c r="A18" s="4" t="s">
        <v>880</v>
      </c>
      <c r="B18" s="4" t="s">
        <v>99</v>
      </c>
    </row>
    <row r="19" spans="1:4">
      <c r="A19" s="4" t="s">
        <v>881</v>
      </c>
      <c r="B19" s="4" t="s">
        <v>98</v>
      </c>
    </row>
  </sheetData>
  <mergeCells count="9">
    <mergeCell ref="A1:B2"/>
    <mergeCell ref="C1:D1"/>
    <mergeCell ref="A13:C13"/>
    <mergeCell ref="B14:C14"/>
    <mergeCell ref="B15:C15"/>
    <mergeCell ref="B16:C16"/>
    <mergeCell ref="B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85</v>
      </c>
      <c r="C1" s="2" t="s">
        <v>1</v>
      </c>
    </row>
    <row r="2" spans="1:5">
      <c r="C2" s="2" t="s">
        <v>2</v>
      </c>
      <c r="D2" s="2" t="s">
        <v>32</v>
      </c>
    </row>
    <row r="3" spans="1:5">
      <c r="A3" s="4" t="s">
        <v>886</v>
      </c>
      <c r="C3" s="5" t="n">
        <v>15239173</v>
      </c>
      <c r="D3" s="5" t="n">
        <v>12319408</v>
      </c>
    </row>
    <row r="4" spans="1:5">
      <c r="A4" s="4" t="s">
        <v>530</v>
      </c>
    </row>
    <row r="5" spans="1:5">
      <c r="A5" s="4" t="s">
        <v>886</v>
      </c>
      <c r="C5" s="5" t="n">
        <v>1936924</v>
      </c>
      <c r="D5" s="5" t="n">
        <v>1633313</v>
      </c>
    </row>
    <row r="6" spans="1:5">
      <c r="A6" s="4" t="s">
        <v>887</v>
      </c>
    </row>
    <row r="7" spans="1:5">
      <c r="A7" s="4" t="s">
        <v>886</v>
      </c>
      <c r="C7" s="5" t="n">
        <v>53000</v>
      </c>
      <c r="D7" s="5" t="n">
        <v>53000</v>
      </c>
    </row>
    <row r="8" spans="1:5">
      <c r="A8" s="4" t="s">
        <v>888</v>
      </c>
    </row>
    <row r="9" spans="1:5">
      <c r="A9" s="4" t="s">
        <v>886</v>
      </c>
      <c r="C9" s="5" t="n">
        <v>53000</v>
      </c>
      <c r="D9" s="5" t="n">
        <v>53000</v>
      </c>
    </row>
    <row r="10" spans="1:5">
      <c r="A10" s="4" t="s">
        <v>634</v>
      </c>
    </row>
    <row r="11" spans="1:5">
      <c r="A11" s="4" t="s">
        <v>886</v>
      </c>
      <c r="B11" s="4" t="s">
        <v>87</v>
      </c>
      <c r="C11" s="5" t="n">
        <v>10567845</v>
      </c>
      <c r="D11" s="5" t="n">
        <v>10580095</v>
      </c>
    </row>
    <row r="12" spans="1:5">
      <c r="A12" s="4" t="s">
        <v>58</v>
      </c>
    </row>
    <row r="13" spans="1:5">
      <c r="A13" s="4" t="s">
        <v>886</v>
      </c>
      <c r="B13" s="4" t="s">
        <v>93</v>
      </c>
      <c r="C13" s="5" t="n">
        <v>249667</v>
      </c>
      <c r="D13" s="4" t="s">
        <v>39</v>
      </c>
    </row>
    <row r="14" spans="1:5">
      <c r="A14" s="4" t="s">
        <v>551</v>
      </c>
    </row>
    <row r="15" spans="1:5">
      <c r="A15" s="4" t="s">
        <v>886</v>
      </c>
      <c r="C15" s="5" t="n">
        <v>268001</v>
      </c>
      <c r="D15" s="4" t="s">
        <v>39</v>
      </c>
      <c r="E15" s="4" t="s">
        <v>96</v>
      </c>
    </row>
    <row r="16" spans="1:5">
      <c r="A16" s="4" t="s">
        <v>775</v>
      </c>
    </row>
    <row r="17" spans="1:5">
      <c r="A17" s="4" t="s">
        <v>886</v>
      </c>
      <c r="B17" s="4" t="s">
        <v>96</v>
      </c>
      <c r="C17" s="4" t="s">
        <v>39</v>
      </c>
      <c r="D17" s="4" t="s">
        <v>39</v>
      </c>
    </row>
    <row r="18" spans="1:5">
      <c r="A18" s="4" t="s">
        <v>889</v>
      </c>
    </row>
    <row r="19" spans="1:5">
      <c r="A19" s="4" t="s">
        <v>886</v>
      </c>
      <c r="B19" s="4" t="s">
        <v>878</v>
      </c>
      <c r="C19" s="5" t="n">
        <v>357259</v>
      </c>
      <c r="D19" s="4" t="s">
        <v>39</v>
      </c>
    </row>
    <row r="20" spans="1:5">
      <c r="A20" s="4" t="s">
        <v>272</v>
      </c>
    </row>
    <row r="21" spans="1:5">
      <c r="A21" s="4" t="s">
        <v>886</v>
      </c>
      <c r="B21" s="4" t="s">
        <v>87</v>
      </c>
      <c r="C21" s="5" t="n">
        <v>279837</v>
      </c>
      <c r="D21" s="4" t="s">
        <v>39</v>
      </c>
    </row>
    <row r="22" spans="1:5">
      <c r="A22" s="4" t="s">
        <v>890</v>
      </c>
    </row>
    <row r="23" spans="1:5">
      <c r="A23" s="4" t="s">
        <v>886</v>
      </c>
      <c r="B23" s="4" t="s">
        <v>87</v>
      </c>
      <c r="C23" s="4" t="s">
        <v>39</v>
      </c>
      <c r="D23" s="4" t="s">
        <v>39</v>
      </c>
    </row>
    <row r="24" spans="1:5">
      <c r="A24" s="4" t="s">
        <v>276</v>
      </c>
    </row>
    <row r="25" spans="1:5">
      <c r="A25" s="4" t="s">
        <v>886</v>
      </c>
      <c r="C25" s="5" t="n">
        <v>1473640</v>
      </c>
    </row>
    <row r="26" spans="1:5">
      <c r="A26" s="4" t="s">
        <v>770</v>
      </c>
    </row>
    <row r="27" spans="1:5">
      <c r="A27" s="4" t="s">
        <v>886</v>
      </c>
      <c r="B27" s="4" t="s">
        <v>880</v>
      </c>
      <c r="C27" s="4" t="s">
        <v>39</v>
      </c>
      <c r="D27" s="4" t="s">
        <v>39</v>
      </c>
    </row>
    <row r="28" spans="1:5">
      <c r="A28" s="4" t="s">
        <v>276</v>
      </c>
    </row>
    <row r="29" spans="1:5">
      <c r="A29" s="4" t="s">
        <v>886</v>
      </c>
      <c r="D29" s="4" t="s">
        <v>39</v>
      </c>
    </row>
    <row r="30" spans="1:5"/>
    <row r="31" spans="1:5">
      <c r="A31" s="4" t="s">
        <v>87</v>
      </c>
      <c r="B31" s="4" t="s">
        <v>891</v>
      </c>
    </row>
    <row r="32" spans="1:5">
      <c r="A32" s="4" t="s">
        <v>93</v>
      </c>
      <c r="B32" s="4" t="s">
        <v>892</v>
      </c>
    </row>
    <row r="33" spans="1:5">
      <c r="A33" s="4" t="s">
        <v>96</v>
      </c>
      <c r="B33" s="4" t="s">
        <v>893</v>
      </c>
    </row>
    <row r="34" spans="1:5">
      <c r="A34" s="4" t="s">
        <v>878</v>
      </c>
      <c r="B34" s="4" t="s">
        <v>894</v>
      </c>
    </row>
    <row r="35" spans="1:5">
      <c r="A35" s="4" t="s">
        <v>880</v>
      </c>
      <c r="B35" s="4" t="s">
        <v>895</v>
      </c>
    </row>
  </sheetData>
  <mergeCells count="9">
    <mergeCell ref="A1:B2"/>
    <mergeCell ref="C1:E1"/>
    <mergeCell ref="D2:E2"/>
    <mergeCell ref="A30:D30"/>
    <mergeCell ref="B31:D31"/>
    <mergeCell ref="B32:D32"/>
    <mergeCell ref="B33:D33"/>
    <mergeCell ref="B34:D34"/>
    <mergeCell ref="B35:D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31:59Z</dcterms:created>
  <dcterms:modified xmlns:dcterms="http://purl.org/dc/terms/" xmlns:xsi="http://www.w3.org/2001/XMLSchema-instance" xsi:type="dcterms:W3CDTF">2018-03-14T17:31:59Z</dcterms:modified>
</cp:coreProperties>
</file>